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Stock-based Compensation" sheetId="10" state="visible" r:id="rId10"/>
    <sheet xmlns:r="http://schemas.openxmlformats.org/officeDocument/2006/relationships" name="Restructuring and Other Corpora" sheetId="11" state="visible" r:id="rId11"/>
    <sheet xmlns:r="http://schemas.openxmlformats.org/officeDocument/2006/relationships" name="Programming and Other Inventory" sheetId="12" state="visible" r:id="rId12"/>
    <sheet xmlns:r="http://schemas.openxmlformats.org/officeDocument/2006/relationships" name="Related Parties" sheetId="13" state="visible" r:id="rId13"/>
    <sheet xmlns:r="http://schemas.openxmlformats.org/officeDocument/2006/relationships" name="Bank Financing and Debt" sheetId="14" state="visible" r:id="rId14"/>
    <sheet xmlns:r="http://schemas.openxmlformats.org/officeDocument/2006/relationships" name="Pension and Other Postretireme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inancial Instruments and Fair " sheetId="18" state="visible" r:id="rId18"/>
    <sheet xmlns:r="http://schemas.openxmlformats.org/officeDocument/2006/relationships" name="Segment and Revenue Inform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tock-based Compensation (Table" sheetId="25" state="visible" r:id="rId25"/>
    <sheet xmlns:r="http://schemas.openxmlformats.org/officeDocument/2006/relationships" name="Restructuring and Other Corpo_2" sheetId="26" state="visible" r:id="rId26"/>
    <sheet xmlns:r="http://schemas.openxmlformats.org/officeDocument/2006/relationships" name="Programming and Other Invento_2" sheetId="27" state="visible" r:id="rId27"/>
    <sheet xmlns:r="http://schemas.openxmlformats.org/officeDocument/2006/relationships" name="Related Parties (Tables)" sheetId="28" state="visible" r:id="rId28"/>
    <sheet xmlns:r="http://schemas.openxmlformats.org/officeDocument/2006/relationships" name="Bank Financing and Debt (Tables" sheetId="29" state="visible" r:id="rId29"/>
    <sheet xmlns:r="http://schemas.openxmlformats.org/officeDocument/2006/relationships" name="Pension and Other Postretirem_2"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Financial Instruments and Fai_2" sheetId="33" state="visible" r:id="rId33"/>
    <sheet xmlns:r="http://schemas.openxmlformats.org/officeDocument/2006/relationships" name="Segment and Revenue Informati_2" sheetId="34" state="visible" r:id="rId34"/>
    <sheet xmlns:r="http://schemas.openxmlformats.org/officeDocument/2006/relationships" name="Leases (Tables)" sheetId="35" state="visible" r:id="rId35"/>
    <sheet xmlns:r="http://schemas.openxmlformats.org/officeDocument/2006/relationships" name="Condensed Consolidating Finan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Stock-based Compensation (Detai" sheetId="41" state="visible" r:id="rId41"/>
    <sheet xmlns:r="http://schemas.openxmlformats.org/officeDocument/2006/relationships" name="Stock-based Compensation (Narra" sheetId="42" state="visible" r:id="rId42"/>
    <sheet xmlns:r="http://schemas.openxmlformats.org/officeDocument/2006/relationships" name="Restructuring and Other Corpo_3" sheetId="43" state="visible" r:id="rId43"/>
    <sheet xmlns:r="http://schemas.openxmlformats.org/officeDocument/2006/relationships" name="Programming and Other Invento_3" sheetId="44" state="visible" r:id="rId44"/>
    <sheet xmlns:r="http://schemas.openxmlformats.org/officeDocument/2006/relationships" name="Related Parties (Details)" sheetId="45" state="visible" r:id="rId45"/>
    <sheet xmlns:r="http://schemas.openxmlformats.org/officeDocument/2006/relationships" name="Bank Financing and Debt (Schedu" sheetId="46" state="visible" r:id="rId46"/>
    <sheet xmlns:r="http://schemas.openxmlformats.org/officeDocument/2006/relationships" name="Bank Financing and Debt (Narrat" sheetId="47" state="visible" r:id="rId47"/>
    <sheet xmlns:r="http://schemas.openxmlformats.org/officeDocument/2006/relationships" name="Pension and Other Postretirem_3" sheetId="48" state="visible" r:id="rId48"/>
    <sheet xmlns:r="http://schemas.openxmlformats.org/officeDocument/2006/relationships" name="Stockholders' Equity (Narrative" sheetId="49" state="visible" r:id="rId49"/>
    <sheet xmlns:r="http://schemas.openxmlformats.org/officeDocument/2006/relationships" name="Stockholders' Equity (Accumulat" sheetId="50" state="visible" r:id="rId50"/>
    <sheet xmlns:r="http://schemas.openxmlformats.org/officeDocument/2006/relationships" name="Income Taxes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Segment and Revenue Informati_3" sheetId="55" state="visible" r:id="rId55"/>
    <sheet xmlns:r="http://schemas.openxmlformats.org/officeDocument/2006/relationships" name="Segment and Revenue Informati_4" sheetId="56" state="visible" r:id="rId56"/>
    <sheet xmlns:r="http://schemas.openxmlformats.org/officeDocument/2006/relationships" name="Segment and Revenue Informati_5" sheetId="57" state="visible" r:id="rId57"/>
    <sheet xmlns:r="http://schemas.openxmlformats.org/officeDocument/2006/relationships" name="Segment and Revenue Informati_6" sheetId="58" state="visible" r:id="rId58"/>
    <sheet xmlns:r="http://schemas.openxmlformats.org/officeDocument/2006/relationships" name="Segment and Revenue Informati_7" sheetId="59" state="visible" r:id="rId59"/>
    <sheet xmlns:r="http://schemas.openxmlformats.org/officeDocument/2006/relationships" name="Segment and Revenue Informati_8" sheetId="60" state="visible" r:id="rId60"/>
    <sheet xmlns:r="http://schemas.openxmlformats.org/officeDocument/2006/relationships" name="Segment and Revenue Informati_9" sheetId="61" state="visible" r:id="rId61"/>
    <sheet xmlns:r="http://schemas.openxmlformats.org/officeDocument/2006/relationships" name="Leases (Balance Sheet Amounts) " sheetId="62" state="visible" r:id="rId62"/>
    <sheet xmlns:r="http://schemas.openxmlformats.org/officeDocument/2006/relationships" name="Leases (Weighted Average) (Deta" sheetId="63" state="visible" r:id="rId63"/>
    <sheet xmlns:r="http://schemas.openxmlformats.org/officeDocument/2006/relationships" name="Leases (Lease Cost) (Details)" sheetId="64" state="visible" r:id="rId64"/>
    <sheet xmlns:r="http://schemas.openxmlformats.org/officeDocument/2006/relationships" name="Leases (Operating and Financing" sheetId="65" state="visible" r:id="rId65"/>
    <sheet xmlns:r="http://schemas.openxmlformats.org/officeDocument/2006/relationships" name="Leases (Future Minimum Payments" sheetId="66" state="visible" r:id="rId66"/>
    <sheet xmlns:r="http://schemas.openxmlformats.org/officeDocument/2006/relationships" name="Leases (Future Minimum Paymen_2" sheetId="67" state="visible" r:id="rId67"/>
    <sheet xmlns:r="http://schemas.openxmlformats.org/officeDocument/2006/relationships" name="Leases (Narrative) (Details)" sheetId="68" state="visible" r:id="rId68"/>
    <sheet xmlns:r="http://schemas.openxmlformats.org/officeDocument/2006/relationships" name="Leases (Future Lease Income as " sheetId="69" state="visible" r:id="rId69"/>
    <sheet xmlns:r="http://schemas.openxmlformats.org/officeDocument/2006/relationships" name="Commitments and Contingencies (" sheetId="70" state="visible" r:id="rId70"/>
    <sheet xmlns:r="http://schemas.openxmlformats.org/officeDocument/2006/relationships" name="Condensed Consolidating Finan_3" sheetId="71" state="visible" r:id="rId71"/>
    <sheet xmlns:r="http://schemas.openxmlformats.org/officeDocument/2006/relationships" name="Condensed Consolidating Finan_4" sheetId="72" state="visible" r:id="rId72"/>
    <sheet xmlns:r="http://schemas.openxmlformats.org/officeDocument/2006/relationships" name="Condensed Consolidating Finan_5" sheetId="73" state="visible" r:id="rId73"/>
  </sheets>
  <definedNames/>
  <calcPr calcId="124519" fullCalcOnLoad="1"/>
</workbook>
</file>

<file path=xl/sharedStrings.xml><?xml version="1.0" encoding="utf-8"?>
<sst xmlns="http://schemas.openxmlformats.org/spreadsheetml/2006/main" uniqueCount="651">
  <si>
    <t>COVER PAGE - shares</t>
  </si>
  <si>
    <t>6 Months Ended</t>
  </si>
  <si>
    <t>Jun. 30, 2019</t>
  </si>
  <si>
    <t>Aug. 05, 2019</t>
  </si>
  <si>
    <t>Document Information [Line Items]</t>
  </si>
  <si>
    <t>Document Type</t>
  </si>
  <si>
    <t>10-Q</t>
  </si>
  <si>
    <t>Document Quarterly Report</t>
  </si>
  <si>
    <t>true</t>
  </si>
  <si>
    <t>Document Period End Date</t>
  </si>
  <si>
    <t>Jun. 30,
		2019</t>
  </si>
  <si>
    <t>Document Transition Report</t>
  </si>
  <si>
    <t>false</t>
  </si>
  <si>
    <t>Entity File Number</t>
  </si>
  <si>
    <t>001-09553</t>
  </si>
  <si>
    <t>Entity Registrant Name</t>
  </si>
  <si>
    <t>CBS CORPORATION</t>
  </si>
  <si>
    <t>Entity Incorporation, State or Country Code</t>
  </si>
  <si>
    <t>DE</t>
  </si>
  <si>
    <t>Entity Tax Identification Number</t>
  </si>
  <si>
    <t>04-2949533</t>
  </si>
  <si>
    <t>Entity Address, Address Line One</t>
  </si>
  <si>
    <t>51 W. 52nd Street,</t>
  </si>
  <si>
    <t>Entity Address, City or Town</t>
  </si>
  <si>
    <t>New York,</t>
  </si>
  <si>
    <t>Entity Address, State or Province</t>
  </si>
  <si>
    <t>NY</t>
  </si>
  <si>
    <t>Entity Address, Postal Zip Code</t>
  </si>
  <si>
    <t>10019</t>
  </si>
  <si>
    <t>City Area Code</t>
  </si>
  <si>
    <t>212</t>
  </si>
  <si>
    <t>Local Phone Number</t>
  </si>
  <si>
    <t>975-4321</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13828</t>
  </si>
  <si>
    <t>Document Fiscal Period Focus</t>
  </si>
  <si>
    <t>Q2</t>
  </si>
  <si>
    <t>Document Fiscal Year Focus</t>
  </si>
  <si>
    <t>2019</t>
  </si>
  <si>
    <t>Current Fiscal Year End Date</t>
  </si>
  <si>
    <t>--12-31</t>
  </si>
  <si>
    <t>Amendment Flag</t>
  </si>
  <si>
    <t>Common Class A [Member]</t>
  </si>
  <si>
    <t>Title of 12(b) Security</t>
  </si>
  <si>
    <t>Class A Common Stock, $0.001 par value</t>
  </si>
  <si>
    <t>Trading Symbol</t>
  </si>
  <si>
    <t>CBS.A</t>
  </si>
  <si>
    <t>Security Exchange Name</t>
  </si>
  <si>
    <t>NYSE</t>
  </si>
  <si>
    <t>Shares of common stock outstanding</t>
  </si>
  <si>
    <t>Common Class B [Member]</t>
  </si>
  <si>
    <t>Class B Common Stock, $0.001 par value</t>
  </si>
  <si>
    <t>CBS</t>
  </si>
  <si>
    <t>Consolidated Statements of Operations - USD ($) shares in Millions, $ in Millions</t>
  </si>
  <si>
    <t>3 Months Ended</t>
  </si>
  <si>
    <t>Jun. 30, 2018</t>
  </si>
  <si>
    <t>Income Statement [Abstract]</t>
  </si>
  <si>
    <t>Revenues</t>
  </si>
  <si>
    <t>Costs and expenses:</t>
  </si>
  <si>
    <t>Operating</t>
  </si>
  <si>
    <t>Selling, general and administrative</t>
  </si>
  <si>
    <t>Depreciation and amortization</t>
  </si>
  <si>
    <t>Restructuring and other corporate matters</t>
  </si>
  <si>
    <t>Gain on sale of assets</t>
  </si>
  <si>
    <t>Total costs and expenses</t>
  </si>
  <si>
    <t>Operating income (loss)</t>
  </si>
  <si>
    <t>Interest expense</t>
  </si>
  <si>
    <t>Interest income</t>
  </si>
  <si>
    <t>Other items, net</t>
  </si>
  <si>
    <t>Earnings (loss) before income taxes and equity in earnings (loss) of investee companies</t>
  </si>
  <si>
    <t>(Provision) benefit for income taxes</t>
  </si>
  <si>
    <t>Equity in loss of investee companies, net of tax</t>
  </si>
  <si>
    <t>Net earnings</t>
  </si>
  <si>
    <t>Basic net earnings per common share (in dollars per share)</t>
  </si>
  <si>
    <t>Weighted average number of common shares outstanding:</t>
  </si>
  <si>
    <t>Basic (in shares)</t>
  </si>
  <si>
    <t>Diluted (in shares)</t>
  </si>
  <si>
    <t>Consolidated Statements of Comprehensive Income (Loss) - USD ($) $ in Millions</t>
  </si>
  <si>
    <t>Statement of Comprehensive Income [Abstract]</t>
  </si>
  <si>
    <t>Other comprehensive income (loss), net of tax:</t>
  </si>
  <si>
    <t>Cumulative translation adjustments</t>
  </si>
  <si>
    <t>Amortization of net actuarial loss</t>
  </si>
  <si>
    <t>Total other comprehensive income, net of tax</t>
  </si>
  <si>
    <t>Total comprehensive income</t>
  </si>
  <si>
    <t>Consolidated Balance Sheets - USD ($) $ in Millions</t>
  </si>
  <si>
    <t>Dec. 31, 2018</t>
  </si>
  <si>
    <t>Current Assets:</t>
  </si>
  <si>
    <t>Cash and cash equivalents</t>
  </si>
  <si>
    <t>Receivables, less allowances of $46 (2019) and $41 (2018)</t>
  </si>
  <si>
    <t>Programming and other inventory</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perating lease assets</t>
  </si>
  <si>
    <t>Deferred income tax assets, net</t>
  </si>
  <si>
    <t>Other assets</t>
  </si>
  <si>
    <t>Assets held for sale</t>
  </si>
  <si>
    <t>Total Assets</t>
  </si>
  <si>
    <t>Current Liabilities:</t>
  </si>
  <si>
    <t>Accounts payable</t>
  </si>
  <si>
    <t>Accrued compensation</t>
  </si>
  <si>
    <t>Participants’ share and royalties payable</t>
  </si>
  <si>
    <t>Accrued programming and production costs</t>
  </si>
  <si>
    <t>Income taxes payable</t>
  </si>
  <si>
    <t>Commercial paper</t>
  </si>
  <si>
    <t>Accrued expenses and other current liabilities</t>
  </si>
  <si>
    <t>Total current liabilities</t>
  </si>
  <si>
    <t>Long-term debt</t>
  </si>
  <si>
    <t>Pension and postretirement benefit obligations</t>
  </si>
  <si>
    <t>Deferred income tax liabilities, net</t>
  </si>
  <si>
    <t>Noncurrent operating lease liabilities</t>
  </si>
  <si>
    <t>Other liabilities</t>
  </si>
  <si>
    <t>Commitments and contingencies</t>
  </si>
  <si>
    <t xml:space="preserve"> </t>
  </si>
  <si>
    <t>Stockholders’ Equity:</t>
  </si>
  <si>
    <t>Common stock</t>
  </si>
  <si>
    <t>Additional paid-in capital</t>
  </si>
  <si>
    <t>Accumulated deficit</t>
  </si>
  <si>
    <t>Accumulated other comprehensive income (loss)</t>
  </si>
  <si>
    <t>Stockholders' equity including treasury stock</t>
  </si>
  <si>
    <t>Less treasury stock, at cost; 500 (2019 and 2018) Class B shares</t>
  </si>
  <si>
    <t>Total Stockholders’ Equity</t>
  </si>
  <si>
    <t>Total Liabilities and Stockholders’ Equity</t>
  </si>
  <si>
    <t>Consolidated Balance Sheets (Parenthetical) - USD ($) $ in Millions</t>
  </si>
  <si>
    <t>Statement of Financial Position [Abstract]</t>
  </si>
  <si>
    <t>Allowances for receivables</t>
  </si>
  <si>
    <t>Class of Stock [Line Item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Adjustments to reconcile net earnings to net cash flow provided by operating activities from continuing operations:</t>
  </si>
  <si>
    <t>Deferred tax (benefit) provision</t>
  </si>
  <si>
    <t>Stock-based compensation</t>
  </si>
  <si>
    <t>Equity in loss of investee companies, net of tax and distributions</t>
  </si>
  <si>
    <t>Change in assets and liabilities, net of investing and financing activities</t>
  </si>
  <si>
    <t>Net cash flow provided by operating activities from continuing operations</t>
  </si>
  <si>
    <t>Net cash flow used for operating activities from discontinued operations</t>
  </si>
  <si>
    <t>Net cash flow provided by operating activities</t>
  </si>
  <si>
    <t>Investing Activities:</t>
  </si>
  <si>
    <t>Investments in and advances to investee companies</t>
  </si>
  <si>
    <t>Capital expenditures</t>
  </si>
  <si>
    <t>Acquisitions, net of cash acquired</t>
  </si>
  <si>
    <t>Proceeds from dispositions</t>
  </si>
  <si>
    <t>Proceeds from sale of investments</t>
  </si>
  <si>
    <t>Other investing activities</t>
  </si>
  <si>
    <t>Net cash flow provided by (used for) investing activities from continuing operations</t>
  </si>
  <si>
    <t>Net cash flow used for investing activities from discontinued operations</t>
  </si>
  <si>
    <t>Net cash flow provided by (used for) investing activities</t>
  </si>
  <si>
    <t>Financing Activities:</t>
  </si>
  <si>
    <t>Repayments of short-term debt borrowings, net</t>
  </si>
  <si>
    <t>Proceeds from issuance of senior notes</t>
  </si>
  <si>
    <t>Repayment of senior notes</t>
  </si>
  <si>
    <t>Payment of finance lease obligations</t>
  </si>
  <si>
    <t>Payment of contingent consideration</t>
  </si>
  <si>
    <t>Dividends</t>
  </si>
  <si>
    <t>Purchase of Company common stock</t>
  </si>
  <si>
    <t>Payment of payroll taxes in lieu of issuing shares for stock-based compensation</t>
  </si>
  <si>
    <t>Acquisition of noncontrolling interest</t>
  </si>
  <si>
    <t>Proceeds from exercise of stock options</t>
  </si>
  <si>
    <t>Other financing activities</t>
  </si>
  <si>
    <t>Net cash flow provided by (used for) financing activities</t>
  </si>
  <si>
    <t>Net decrease in cash, cash equivalents and restricted cash</t>
  </si>
  <si>
    <t>Cash, cash equivalents and restricted cash at beginning of period (includes $120 (2019) and $0 (2018) of restricted cash)</t>
  </si>
  <si>
    <t>Cash, cash equivalents and restricted cash at end of period (includes $122 (2019) and $0 (2018) of restricted cash)</t>
  </si>
  <si>
    <t>Supplemental disclosure of cash flow information</t>
  </si>
  <si>
    <t>Cash paid for interest</t>
  </si>
  <si>
    <t>Cash paid for income taxes</t>
  </si>
  <si>
    <t>Consolidated Statements of Cash Flows (Parenthetical) - USD ($) $ in Millions</t>
  </si>
  <si>
    <t>Dec. 31, 2017</t>
  </si>
  <si>
    <t>Statement of Cash Flows [Abstract]</t>
  </si>
  <si>
    <t>Restricted cash</t>
  </si>
  <si>
    <t>Consolidated Statements of Stockholders' Equity - USD ($) $ in Millions</t>
  </si>
  <si>
    <t>Total</t>
  </si>
  <si>
    <t>Common Stock [Member]Common Class A [Member]</t>
  </si>
  <si>
    <t>Common Stock [Member]Common Class B [Member]</t>
  </si>
  <si>
    <t>Additional Paid-In Capital [Member]</t>
  </si>
  <si>
    <t>Accumulated Deficit [Member]</t>
  </si>
  <si>
    <t>Accumulated Other Comprehensive Loss [Member]</t>
  </si>
  <si>
    <t>Treasury Stock [Member]</t>
  </si>
  <si>
    <t>Increase (Decrease) in Stockholders' Equity [Roll Forward]</t>
  </si>
  <si>
    <t>Adoption of new revenue recognition standard</t>
  </si>
  <si>
    <t>Balance, beginning of period at Dec. 31, 2017</t>
  </si>
  <si>
    <t>Exercise of stock options</t>
  </si>
  <si>
    <t>Retirement of treasury stock</t>
  </si>
  <si>
    <t>Other comprehensive income</t>
  </si>
  <si>
    <t>Reclassification of income tax effects of the Tax Reform Act</t>
  </si>
  <si>
    <t>Class B Common Stock purchased</t>
  </si>
  <si>
    <t>Shares paid for tax withholding for stock-based compensation</t>
  </si>
  <si>
    <t>Balance, end of period at Jun. 30, 2018</t>
  </si>
  <si>
    <t>Balance, beginning of period at Mar. 31, 2018</t>
  </si>
  <si>
    <t>Balance, beginning of period at Dec. 31, 2018</t>
  </si>
  <si>
    <t>Balance, end of period at Jun. 30, 2019</t>
  </si>
  <si>
    <t>Balance, beginning of period at Mar. 31, 2019</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Network 10; CBS Interactive; CBS Sports Network and CBS Films), Cable Networks (Showtime Networks, Pop and Smithsonian Networks), Publishing (Simon &amp; Schuster) and Local Media (CBS Television Stations and CBS Local Digital Media). Basis of Presentation -The accompanying unaudited consolidated financial statements of the Company have been prepared pursuant to the rules of the Securities and Exchange Commission (“SEC”). These financial statements should be read in conjunction with the more detailed financial statements and notes thereto included in the Company’s Annual Report on Form 10-K for the year ended December 31, 2018 . In the opinion of management, the accompanying unaudited financial statements reflect all adjustments, consisting only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Noncurrent Receivables- Noncurrent receivables of $1.77 billion at June 30, 2019 and $1.55 billion at December 31, 2018 are included in “Other assets” on the Company’s Consolidated Balance Sheets and primarily relate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Deferred Revenues- Deferred revenues of $287 million at June 30, 2019 and $274 million at December 31, 2018 are primarily included within “Accrued expenses and other current liabilities” on the Company’s Consolidated Balance Sheets. These amounts consist mainly of cash received related to advertising arrangements and the licensing of television programming for which the revenues have not yet been earned. The change in deferred revenues for the six months ended June 30, 2019 primarily reflects cash payments received during the period for which the performance obligation was not satisfied prior to the end of the period offset by $152 million of revenues recognized that were included in deferred revenues at December 31, 2018 . Unrecognized Revenues Under Contract- As of June 30, 2019 , unrecognized revenue attributable to unsatisfied performance obligations under the Company’s long-term contracts was $3.47 billion , of which $984 million is expected to be recognized for the remainder of 2019 , $1.21 billion for 2020 , $833 million for 2021 , and $434 million thereafter. These amounts only include contracts subject to a guaranteed fixed amount or the guaranteed minimum under variable contracts. Such amounts change on a regular basis as the Company renews existing agreements or enters into new agreements. Unrecognized revenues under contract disclosed above do not include (i) contracts with an original expected term of one year or less, mainly consisting of the Company’s advertising contracts (ii) contracts for which variable consideration is determined based on the customer’s subsequent sale or usage, mainly consisting of affiliate and subscription fee agreements and (iii) long-term licensing agreements for multiple programs for which the Company’s right to invoice corresponds with the value of the programs provided to the customer. Leases- The Company has operating leases primarily for office space, equipment, satellite transponders and studio facilities and finance leases for satellite transponders and office equipment. The Company determines that a contract contains a lease if it obtains substantially all of the economic benefits of, and the right to direct the use of, an asset identified in the contract.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if readily determinable, or the Company’s collateralized incremental borrowing rate. For those contracts that include fixed rental payments for both the use of the asset (“lease costs”) as well as for other occupancy or service costs relating to the asset (“non-lease costs”), the Company includes both the lease costs and non-lease costs in the measurement of the lease asset and liability. The Company also owns buildings and production facilities where it leases space to lessees. The Company’s leases have remaining terms ranging from one to 16 years and often contain renewal options to extend the lease for periods of generally up to five years. For leases that contain renewal options, the Company includes the renewal period in the lease term if it is reasonably certain that the option will be exercised. Lease expenses and income are recognized on a straight-line basis over the lease term, with the exception of variable lease costs, which are expensed as incurred, and leases of assets used in the production of programming, which are capitalized in programming assets and amortized over the projected useful life of the related programming. Restricted Cash -Restricted cash of $122 million at June 30, 2019 and $120 million at December 31, 2018 is included within “Other assets” on the Company’s Consolidated Balance Sheets and consists of amounts held in a grantor trust related to the separation and settlement agreement between the Company and the former Chairman of the Board, President and Chief Executive Officer of the Company (see Note 13 ). Net Earnings per Common Share -Basic net earnings per share (“EPS”) is based upon net earning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7 million stock options and RSUs for each of the three and six months ended June 30, 2019 , and 8 million stock options and RSUs for each of the three and six months ended June 30, 2018 . The table below presents a reconciliation of weighted average shares used in the calculation of basic and diluted EPS. Three Months Ended Six Months Ended June 30, June 30, (in millions) 2019 2018 2019 2018 Weighted average shares for basic EPS 374 378 374 380 Dilutive effect of shares issuable under stock-based compensation plans 2 3 2 3 Weighted average shares for diluted EPS 376 381 376 383 Other Liabilities -Other liabilities consist primarily of the noncurrent portion of residual liabilities of previously disposed businesses, participants’ share and royalties payable, program rights obligations, long-term tax liabilities, deferred compensation and other employee benefit accruals. Additional Paid-In Capital -For the six months ended June 30, 2019 and 2018 , the Company recorded dividends of $136 million and $138 million , respectively, as a reduction to additional paid-in capital as the Company had an accumulated deficit balance. Gain on Sale of Assets -During the first quarter of 2019, the Company completed the sale of its CBS Television City property and sound stage operation (“CBS Television City”) for $750 million . The Company has guaranteed a specified level of cash flows to be generated by the business during the first five years following the completion of the sale. Included on the Company’s Consolidated Balance Sheet at June 30, 2019 is a liability of $122 million , reflecting the present value of the estimated amount payable under the guarantee obligation. This transaction resulted in a gain of $549 million ( $386 million , net of tax), which includes a reduction for the guarantee obligation. CBS Television City has been classified as held for sale on the Company’s Consolidated Balance Sheet at December 31, 2018 . Acquisition -In March 2019, the Company acquired the remaining 50% interest in Pop , a general entertainment cable network, for $50 million , bringing the Company’s ownership to 100% . The assets acquired primarily consist of goodwill and other identifiable intangible assets. The results of Pop are included in the Cable Networks segment from the date of acquisition. Recently Adopted Accounting Pronouncements Leases During the first quarter of 2019 , the Company adopted Financial Accounting Standards Board (“FASB”) guidance on the accounting for leases, which supersedes previous lease guidance. Under this guidance, for all leases with terms in excess of one year, the Company recognizes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applied the modified retrospective method of adoption and therefore, results for reporting periods beginning after January 1, 2019 are presented under the new guidance while prior periods have not been adjusted. As a result of this guidance, the Company’s Consolidated Balance Sheet at June 30, 2019 included right-of-use assets of $922 million and lease liabilities of $1.0 billion for its operating leases. This guidance did not have an impact on the Company’s Consolidated Statement of Operations. See Note 12 for additional information. Reclassification of Certain Tax Effects from Accumulated Other Comprehensive Income During the first quarter of 2019 , the Company adopted FASB guidance that permits an entity to reclassify certain income tax effects of federal tax legislation enacted in December 2017 (the “Tax Reform Act”) on items within accumulated other comprehensive income (“AOCI”) to retained earnings. As a result of the Tax Reform Act, in 2017, the Company remeasured its deferred income tax assets and liabilities to reflect the reduction in the federal income tax rate from 35% to 21%. The remeasurement was recognized in net earnings and as a result, the income tax effects of the Tax Reform Act on items within AOCI remained at historical rates (“stranded tax effects”). During the first quarter of 2019, as a result of the adoption of this guidance, the Company elected to reclassify the stranded tax effects of $176 million relating to its pension and postretirement obligations from AOCI to accumulated deficit. This guidance also requires entities to disclose their accounting policy for releasing stranded tax effects, unrelated to the Tax Reform Act, from AOCI. For pension and postretirement benefit plans, the Company releases stranded tax effects from AOCI when the pension and postretirement plans are terminated. Targeted Improvements to Accounting for Hedging Activities During the first quarter of 2019 , the Company adopted FASB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e adoption of this guidance did not have an impact on the Company’s consolidated financial statements. Accounting Pronouncements Not Yet Adopted Improvements to Accounting for Costs of Films and License Agreements for Program Materials In March 2019, the FASB issued guidance on the accounting for costs of films and episodic television series, which aligns the accounting for capitalizing production costs of episodic television series with the guidance for films. As a result, the capitalization of costs incurred to produce episodic television series will no longer be limited to the amount of revenue contracted in the initial market until persuasive evidence of a secondary market exists. In addition, this guidance requires the Company to test for impairment of television series on a title-by-title basis or together with other series as part of a group, based on the predominant monetization strategy of the series. This guidance also removes the requirement to classify all capitalized costs for produced television series as noncurrent on the balance sheet and adds new disclosure requirements relating to costs for acquired and produced television series. The Company is currently evaluating the impact of this guidance, which is effective for interim and annual periods beginning after December 15, 2019, with early adoption permitted. Collaborative Arrangements: Clarifying the Interaction with the New Revenue Standard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annual periods end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t>
  </si>
  <si>
    <t>Stock-based Compensation</t>
  </si>
  <si>
    <t>Share-based Payment Arrangement [Abstract]</t>
  </si>
  <si>
    <t>2 ) STOCK-BASED COMPENSATION The following table summarizes the Company’s stock-based compensation expense for the three and six months ended June 30, 2019 and 2018 . Three Months Ended Six Months Ended June 30, June 30, 2019 2018 2019 2018 RSUs and PSUs $ 33 $ 41 $ 66 $ 79 Stock options 3 6 9 12 Stock-based compensation expense, before income taxes 36 47 75 91 Related tax benefit (10 ) (12 ) (19 ) (23 ) Stock-based compensation expense, net of tax benefit $ 26 $ 35 $ 56 $ 68 During the six months ended June 30, 2019 , the Company granted 3 million RSUs for CBS Corp. Class B Common Stock with a weighted average per unit grant-date fair value of $50.45 . RSUs granted during the first six months of 2019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Total unrecognized compensation cost related to unvested RSUs at June 30, 2019 was $253 million , which is expected to be recognized over a weighted average period of 2.8 years . Total unrecognized compensation cost related to unvested stock option awards at June 30, 2019 was $21 million , which is expected to be recognized over a weighted average period of 2.1 years</t>
  </si>
  <si>
    <t>Restructuring and Other Corporate Matters</t>
  </si>
  <si>
    <t>Restructuring Charges [Abstract]</t>
  </si>
  <si>
    <t>3 ) RESTRUCTURING AND OTHER CORPORATE MATTERS During the first quarter of 2019 , the Company initiated a restructuring plan under which severance payments are being provided to certain eligible employees who voluntarily elected to participate. The Company also implemented additional restructuring plans during the first quarter of 2019 across several of its businesses in connection with a continued effort to reduce its cost structure. As a result, the Company recorded restructuring charges of $108 million in the first quarter of 2019 , reflecting $98 million of severance costs and $10 million of costs associated with exiting contractual obligations and other related costs. During the year ended December 31, 2018 , the Company recorded restructuring charges of $67 million , reflecting $57 million of severance costs and $10 million of costs associated with exiting contractual obligations and other related costs. During the year ended December 31, 2017 , the Company recorded restructuring charges of $63 million , reflecting $54 million of severance costs and $9 million of costs associated with exiting contractual obligations and other related costs. As of June 30, 2019 , the cumulative settlements for the 2019 , 2018 and 2017 restructuring charges were $112 million , of which $100 million was for severance costs and $12 million was for costs associated with contractual obligations and other related costs. The Company expects to substantially utilize its restructuring reserves by the end of 2020. Balance at 2019 2019 Balance at December 31, 2018 Charges Settlements June 30, 2019 Entertainment $ 31 $ 48 $ (23 ) $ 56 Cable Networks — 5 — 5 Publishing 2 5 (1 ) 6 Local Media 23 28 (11 ) 40 Corporate 12 22 (15 ) 19 Total $ 68 $ 108 $ (50 ) $ 126 Balance at 2018 2018 Balance at December 31, 2017 Charges Settlements December 31, 2018 Entertainment $ 39 $ 27 $ (35 ) $ 31 Publishing 3 1 (2 ) 2 Local Media 11 18 (6 ) 23 Corporate 2 21 (11 ) 12 Total $ 55 $ 67 $ (54 ) $ 68 The Company recorded expenses of $7 million and $10 million during the three months ended June 30, 2019 and 2018 , respectively, and $13 million and $19 million during the six months ended June 30, 2019 and 2018 , respectively, primarily for costs associated with legal proceedings involving the Company (see Note 13</t>
  </si>
  <si>
    <t>Programming and Other Inventory</t>
  </si>
  <si>
    <t>Inventory Disclosure [Abstract]</t>
  </si>
  <si>
    <t xml:space="preserve">4 ) PROGRAMMING AND OTHER INVENTORY At At June 30, 2019 December 31, 2018 Acquired program rights $ 2,480 $ 2,400 Acquired television library 99 99 Internally produced programming: Released 2,839 2,477 In process and other 731 839 Publishing, primarily finished goods 65 56 Total programming and other inventory 6,214 5,871 Less current portion 1,945 1,988 Total noncurrent programming and other inventory $ 4,269 $ 3,883 </t>
  </si>
  <si>
    <t>Related Parties</t>
  </si>
  <si>
    <t>Related Party Transactions [Abstract]</t>
  </si>
  <si>
    <t>5 ) RELATED PARTIES National Amusements, Inc.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At June 30, 2019 , NAI directly or indirectly owned approximately 78.7% of CBS Corp.’s voting Class A Common Stock, and owned approximately 10.4%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oration director Ms. Shari Redstone. No member of the Company’s management is a trustee of the SMR Trust.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14 million and $10 million for the three months ended June 30, 2019 and 2018 , respectively, and $26 million and $29 million for the six months ended June 30, 2019 and 2018 , respectively. The Company leases production facilities, licenses feature films and purchases advertising spots from various subsidiaries of Viacom Inc. The total amounts for these transactions were $8 million and $6 million for the three months ended June 30, 2019 and 2018 , respectively, and $18 million and $12 million for the six months ended June 30, 2019 and 2018 , respectively. The following table presents the amounts due from Viacom Inc. in the normal course of business as reflected on the Company’s Consolidated Balance Sheets. Amounts due to Viacom Inc. were minimal at June 30, 2019 and December 31, 2018 . At At June 30, 2019 December 31, 2018 Receivables $ 28 $ 38 Other assets (Receivables, noncurrent) 15 23 Total amounts due from Viacom $ 43 $ 61 Other Related Parties. The Company has equity interests in a domestic television network and several international joint ventures for television channels from which the Company earns revenues primarily by licensing its television programming. In addition, the Company held a 50% equity interest in Pop , a general entertainment cable network. In March 2019, the Company acquired the remaining 50% interest in Pop for $50 million , bringing the Company’s ownership to 100% . Total revenues earned from sales to these joint ventures were $44 million and $22 million for the three months ended June 30, 2019 and 2018 , respectively, and $89 million and $53 million for the six months ended June 30, 2019 and 2018 , respectively. At June 30, 2019 and December 31, 2018 , total amounts due from these joint ventures were $15 million and $34 million , respectively. Amounts associated with Pop are included above through the date of acquisition. The Company, through the normal course of business, is involved in transactions with other related parties that have not been material in any of the periods presented.</t>
  </si>
  <si>
    <t>Bank Financing and Debt</t>
  </si>
  <si>
    <t>Debt Disclosure [Abstract]</t>
  </si>
  <si>
    <t>6 ) BANK FINANCING AND DEBT The following table sets forth the Company’s debt. At At June 30, 2019 December 31, 2018 Commercial paper $ — $ 674 Senior debt (2.30% - 7.875% due 2019 - 2045) (a) 9,332 9,435 Obligations under finance leases 38 43 Total debt 9,370 10,152 Less commercial paper — 674 Less current portion of long-term debt 11 13 Total long-term debt, net of current portion $ 9,359 $ 9,465 (a) At June 30, 2019 and December 31, 2018 , the senior debt balances included (i) a net unamortized discount of $59 million and $58 million , respectively, (ii) unamortized deferred financing costs of $43 million at both June 30, 2019 and December 31, 2018 , and (iii) a decrease in the carrying value of the debt relating to previously settled fair value hedges of $6 million and $5 million , respectively. The face value of the Company’s senior debt was $9.44 billion and $9.54 billion at June 30, 2019 and December 31, 2018 , respectively. In March 2019, the Company issued $500 million of 4.20% senior notes due 2029 . The Company used the net proceeds from this issuance in the redemption of its $600 million outstanding 2.30% senior notes due August 2019 . Commercial Paper At December 31, 2018 , the Company had $674 million of outstanding commercial paper borrowings under its $2.5 billion commercial paper program at a weighted average interest rate of 3.02% and with maturities of less than 60 days. There were no outstanding commercial paper borrowings at June 30, 2019 . Credit Facility At June 30, 2019 , the Company had a $2.5 billion revolving credit facility (the “Credit Facility”) which expires in June 2021 . The Credit Facility requires the Company to maintain a maximum Consolidated Leverage Ratio of 4.5x at the end of each quarter as further described in the Credit Facility. At June 30, 2019 , the Company’s Consolidated Leverage Ratio was approximately 3.0x . The Consolidated Leverage Ratio is the ratio of the Company’s indebtedness from continuing operations, adjusted to exclude certain finance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June 30, 2019 , the Company had no borrowings outstanding under the Credit Facility and the remaining availability under the Credit Facility, net of outstanding letters of credit, was $2.49 billion .</t>
  </si>
  <si>
    <t>Pension and Other Postretirement Benefits</t>
  </si>
  <si>
    <t>Retirement Benefits [Abstract]</t>
  </si>
  <si>
    <t>7 ) PENSION AND OTHER POSTRETIREMENT BENEFITS The components of net periodic cost for the Company’s pension and postretirement benefit plans were as follows: Pension Benefits Postretirement Benefits Three Months Ended June 30, 2019 2018 2019 2018 Components of net periodic cost: Service cost $ 7 $ 8 $ — $ — Interest cost 39 37 3 4 Expected return on plan assets (38 ) (45 ) — — Amortization of actuarial loss (gain) (a) 23 24 (4 ) (4 ) Net periodic cost $ 31 $ 24 $ (1 ) $ — Pension Benefits Postretirement Benefits Six Months Ended June 30, 2019 2018 2019 2018 Components of net periodic cost: Service cost $ 14 $ 16 $ — $ — Interest cost 78 74 7 8 Expected return on plan assets (76 ) (90 ) — — Amortization of actuarial loss (gain) (a) 46 48 (9 ) (9 ) Net periodic cost $ 62 $ 48 $ (2 ) $ (1 ) (a) Reflects amounts reclassified from accumulated other comprehensive income (loss) to net earnings.</t>
  </si>
  <si>
    <t>Stockholders' Equity</t>
  </si>
  <si>
    <t>Stockholders' Equity Note [Abstract]</t>
  </si>
  <si>
    <t>8 ) STOCKHOLDERS’ EQUITY During the second quarter of 2019 , the Company declared a quarterly cash dividend of $.18 per share on its Class A and Class B Common Stock, resulting in total dividends of $68 million , which were paid on July 1, 2019 . Accumulated Other Comprehensive Income (Loss) The following tables summarize the changes in the components of accumulated other comprehensive loss. Cumulative Translation Adjustments Net Actuarial Loss and Prior Service Cost Accumulated Other Comprehensive Loss At December 31, 2018 $ 133 $ (908 ) $ (775 ) Other comprehensive income before reclassifications 2 — 2 Reclassifications to net earnings — 27 (a) 27 Other comprehensive income 2 27 29 Tax effects reclassified to accumulated deficit — (176 ) (b) (176 ) At June 30, 2019 $ 135 $ (1,057 ) $ (922 ) Cumulative Translation Adjustments Net Actuarial Loss and Prior Service Cost Accumulated Other Comprehensive Loss At December 31, 2017 $ 159 $ (821 ) $ (662 ) Other comprehensive loss before reclassifications (14 ) — (14 ) Reclassifications to net earnings — 30 (a) 30 Other comprehensive income (loss) (14 ) 30 16 At June 30, 2018 $ 145 $ (791 ) $ (646 ) (a) Reflects amortization of net actuarial losses (see Note 7 ). Amounts are net of tax benefits of $10 million and $9 million for the six months ended June 30, 2019 and 2018 , respectively. (b) Reflects the reclassification of certain income tax effects of the Tax Reform Act on items within accumulated other comprehensive loss to accumulated deficit upon the adoption of new FASB guidance (see Note 1 ).</t>
  </si>
  <si>
    <t>Income Taxes</t>
  </si>
  <si>
    <t>Income Tax Disclosure [Abstract]</t>
  </si>
  <si>
    <t>9 ) INCOME TAXES The (provision) benefit for income taxes represents federal, state and local, and foreign income taxes on earnings before income taxes and equity in loss of investee companies. Three Months Ended June 30, Six Months Ended June 30, 2019 2018 2019 2018 Provision for income taxes before discrete items $ (128 ) $ (111 ) $ (240 ) $ (245 ) Tax benefit from transfer of assets (a) — — 768 — Provision for gain on sale of assets (b) — — (163 ) — Other discrete items 9 (2 ) 12 (3 ) (Provision) benefit for income taxes $ (119 ) (113 ) $ 377 $ (248 ) Effective income tax rate 20.8 % 21.2 % (22.5 )% 20.8 % (a) Reflects a deferred tax benefit resulting from the transfer of intangible assets between subsidiaries of the Company in connection with a reorganization of the Company’s international operations. The related deferred tax asset is primarily expected to be realized over the next 25 years . (b) Reflects the tax provision from the gain on the sale of CBS Television City. In January 2019, the United States government issued guidance relating to the one-time transition tax on cumulative foreign earnings and profits required by the Tax Reform Act. This guidance resulted in a decrease of $146 million to the Company’s reserve for uncertain tax positions during the six months ended June 30, 2019 for amounts paid as a result of this guidance; however, it did not have a material impact on the Company’s Consolidated Statement of Operations.</t>
  </si>
  <si>
    <t>Financial Instruments and Fair Value Measurements</t>
  </si>
  <si>
    <t>Fair Value Disclosures [Abstract]</t>
  </si>
  <si>
    <t>10 ) FINANCIAL INSTRUMENTS AND FAIR VALUE MEASUREMENTS The Company’s carrying value of financial instruments approximates fair value, except for notes and debentures, which are not recorded at fair value. At June 30, 2019 and December 31, 2018 , the carrying value of the Company’s senior debt was $9.33 billion and $9.43 billion , respectively, and the fair value, which is estimated based on quoted market prices for similar liabilities (Level 2) and includes accrued interest, was $10.28 billion and $9.48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June 30, 2019 and December 31, 2018 , the notional amount of all foreign exchange contracts was $422 million and $325 million , respectively. Gains recognized on derivative financial instruments were as follows: Three Months Ended Six Months Ended June 30, June 30, 2019 2018 2019 2018 Financial Statement Account Non-designated foreign exchange contracts $ 3 $ 17 $ 2 $ 13 Other items, net The fair value of the Company’s derivative instruments was not material to the Company’s Consolidated Balance Sheets for any of the periods presented. The following tables set forth the Company’s assets and liabilities measured at fair value on a recurring basis at June 30, 2019 and December 31, 2018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June 30, 2019 Level 1 Level 2 Level 3 Total Assets: Foreign currency hedges $ — $ 10 $ — $ 10 Total Assets $ — $ 10 $ — $ 10 Liabilities: Deferred compensation $ — $ 326 $ — $ 326 Foreign currency hedges — 1 — 1 Total Liabilities $ — $ 327 $ — $ 327 At December 31, 2018 Level 1 Level 2 Level 3 Total Assets: Foreign currency hedges $ — $ 15 $ — $ 15 Total Assets $ — $ 15 $ — $ 15 Liabilities: Deferred compensation $ — $ 336 $ — $ 336 Foreign currency hedges — 1 — 1 Total Liabilities $ — $ 337 $ — $ 337</t>
  </si>
  <si>
    <t>Segment and Revenue Information</t>
  </si>
  <si>
    <t>Segment Reporting [Abstract]</t>
  </si>
  <si>
    <t>11 ) SEGMENT AND REVENUE INFORMATION The following tables set forth the Company’s financial information by reportable segment. The Company’s operating segments, which are the same as its reportable segments, have been determined in accordance with the Company’s internal management structure, which is organized based upon products and services. Three Months Ended Six Months Ended June 30, June 30, 2019 2018 2019 2018 Revenues: Entertainment $ 2,741 $ 2,402 $ 5,917 $ 5,155 Cable Networks 562 553 1,114 1,124 Publishing 218 207 382 367 Local Media 423 420 880 835 Corporate/Eliminations (135 ) (116 ) (317 ) (254 ) Total Revenues $ 3,809 $ 3,466 $ 7,976 $ 7,227 Revenues generated between segments primarily reflect advertising sales, content licensing and station affiliation fees. These transactions are recorded at market value as if the sales were to third parties and are eliminated in consolidation. Three Months Ended Six Months Ended June 30, June 30, 2019 2018 2019 2018 Intercompany Revenues: Entertainment $ 135 $ 118 $ 318 $ 257 Cable Networks 1 — 2 — Local Media 6 5 11 10 Total Intercompany Revenues $ 142 $ 123 $ 331 $ 267 The Company presents operating income (loss) excluding costs for restructuring and other corporate matters and gain on sale of assets, each where applicable, (“Segment Operating Income”) as the primary measure of profit and loss for its operating segments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Six Months Ended June 30, June 30, 2019 2018 2019 2018 Segment Operating Income (Loss): Entertainment $ 426 $ 367 $ 956 $ 853 Cable Networks 185 245 360 481 Publishing 33 31 50 47 Local Media 130 128 268 246 Corporate (72 ) (77 ) (139 ) (152 ) Restructuring and other corporate matters (7 ) (35 ) (121 ) (44 ) Gain on sale of assets — — 549 — Operating income 695 659 1,923 1,431 Interest expense (115 ) (116 ) (232 ) (234 ) Interest income 12 14 26 31 Other items, net (21 ) (24 ) (42 ) (35 ) Earnings before income taxes and equity in loss of investee companies 571 533 1,675 1,193 (Provision) benefit for income taxes (119 ) (113 ) 377 (248 ) Equity in loss of investee companies, net of tax (12 ) (20 ) (29 ) (34 ) Net earnings $ 440 $ 400 $ 2,023 $ 911 Three Months Ended Six Months Ended June 30, June 30, 2019 2018 2019 2018 Depreciation and Amortization: Entertainment $ 29 $ 32 $ 59 $ 63 Cable Networks 6 4 10 9 Publishing 2 2 3 3 Local Media 9 11 20 22 Corporate 7 7 14 15 Total Depreciation and Amortization $ 53 $ 56 $ 106 $ 112 Three Months Ended Six Months Ended June 30, June 30, 2019 2018 2019 2018 Stock-based Compensation: Entertainment $ 17 $ 16 $ 33 $ 31 Cable Networks 3 3 6 6 Publishing 1 1 2 2 Local Media 3 3 6 6 Corporate 12 24 28 46 Total Stock-based Compensation $ 36 $ 47 $ 75 $ 91 Three Months Ended Six Months Ended June 30, June 30, 2019 2018 2019 2018 Capital Expenditures: Entertainment $ 23 $ 20 $ 43 $ 38 Cable Networks 1 3 4 6 Publishing 2 1 2 2 Local Media 5 5 7 9 Corporate 2 3 4 7 Total Capital Expenditures $ 33 $ 32 $ 60 $ 62 At At June 30, 2019 December 31, 2018 Assets: Entertainment (a) $ 14,816 $ 13,579 Cable Networks 3,238 2,693 Publishing 1,231 1,054 Local Media 4,156 4,037 Corporate/Eliminations 381 484 Discontinued operations 13 12 Total Assets $ 23,835 $ 21,859 (a) Includes assets held for sale of $33 million at December 31, 2018 . The following table presents the Company’s revenues disaggregated into categories based on the nature of such revenues. Three Months Ended Six Months Ended June 30, June 30, Revenues by Type 2019 2018 2019 2018 Advertising $ 1,424 $ 1,327 $ 3,468 $ 3,060 Content licensing and distribution: Programming 1,006 889 1,805 1,724 Publishing 218 207 382 367 Affiliate and subscription fees 1,113 989 2,224 1,968 Other 48 54 97 108 Total Revenues $ 3,809 $ 3,466 $ 7,976 $ 7,227</t>
  </si>
  <si>
    <t>Leases</t>
  </si>
  <si>
    <t>Leases [Abstract]</t>
  </si>
  <si>
    <t>12 ) LEASES On January 1, 2019 , the Company adopted new FASB guidance on the accounting for leases. The Company applied the modified retrospective method of adoption and therefore, results for reporting periods beginning after January 1, 2019 are presented under the new guidance while prior periods have not been adjusted. The adoption of this guidance resulted in the recognition on the Company’s Consolidated Balance Sheet of right-of-use assets and lease liabilities representing the present value of future lease payments of all leases with terms in excess of one year. At June 30, 2019 , the following amounts were recorded on the Company’s Consolidated Balance Sheet relating to its leases. Leases Operating Finance Right-of-Use Assets Operating lease assets $ 922 $ — Property and equipment, net $ — $ 34 Lease Liabilities Accrued expenses and other current liabilities $ 146 $ 12 Noncurrent operating lease liabilities 858 — Long-term debt — 26 Total lease liabilities $ 1,004 $ 38 Leases Operating Finance Weighted average remaining lease term 9 years 4 years Weighted average discount rate 4.3 % 4.2 % For existing leases at the time of adoption, the Company elected to not reassess (i) whether each contract is or contains a lease, (ii) the classification of leases as operating or finance leases, and (iii) initial direct costs for existing leases. Lessee Contracts The Company has operating leases primarily for office space, equipment, satellite transponders and studio facilities. The Company also has finance leases for satellite transponders and office equipment. Lease costs are generally fixed, with certain contracts containing variable payments for non-lease costs based on usage and escalations in the lessors’ annual costs. The following table presents the Company’s lease cost. Three Months Ended Six Months Ended June 30, 2019 June 30, 2019 Operating lease cost (a) (b) $ 54 $ 108 Finance lease cost: Amortization of right-of-use assets 3 6 Interest expense on lease liabilities 1 1 Short-term lease cost (b) (c) 24 41 Variable lease cost (d) 5 11 Sublease income (6 ) (12 ) Total lease cost $ 81 $ 155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have a term of 12 months or less and exclude month-to-month leases. Short-term leases are not recorded on the Company’s Consolidated Balance Sheet. (d) Primarily includes non-lease costs (consisting of other occupancy and service costs relating to the use of an asset) and costs for equipment leases that vary based on usage. The following table presents supplemental cash flow information related to the Company’s leases. Three Months Ended Six Months Ended June 30, 2019 June 30, 2019 Cash paid for amounts included in lease liabilities Operating cash flows from operating leases $ 53 $ 107 Financing cash flows from finance leases $ 3 $ 6 Noncash additions to operating lease assets $ 32 $ 166 The expected future payments relating to the Company’s operating and finance lease liabilities at June 30, 2019 are as follows: Leases Operating Finance 2019 (July 1 through December 31) $ 104 $ 7 2020 168 12 2021 157 11 2022 133 7 2023 120 2 2024 and thereafter 568 2 Total minimum payments 1,250 41 Less amounts representing interest 246 3 Present value of minimum payments $ 1,004 $ 38 At December 31, 2018 , future minimum payments under noncancellable operating leases with terms in excess of one year and payments under finance leases were as follows: Leases Operating Finance 2019 $ 174 $ 13 2020 129 12 2021 122 11 2022 110 7 2023 101 2 2024 and thereafter 465 2 Total minimum payments $ 1,101 $ 47 Less amounts representing interest 4 Present value of minimum payments $ 43 Future minimum operating lease payments at December 31, 2018 have been reduced by future minimum sublease income of $30 million . As of June 30, 2019 , the Company had signed additional operating leases with lease terms ranging from two to 16 years that have not yet commenced. The total future undiscounted lease payments under these leases are $150 million , which were not recorded on the Company’s Consolidated Balance Sheet at June 30, 2019 . Lessor Contracts The Company enters into operating leases for the use of its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The Company recorded total lease income of $31 million and $63 million , including both fixed and variable amounts, for the three and six months ended June 30, 2019 , respectively. At June 30, 2019 , future fixed lease income under noncancellable operating leases is as follows: 2019 (July 1 through December 31) $ 27 2020 52 2021 48 2022 44 2023 43 2024 and thereafter 85 Total $ 299</t>
  </si>
  <si>
    <t>Commitments and Contingencies</t>
  </si>
  <si>
    <t>Commitments and Contingencies Disclosure [Abstract]</t>
  </si>
  <si>
    <t>13 ) COMMITMENTS AND CONTINGENCIES Guarantees On January 31, 2019 , the Company completed the sale of CBS Television City. The Company has guaranteed a specified level of cash flows to be generated by the business during the first five years following the completion of the sale. Included on the Company’s Consolidated Balance Sheet at June 30, 2019 is a liability of $122 million , reflecting the present value of the estimated amount payable under the guarantee obligation (Level 3 in the fair value hierarchy). The Company has indemnification obligations with respect to letters of credit and surety bonds primarily used as security against non-performance in the normal course of business. At June 30, 2019 , the outstanding letters of credit and surety bonds approximated $99 million and were not recorded on the Company’s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Investigation-Related Matters . As announced on August 1, 2018, the Company’s Board of Directors (“Board”) retained two law firms to conduct a full investigation of the allegations in press reports about the Company’s former Chairman of the Board, President and Chief Executive Officer, Mr. Leslie Moonves, CBS News and cultural issues at all levels of the Company. On December 17, 2018, the Board announced the completion of the investigation, certain findings of the investigation and the Board’s determination, discussed below, with respect to the termination of Mr. Moonves’s employment. The Company has received subpoenas from the New York County District Attorney’s Office and the New York City Commission on Human Rights regarding the subject matter of this investigation and related matters. The New York State Attorney General’s Office and the United States Securities and Exchange Commission have also requested information about these matters, including with respect to the Company’s related public disclosures. The Company may continue to receive additional related regulatory and investigative inquiries from these and other entities in the future. The Company is cooperating with these inquiries. On August 27, 2018 and on October 1, 2018, each of Gene Samit and John Lantz, respectively, filed putative class action 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the Company, certain current and former senior executives and members of the Board. The consolidated action is stated to be on behalf of purchasers of the Company’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are pending. The Company believes that the claims are without merit and is currently unable to determine a range of potential liability, if any. Accordingly, no accrual for this matter has been made in the Company’s consolidated financial statements. Separation Agreement . On September 9, 2018, the Company entered into a separation and settlement agreement and releases (the “Separation Agreement”) with Mr. Leslie Moonves, pursuant to which Mr. Moonves resigned as a director and as Chairman of the Board, President and Chief Executive Officer of the Company. In October 2018, the Company contributed $120 million to a grantor trust pursuant to the Separation Agreement. On December 17, 2018, the Board announced that, following its consideration of the findings of the investigation referred to above, it had determined that there were grounds to terminate Mr. Moonves’s employment for cause under his employment agreement with the Company. Any dispute related to the Board’s determination is subject to binding arbitration as set forth in the Separation Agreement. On January 16, 2019, Mr. Moonves commenced a binding arbitration proceeding with respect to this matter and the related Board investigation, which proceeding is ongoing. The assets of the grantor trust will remain in the trust until a final determination in the arbitration. The Company is currently unable to determine the outcome of the arbitration and the amount, if any, that may be awarded thereunder and, accordingly, no accrual for this matter has been made in the Company’s consolidated financial statements. Claims Related to Former Businesses: Asbestos. The Company is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most commonly relate to allegations of exposure to asbestos-containing insulating material used in conjunction with turbines.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that some jurisdictions have established for claimants who allege minimal or no impairment. As of June 30, 2019 , the Company had pending approximately 32,120 asbestos claims, as compared with approximately 31,570 as of December 31, 2018 and 31,750 as of June 30, 2018 . During the second quarter of 2019 , the Company received approximately 1,000 new claims and closed or moved to an inactive docket approximately 72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8 and 2017 for settlement and defense of asbestos claims after insurance recoveries and net of tax were approximately $45 million and $57 million , respectively.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Condensed Consolidating Financial Statements</t>
  </si>
  <si>
    <t>Condensed Financial Information Disclosure [Abstract]</t>
  </si>
  <si>
    <t>14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Changes to the entities that comprise the guarantor group are reflected for the prior periods presented. Statement of Operations For the Three Months Ended June 30, 2019 CBS Corp. CBS Operations Inc. Non- Guarantor Affiliates Eliminations CBS Corp. Consolidated Revenues $ 43 $ 2 $ 3,764 $ — $ 3,809 Costs and expenses: Operating 24 1 2,484 — 2,509 Selling, general and administrative 12 68 465 — 545 Depreciation and amortization 1 5 47 — 53 Restructuring and other corporate matters — 7 — — 7 Total costs and expenses 37 81 2,996 — 3,114 Operating income (loss) 6 (79 ) 768 — 695 Interest (expense) income, net (138 ) (137 ) 172 — (103 ) Other items, net (10 ) (9 ) (2 ) — (21 ) Earnings (loss) before income taxes and equity in earnings (loss) of investee companies (142 ) (225 ) 938 — 571 Benefit (provision) for income taxes 32 50 (201 ) — (119 ) Equity in earnings (loss) of investee companies, net of tax 550 402 (12 ) (952 ) (12 ) Net earnings $ 440 $ 227 $ 725 $ (952 ) $ 440 Total comprehensive income $ 452 $ 232 $ 720 $ (952 ) $ 452 Statement of Operations For the Six Months Ended June 30, 2019 CBS Corp. CBS Operations Inc. Non- Guarantor Affiliates Eliminations CBS Corp. Consolidated Revenues $ 89 $ 5 $ 7,882 $ — $ 7,976 Costs and expenses: Operating 50 2 5,205 — 5,257 Selling, general and administrative 26 125 967 — 1,118 Depreciation and amortization 2 10 94 — 106 Restructuring and other corporate matters 3 30 88 — 121 Gain on sale of assets — — (549 ) — (549 ) Total costs and expenses 81 167 5,805 — 6,053 Operating income (loss) 8 (162 ) 2,077 — 1,923 Interest (expense) income, net (275 ) (268 ) 337 — (206 ) Other items, net (18 ) (20 ) (4 ) — (42 ) Earnings (loss) before income taxes and equity in earnings (loss) of investee companies (285 ) (450 ) 2,410 — 1,675 Benefit from income taxes 61 96 220 — 377 Equity in earnings (loss) of investee companies, net of tax 2,247 344 (29 ) (2,591 ) (29 ) Net earnings (loss) $ 2,023 $ (10 ) $ 2,601 $ (2,591 ) $ 2,023 Total comprehensive income (loss) $ 2,052 $ (7 ) $ 2,592 $ (2,585 ) $ 2,052 Statement of Operations For the Three Months Ended June 30, 2018 CBS Corp. CBS Operations Inc. Non- Guarantor Affiliates Eliminations CBS Corp. Consolidated Revenues $ 44 $ 2 $ 3,420 $ — $ 3,466 Costs and expenses: Operating 23 1 2,160 — 2,184 Selling, general and administrative 12 68 452 — 532 Depreciation and amortization 1 5 50 — 56 Restructuring and other corporate matters — 16 19 — 35 Total costs and expenses 36 90 2,681 — 2,807 Operating income (loss) 8 (88 ) 739 — 659 Interest (expense) income, net (133 ) (126 ) 157 — (102 ) Other items, net (9 ) 14 (29 ) — (24 ) Earnings (loss) before income taxes and equity in earnings (loss) of investee companies (134 ) (200 ) 867 — 533 Benefit (provision) for income taxes 28 42 (183 ) — (113 ) Equity in earnings (loss) of investee companies, net of tax 506 351 (20 ) (857 ) (20 ) Net earnings $ 400 $ 193 $ 664 $ (857 ) $ 400 Total comprehensive income $ 407 $ 202 $ 644 $ (846 ) $ 407 Statement of Operations For the Six Months Ended June 30, 2018 CBS Corp. CBS Operations Inc. Non- Guarantor Affiliates Eliminations CBS Corp. Consolidated Revenues $ 87 $ 5 $ 7,135 $ — $ 7,227 Costs and expenses: Operating 48 2 4,534 — 4,584 Selling, general and administrative 25 132 899 — 1,056 Depreciation and amortization 2 11 99 — 112 Restructuring and other corporate matters — 25 19 — 44 Total costs and expenses 75 170 5,551 — 5,796 Operating income (loss) 12 (165 ) 1,584 — 1,431 Interest (expense) income, net (263 ) (248 ) 308 — (203 ) Other items, net (16 ) 12 (31 ) — (35 ) Earnings (loss) before income taxes and equity in earnings (loss) of investee companies (267 ) (401 ) 1,861 — 1,193 Benefit (provision) for income taxes 55 83 (386 ) — (248 ) Equity in earnings (loss) of investee companies, net of tax 1,123 764 (34 ) (1,887 ) (34 ) Net earnings $ 911 $ 446 $ 1,441 $ (1,887 ) $ 911 Total comprehensive income $ 927 $ 448 $ 1,424 $ (1,872 ) $ 927 Balance Sheet At June 30, 2019 CBS Corp. CBS Operations Inc. Non- Guarantor Affiliates Eliminations CBS Corp. Consolidated Assets Cash and cash equivalents $ 11 $ — $ 205 $ — $ 216 Receivables, net 21 1 3,773 — 3,795 Programming and other inventory 2 2 1,941 — 1,945 Prepaid expenses and other current assets 6 40 367 (33 ) 380 Total current assets 40 43 6,286 (33 ) 6,336 Property and equipment 30 227 2,674 — 2,931 Less accumulated depreciation and amortization 14 194 1,546 — 1,754 Net property and equipment 16 33 1,128 — 1,177 Programming and other inventory 4 3 4,262 — 4,269 Goodwill 98 62 4,902 — 5,062 Intangible assets — — 2,660 — 2,660 Operating lease assets 5 110 807 — 922 Investments in consolidated subsidiaries 50,017 17,246 — (67,263 ) — Deferred income tax assets, net — — 785 — 785 Other assets 292 — 2,332 — 2,624 Intercompany — 104 33,255 (33,359 ) — Total Assets $ 50,472 $ 17,601 $ 56,417 $ (100,655 ) $ 23,835 Liabilities and Stockholders’ Equity Accounts payable $ 4 $ 9 $ 201 $ — $ 214 Participants’ share and royalties payable — — 1,188 — 1,188 Accrued programming and production costs 3 2 585 — 590 Accrued expenses and other current liabilities 451 254 1,179 (33 ) 1,851 Total current liabilities 458 265 3,153 (33 ) 3,843 Long-term debt 9,287 — 72 — 9,359 Noncurrent operating lease liabilities 5 104 749 — 858 Other liabilities 2,610 211 2,201 — 5,022 Intercompany 33,359 — — (33,359 ) — Stockholders’ Equity: Preferred stock — — 126 (126 ) — Common stock 1 123 590 (713 ) 1 Additional paid-in capital 43,534 — 60,894 (60,894 ) 43,534 Retained earnings (accumulated deficit) (15,002 ) 17,204 (6,604 ) (10,600 ) (15,002 ) Accumulated other comprehensive income (loss) (922 ) 25 36 (61 ) (922 ) 27,611 17,352 55,042 (72,394 ) 27,611 Less treasury stock, at cost 22,858 331 4,800 (5,131 ) 22,858 Total Stockholders’ Equity 4,753 17,021 50,242 (67,263 ) 4,753 Total Liabilities and Stockholders’ Equity $ 50,472 $ 17,601 $ 56,417 $ (100,655 ) $ 23,835 Balance Sheet At December 31, 2018 CBS Corp. CBS Operations Inc. Non- Guarantor Affiliates Eliminations CBS Corp. Consolidated Assets Cash and cash equivalents $ 148 $ — $ 174 $ — $ 322 Receivables, net 27 1 4,013 — 4,041 Programming and other inventory 2 2 1,984 — 1,988 Prepaid expenses and other current assets 81 46 310 (36 ) 401 Total current assets 258 49 6,481 (36 ) 6,752 Property and equipment 31 223 2,672 — 2,926 Less accumulated depreciation and amortization 14 184 1,519 — 1,717 Net property and equipment 17 39 1,153 — 1,209 Programming and other inventory 5 4 3,874 — 3,883 Goodwill 98 62 4,760 — 4,920 Intangible assets — — 2,638 — 2,638 Investments in consolidated subsidiaries 47,600 16,901 — (64,501 ) — Deferred income tax assets, net — — 29 — 29 Other assets 281 — 2,114 — 2,395 Assets held for sale — — 33 — 33 Intercompany — 526 31,686 (32,212 ) — Total Assets $ 48,259 $ 17,581 $ 52,768 $ (96,749 ) $ 21,859 Liabilities and Stockholders ’ Equity Accounts payable $ 5 $ 31 $ 165 $ — $ 201 Participants’ share and royalties payable — — 1,177 — 1,177 Accrued programming and production costs 3 2 699 — 704 Commercial paper 674 — — — 674 Accrued expenses and other current liabilities 396 308 1,149 (36 ) 1,817 Total current liabilities 1,078 341 3,190 (36 ) 4,573 Long-term debt 9,388 — 77 — 9,465 Other liabilities 2,777 212 2,028 — 5,017 Intercompany 32,212 — — (32,212 ) — Stockholders’ Equity: Preferred stock — — 126 (126 ) — Common stock 1 123 590 (713 ) 1 Additional paid-in capital 43,637 — 60,894 (60,894 ) 43,637 Retained earnings (accumulated deficit) (17,201 ) 17,214 (9,381 ) (7,833 ) (17,201 ) Accumulated other comprehensive income (loss) (775 ) 22 44 (66 ) (775 ) 25,662 17,359 52,273 (69,632 ) 25,662 Less treasury stock, at cost 22,858 331 4,800 (5,131 ) 22,858 Total Stockholders’ Equity 2,804 17,028 47,473 (64,501 ) 2,804 Total Liabilities and Stockholders’ Equity $ 48,259 $ 17,581 $ 52,768 $ (96,749 ) $ 21,859 Statement of Cash Flows For the Six Months Ended June 30, 2019 CBS Corp. CBS Operations Inc. Non- Guarantor Affiliates Eliminations CBS Corp. Consolidated Net cash flow (used for) provided by operating activities $ (525 ) $ (223 ) $ 1,062 $ — $ 314 Investing Activities: Investments in and advances to investee companies — — (72 ) — (72 ) Capital expenditures — (4 ) (56 ) — (60 ) Acquisitions, net of cash acquired — — (39 ) — (39 ) Proceeds from dispositions — — 736 — 736 Proceeds from sale of investments — — 15 — 15 Other investing activities 2 — — — 2 Net cash flow provided by (used for) investing activities 2 (4 ) 584 — 582 Financing Activities: Repayments of short-term debt borrowings, net (674 ) — — — (674 ) Proceeds from issuance of senior notes 493 — — — 493 Repayment of senior notes (600 ) — — — (600 ) Payment of finance lease obligations — — (6 ) — (6 ) Payment of contingent consideration — — (3 ) — (3 ) Dividends (138 ) — — — (138 ) Purchase of Company common stock (14 ) — — — (14 ) Payment of payroll taxes in lieu of issuing shares for stock-based compensation (43 ) — — — (43 ) Acquisition of noncontrolling interest — — (26 ) — (26 ) Proceeds from exercise of stock options 11 — — — 11 Increase (decrease) in intercompany payables 1,353 227 (1,580 ) — — Net cash flow provided by (used for) financing activities 388 227 (1,615 ) — (1,000 ) Net (decrease) increase in cash, cash equivalents and restricted cash (135 ) — 31 — (104 ) Cash, cash equivalents and restricted cash at beginning of period (includes $120 of restricted cash) 268 — 174 — 442 Cash, cash equivalents and restricted cash at end of period (includes $122 of restricted cash) $ 133 $ — $ 205 $ — $ 338 Statement of Cash Flows For the Six Months Ended June 30, 2018 CBS Corp. CBS Operations Inc. Non- Guarantor Affiliates Eliminations CBS Corp. Consolidated Net cash flow (used for) provided by operating activities $ (234 ) $ (130 ) $ 1,407 $ — $ 1,043 Investing Activities: Investments in and advances to investee companies — — (71 ) — (71 ) Capital expenditures — (7 ) (55 ) — (62 ) Acquisitions, net of cash acquired — — (29 ) — (29 ) Other investing activities 2 — — — 2 Net cash flow provided by (used for) investing activities from continuing operations 2 (7 ) (155 ) — (160 ) Net cash flow used for investing activities from discontinued operations (23 ) — — — (23 ) Net cash flow used for investing activities (21 ) (7 ) (155 ) — (183 ) Financing Activities: Repayments of short-term debt borrowings, net (309 ) — — — (309 ) Payment of finance lease obligations — — (8 ) — (8 ) Payment of contingent consideration — — (5 ) — (5 ) Dividends (140 ) — — — (140 ) Purchase of Company common stock (394 ) — — — (394 ) Payment of payroll taxes in lieu of issuing shares for stock-based compensation (58 ) — — — (58 ) Proceeds from exercise of stock options 22 — — — 22 Other financing activities (1 ) — — — (1 ) Increase (decrease) in intercompany payables 1,068 137 (1,205 ) — — Net cash flow provided by (used for) financing activities 188 137 (1,218 ) — (893 ) Net (decrease) increase in cash and cash equivalents (67 ) — 34 — (33 ) Cash and cash equivalents at beginning of period 173 — 112 — 285 Cash and cash equivalents at end of period $ 106 $ — $ 146 $ — $ 252</t>
  </si>
  <si>
    <t>Basis of Presentation and Summary of Significant Accounting Policies (Policies)</t>
  </si>
  <si>
    <t>Use of Estimates</t>
  </si>
  <si>
    <t xml:space="preserve">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 xml:space="preserve">Leases- The Company has operating leases primarily for office space, equipment, satellite transponders and studio facilities and finance leases for satellite transponders and office equipment. The Company determines that a contract contains a lease if it obtains substantially all of the economic benefits of, and the right to direct the use of, an asset identified in the contract.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if readily determinable, or the Company’s collateralized incremental borrowing rate. For those contracts that include fixed rental payments for both the use of the asset (“lease costs”) as well as for other occupancy or service costs relating to the asset (“non-lease costs”), the Company includes both the lease costs and non-lease costs in the measurement of the lease asset and liability. The Company also owns buildings and production facilities where it leases space to lessees. The Company’s leases have remaining terms ranging from one to 16 years and often contain renewal options to extend the lease for periods of generally up to five years. For leases that contain renewal options, the Company includes the renewal period in the lease term if it is reasonably certain that the option will be exercised. Lease expenses and income are recognized on a straight-line basis over the lease term, with the exception of variable lease costs, which are expensed as incurred, and leases of assets used in the production of programming, which are capitalized in programming assets and amortized over the projected useful life of the related programming. </t>
  </si>
  <si>
    <t>Net Earnings per Common Share</t>
  </si>
  <si>
    <t>Recently Adopted Accounting Pronouncements and Accounting Pronouncements Not Yet Adopted</t>
  </si>
  <si>
    <t>Recently Adopted Accounting Pronouncements Leases During the first quarter of 2019 , the Company adopted Financial Accounting Standards Board (“FASB”) guidance on the accounting for leases, which supersedes previous lease guidance. Under this guidance, for all leases with terms in excess of one year, the Company recognizes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applied the modified retrospective method of adoption and therefore, results for reporting periods beginning after January 1, 2019 are presented under the new guidance while prior periods have not been adjusted. As a result of this guidance, the Company’s Consolidated Balance Sheet at June 30, 2019 included right-of-use assets of $922 million and lease liabilities of $1.0 billion for its operating leases. This guidance did not have an impact on the Company’s Consolidated Statement of Operations. See Note 12 for additional information. Reclassification of Certain Tax Effects from Accumulated Other Comprehensive Income During the first quarter of 2019 , the Company adopted FASB guidance that permits an entity to reclassify certain income tax effects of federal tax legislation enacted in December 2017 (the “Tax Reform Act”) on items within accumulated other comprehensive income (“AOCI”) to retained earnings. As a result of the Tax Reform Act, in 2017, the Company remeasured its deferred income tax assets and liabilities to reflect the reduction in the federal income tax rate from 35% to 21%. The remeasurement was recognized in net earnings and as a result, the income tax effects of the Tax Reform Act on items within AOCI remained at historical rates (“stranded tax effects”). During the first quarter of 2019, as a result of the adoption of this guidance, the Company elected to reclassify the stranded tax effects of $176 million relating to its pension and postretirement obligations from AOCI to accumulated deficit. This guidance also requires entities to disclose their accounting policy for releasing stranded tax effects, unrelated to the Tax Reform Act, from AOCI. For pension and postretirement benefit plans, the Company releases stranded tax effects from AOCI when the pension and postretirement plans are terminated. Targeted Improvements to Accounting for Hedging Activities During the first quarter of 2019 , the Company adopted FASB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e adoption of this guidance did not have an impact on the Company’s consolidated financial statements. Accounting Pronouncements Not Yet Adopted Improvements to Accounting for Costs of Films and License Agreements for Program Materials In March 2019, the FASB issued guidance on the accounting for costs of films and episodic television series, which aligns the accounting for capitalizing production costs of episodic television series with the guidance for films. As a result, the capitalization of costs incurred to produce episodic television series will no longer be limited to the amount of revenue contracted in the initial market until persuasive evidence of a secondary market exists. In addition, this guidance requires the Company to test for impairment of television series on a title-by-title basis or together with other series as part of a group, based on the predominant monetization strategy of the series. This guidance also removes the requirement to classify all capitalized costs for produced television series as noncurrent on the balance sheet and adds new disclosure requirements relating to costs for acquired and produced television series. The Company is currently evaluating the impact of this guidance, which is effective for interim and annual periods beginning after December 15, 2019, with early adoption permitted. Collaborative Arrangements: Clarifying the Interaction with the New Revenue Standard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annual periods end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Six Months Ended June 30, June 30, (in millions) 2019 2018 2019 2018 Weighted average shares for basic EPS 374 378 374 380 Dilutive effect of shares issuable under stock-based compensation plans 2 3 2 3 Weighted average shares for diluted EPS 376 381 376 383</t>
  </si>
  <si>
    <t>Stock-based Compensation (Tables)</t>
  </si>
  <si>
    <t>The following table summarizes the Company’s stock-based compensation expense for the three and six months ended June 30, 2019 and 2018 . Three Months Ended Six Months Ended June 30, June 30, 2019 2018 2019 2018 RSUs and PSUs $ 33 $ 41 $ 66 $ 79 Stock options 3 6 9 12 Stock-based compensation expense, before income taxes 36 47 75 91 Related tax benefit (10 ) (12 ) (19 ) (23 ) Stock-based compensation expense, net of tax benefit $ 26 $ 35 $ 56 $ 68</t>
  </si>
  <si>
    <t>Restructuring and Other Corporate Matters (Tables)</t>
  </si>
  <si>
    <t>Restructuring Reserve Rollforward</t>
  </si>
  <si>
    <t xml:space="preserve"> Balance at 2019 2019 Balance at December 31, 2018 Charges Settlements June 30, 2019 Entertainment $ 31 $ 48 $ (23 ) $ 56 Cable Networks — 5 — 5 Publishing 2 5 (1 ) 6 Local Media 23 28 (11 ) 40 Corporate 12 22 (15 ) 19 Total $ 68 $ 108 $ (50 ) $ 126 Balance at 2018 2018 Balance at December 31, 2017 Charges Settlements December 31, 2018 Entertainment $ 39 $ 27 $ (35 ) $ 31 Publishing 3 1 (2 ) 2 Local Media 11 18 (6 ) 23 Corporate 2 21 (11 ) 12 Total $ 55 $ 67 $ (54 ) $ 68 </t>
  </si>
  <si>
    <t>Programming and Other Inventory (Tables)</t>
  </si>
  <si>
    <t>Current Programming and Other Inventory</t>
  </si>
  <si>
    <t xml:space="preserve"> At At June 30, 2019 December 31, 2018 Acquired program rights $ 2,480 $ 2,400 Acquired television library 99 99 Internally produced programming: Released 2,839 2,477 In process and other 731 839 Publishing, primarily finished goods 65 56 Total programming and other inventory 6,214 5,871 Less current portion 1,945 1,988 Total noncurrent programming and other inventory $ 4,269 $ 3,883 </t>
  </si>
  <si>
    <t>Noncurrent Programming and Other Inventory</t>
  </si>
  <si>
    <t>Related Parties (Tables)</t>
  </si>
  <si>
    <t>Amounts due from Viacom Inc.</t>
  </si>
  <si>
    <t xml:space="preserve">The following table presents the amounts due from Viacom Inc. in the normal course of business as reflected on the Company’s Consolidated Balance Sheets. Amounts due to Viacom Inc. were minimal at June 30, 2019 and December 31, 2018 . At At June 30, 2019 December 31, 2018 Receivables $ 28 $ 38 Other assets (Receivables, noncurrent) 15 23 Total amounts due from Viacom $ 43 $ 61 </t>
  </si>
  <si>
    <t>Bank Financing and Debt (Tables)</t>
  </si>
  <si>
    <t>Schedule of Debt</t>
  </si>
  <si>
    <t xml:space="preserve">The following table sets forth the Company’s debt. At At June 30, 2019 December 31, 2018 Commercial paper $ — $ 674 Senior debt (2.30% - 7.875% due 2019 - 2045) (a) 9,332 9,435 Obligations under finance leases 38 43 Total debt 9,370 10,152 Less commercial paper — 674 Less current portion of long-term debt 11 13 Total long-term debt, net of current portion $ 9,359 $ 9,465 (a) At June 30, 2019 and December 31, 2018 , the senior debt balances included (i) a net unamortized discount of $59 million and $58 million , respectively, (ii) unamortized deferred financing costs of $43 million at both June 30, 2019 and December 31, 2018 , and (iii) a decrease in the carrying value of the debt relating to previously settled fair value hedges of $6 million and $5 million , respectively. The face value of the Company’s senior debt was $9.44 billion and $9.54 billion at June 30, 2019 and December 31, 2018 , respectively. </t>
  </si>
  <si>
    <t>Pension and Other Postretirement Benefits (Tables)</t>
  </si>
  <si>
    <t>The components of net periodic cost for the Company’s pension and postretirement benefit plans were as follows: Pension Benefits Postretirement Benefits Three Months Ended June 30, 2019 2018 2019 2018 Components of net periodic cost: Service cost $ 7 $ 8 $ — $ — Interest cost 39 37 3 4 Expected return on plan assets (38 ) (45 ) — — Amortization of actuarial loss (gain) (a) 23 24 (4 ) (4 ) Net periodic cost $ 31 $ 24 $ (1 ) $ — Pension Benefits Postretirement Benefits Six Months Ended June 30, 2019 2018 2019 2018 Components of net periodic cost: Service cost $ 14 $ 16 $ — $ — Interest cost 78 74 7 8 Expected return on plan assets (76 ) (90 ) — — Amortization of actuarial loss (gain) (a) 46 48 (9 ) (9 ) Net periodic cost $ 62 $ 48 $ (2 ) $ (1 ) (a) Reflects amounts reclassified from accumulated other comprehensive income (loss) to net earnings.</t>
  </si>
  <si>
    <t>Stockholders' Equity (Tables)</t>
  </si>
  <si>
    <t>Changes in Components of Accumulated Other Comprehensive Income (Loss)</t>
  </si>
  <si>
    <t>The following tables summarize the changes in the components of accumulated other comprehensive loss. Cumulative Translation Adjustments Net Actuarial Loss and Prior Service Cost Accumulated Other Comprehensive Loss At December 31, 2018 $ 133 $ (908 ) $ (775 ) Other comprehensive income before reclassifications 2 — 2 Reclassifications to net earnings — 27 (a) 27 Other comprehensive income 2 27 29 Tax effects reclassified to accumulated deficit — (176 ) (b) (176 ) At June 30, 2019 $ 135 $ (1,057 ) $ (922 ) Cumulative Translation Adjustments Net Actuarial Loss and Prior Service Cost Accumulated Other Comprehensive Loss At December 31, 2017 $ 159 $ (821 ) $ (662 ) Other comprehensive loss before reclassifications (14 ) — (14 ) Reclassifications to net earnings — 30 (a) 30 Other comprehensive income (loss) (14 ) 30 16 At June 30, 2018 $ 145 $ (791 ) $ (646 ) (a) Reflects amortization of net actuarial losses (see Note 7 ). Amounts are net of tax benefits of $10 million and $9 million for the six months ended June 30, 2019 and 2018 , respectively. (b) Reflects the reclassification of certain income tax effects of the Tax Reform Act on items within accumulated other comprehensive loss to accumulated deficit upon the adoption of new FASB guidance (see Note 1 ).</t>
  </si>
  <si>
    <t>Income Taxes (Tables)</t>
  </si>
  <si>
    <t>Schedule of Components of Income Tax Expense (Benefit)</t>
  </si>
  <si>
    <t xml:space="preserve">The (provision) benefit for income taxes represents federal, state and local, and foreign income taxes on earnings before income taxes and equity in loss of investee companies. Three Months Ended June 30, Six Months Ended June 30, 2019 2018 2019 2018 Provision for income taxes before discrete items $ (128 ) $ (111 ) $ (240 ) $ (245 ) Tax benefit from transfer of assets (a) — — 768 — Provision for gain on sale of assets (b) — — (163 ) — Other discrete items 9 (2 ) 12 (3 ) (Provision) benefit for income taxes $ (119 ) (113 ) $ 377 $ (248 ) Effective income tax rate 20.8 % 21.2 % (22.5 )% 20.8 % (a) Reflects a deferred tax benefit resulting from the transfer of intangible assets between subsidiaries of the Company in connection with a reorganization of the Company’s international operations. The related deferred tax asset is primarily expected to be realized over the next 25 years . (b) Reflects the tax provision from the gain on the sale of CBS Television City. </t>
  </si>
  <si>
    <t>Financial Instruments and Fair Value Measurements (Tables)</t>
  </si>
  <si>
    <t>Financial Instruments</t>
  </si>
  <si>
    <t>Gains recognized on derivative financial instruments were as follows: Three Months Ended Six Months Ended June 30, June 30, 2019 2018 2019 2018 Financial Statement Account Non-designated foreign exchange contracts $ 3 $ 17 $ 2 $ 13 Other items, net</t>
  </si>
  <si>
    <t>Fair Value Measurements</t>
  </si>
  <si>
    <t>The following tables set forth the Company’s assets and liabilities measured at fair value on a recurring basis at June 30, 2019 and December 31, 2018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June 30, 2019 Level 1 Level 2 Level 3 Total Assets: Foreign currency hedges $ — $ 10 $ — $ 10 Total Assets $ — $ 10 $ — $ 10 Liabilities: Deferred compensation $ — $ 326 $ — $ 326 Foreign currency hedges — 1 — 1 Total Liabilities $ — $ 327 $ — $ 327 At December 31, 2018 Level 1 Level 2 Level 3 Total Assets: Foreign currency hedges $ — $ 15 $ — $ 15 Total Assets $ — $ 15 $ — $ 15 Liabilities: Deferred compensation $ — $ 336 $ — $ 336 Foreign currency hedges — 1 — 1 Total Liabilities $ — $ 337 $ — $ 337</t>
  </si>
  <si>
    <t>Segment and Revenue Information (Tables)</t>
  </si>
  <si>
    <t>Revenues by Segment</t>
  </si>
  <si>
    <t>Three Months Ended Six Months Ended June 30, June 30, 2019 2018 2019 2018 Revenues: Entertainment $ 2,741 $ 2,402 $ 5,917 $ 5,155 Cable Networks 562 553 1,114 1,124 Publishing 218 207 382 367 Local Media 423 420 880 835 Corporate/Eliminations (135 ) (116 ) (317 ) (254 ) Total Revenues $ 3,809 $ 3,466 $ 7,976 $ 7,227</t>
  </si>
  <si>
    <t>Intercompany Revenues by Segment</t>
  </si>
  <si>
    <t xml:space="preserve"> Three Months Ended Six Months Ended June 30, June 30, 2019 2018 2019 2018 Intercompany Revenues: Entertainment $ 135 $ 118 $ 318 $ 257 Cable Networks 1 — 2 — Local Media 6 5 11 10 Total Intercompany Revenues $ 142 $ 123 $ 331 $ 267</t>
  </si>
  <si>
    <t>Segment Operating Income (Loss) and Reconciliation to Net Earnings (Loss)</t>
  </si>
  <si>
    <t xml:space="preserve"> Three Months Ended Six Months Ended June 30, June 30, 2019 2018 2019 2018 Segment Operating Income (Loss): Entertainment $ 426 $ 367 $ 956 $ 853 Cable Networks 185 245 360 481 Publishing 33 31 50 47 Local Media 130 128 268 246 Corporate (72 ) (77 ) (139 ) (152 ) Restructuring and other corporate matters (7 ) (35 ) (121 ) (44 ) Gain on sale of assets — — 549 — Operating income 695 659 1,923 1,431 Interest expense (115 ) (116 ) (232 ) (234 ) Interest income 12 14 26 31 Other items, net (21 ) (24 ) (42 ) (35 ) Earnings before income taxes and equity in loss of investee companies 571 533 1,675 1,193 (Provision) benefit for income taxes (119 ) (113 ) 377 (248 ) Equity in loss of investee companies, net of tax (12 ) (20 ) (29 ) (34 ) Net earnings $ 440 $ 400 $ 2,023 $ 911 </t>
  </si>
  <si>
    <t>Depreciation and Amortization, Stock-based Compensation and Capital Expenditures</t>
  </si>
  <si>
    <t xml:space="preserve"> Three Months Ended Six Months Ended June 30, June 30, 2019 2018 2019 2018 Depreciation and Amortization: Entertainment $ 29 $ 32 $ 59 $ 63 Cable Networks 6 4 10 9 Publishing 2 2 3 3 Local Media 9 11 20 22 Corporate 7 7 14 15 Total Depreciation and Amortization $ 53 $ 56 $ 106 $ 112 Three Months Ended Six Months Ended June 30, June 30, 2019 2018 2019 2018 Stock-based Compensation: Entertainment $ 17 $ 16 $ 33 $ 31 Cable Networks 3 3 6 6 Publishing 1 1 2 2 Local Media 3 3 6 6 Corporate 12 24 28 46 Total Stock-based Compensation $ 36 $ 47 $ 75 $ 91 Three Months Ended Six Months Ended June 30, June 30, 2019 2018 2019 2018 Capital Expenditures: Entertainment $ 23 $ 20 $ 43 $ 38 Cable Networks 1 3 4 6 Publishing 2 1 2 2 Local Media 5 5 7 9 Corporate 2 3 4 7 Total Capital Expenditures $ 33 $ 32 $ 60 $ 62</t>
  </si>
  <si>
    <t>Assets by Segment</t>
  </si>
  <si>
    <t xml:space="preserve"> At At June 30, 2019 December 31, 2018 Assets: Entertainment (a) $ 14,816 $ 13,579 Cable Networks 3,238 2,693 Publishing 1,231 1,054 Local Media 4,156 4,037 Corporate/Eliminations 381 484 Discontinued operations 13 12 Total Assets $ 23,835 $ 21,859 (a) Includes assets held for sale of $33 million at December 31, 2018 .</t>
  </si>
  <si>
    <t>Disaggregation of Revenue</t>
  </si>
  <si>
    <t>The following table presents the Company’s revenues disaggregated into categories based on the nature of such revenues. Three Months Ended Six Months Ended June 30, June 30, Revenues by Type 2019 2018 2019 2018 Advertising $ 1,424 $ 1,327 $ 3,468 $ 3,060 Content licensing and distribution: Programming 1,006 889 1,805 1,724 Publishing 218 207 382 367 Affiliate and subscription fees 1,113 989 2,224 1,968 Other 48 54 97 108 Total Revenues $ 3,809 $ 3,466 $ 7,976 $ 7,227</t>
  </si>
  <si>
    <t>Leases (Tables)</t>
  </si>
  <si>
    <t>Schedule of Assets and Liabilities, Lessee</t>
  </si>
  <si>
    <t>At June 30, 2019 , the following amounts were recorded on the Company’s Consolidated Balance Sheet relating to its leases. Leases Operating Finance Right-of-Use Assets Operating lease assets $ 922 $ — Property and equipment, net $ — $ 34 Lease Liabilities Accrued expenses and other current liabilities $ 146 $ 12 Noncurrent operating lease liabilities 858 — Long-term debt — 26 Total lease liabilities $ 1,004 $ 38</t>
  </si>
  <si>
    <t>Composition of Lease Cost</t>
  </si>
  <si>
    <t xml:space="preserve"> Leases Operating Finance Weighted average remaining lease term 9 years 4 years Weighted average discount rate 4.3 % 4.2 % The following table presents the Company’s lease cost. Three Months Ended Six Months Ended June 30, 2019 June 30, 2019 Operating lease cost (a) (b) $ 54 $ 108 Finance lease cost: Amortization of right-of-use assets 3 6 Interest expense on lease liabilities 1 1 Short-term lease cost (b) (c) 24 41 Variable lease cost (d) 5 11 Sublease income (6 ) (12 ) Total lease cost $ 81 $ 155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have a term of 12 months or less and exclude month-to-month leases. Short-term leases are not recorded on the Company’s Consolidated Balance Sheet. (d) Primarily includes non-lease costs (consisting of other occupancy and service costs relating to the use of an asset) and costs for equipment leases that vary based on usage.</t>
  </si>
  <si>
    <t>Supplemental Cash Flow Information Related to Leases</t>
  </si>
  <si>
    <t xml:space="preserve">The following table presents supplemental cash flow information related to the Company’s leases. Three Months Ended Six Months Ended June 30, 2019 June 30, 2019 Cash paid for amounts included in lease liabilities Operating cash flows from operating leases $ 53 $ 107 Financing cash flows from finance leases $ 3 $ 6 Noncash additions to operating lease assets $ 32 $ 166 </t>
  </si>
  <si>
    <t>Lessee, Operating Lease, Future Lease Payments</t>
  </si>
  <si>
    <t>The expected future payments relating to the Company’s operating and finance lease liabilities at June 30, 2019 are as follows: Leases Operating Finance 2019 (July 1 through December 31) $ 104 $ 7 2020 168 12 2021 157 11 2022 133 7 2023 120 2 2024 and thereafter 568 2 Total minimum payments 1,250 41 Less amounts representing interest 246 3 Present value of minimum payments $ 1,004 $ 38</t>
  </si>
  <si>
    <t>Lessee, Finance Lease, Future Lease Payments</t>
  </si>
  <si>
    <t>Lessee, Finance Lease, Future Lease Payments, Prior to Adoption</t>
  </si>
  <si>
    <t>At December 31, 2018 , future minimum payments under noncancellable operating leases with terms in excess of one year and payments under finance leases were as follows: Leases Operating Finance 2019 $ 174 $ 13 2020 129 12 2021 122 11 2022 110 7 2023 101 2 2024 and thereafter 465 2 Total minimum payments $ 1,101 $ 47 Less amounts representing interest 4 Present value of minimum payments $ 43</t>
  </si>
  <si>
    <t>Lessee, Operating Lease, Future Lease Payments, Prior to Adoption</t>
  </si>
  <si>
    <t>Lessor, Future Lease Income</t>
  </si>
  <si>
    <t>At June 30, 2019 , future fixed lease income under noncancellable operating leases is as follows: 2019 (July 1 through December 31) $ 27 2020 52 2021 48 2022 44 2023 43 2024 and thereafter 85 Total $ 299</t>
  </si>
  <si>
    <t>Condensed Consolidating Financial Statements (Tables)</t>
  </si>
  <si>
    <t>Condensed Consolidating Statements of Operations</t>
  </si>
  <si>
    <t xml:space="preserve"> Statement of Operations For the Three Months Ended June 30, 2019 CBS Corp. CBS Operations Inc. Non- Guarantor Affiliates Eliminations CBS Corp. Consolidated Revenues $ 43 $ 2 $ 3,764 $ — $ 3,809 Costs and expenses: Operating 24 1 2,484 — 2,509 Selling, general and administrative 12 68 465 — 545 Depreciation and amortization 1 5 47 — 53 Restructuring and other corporate matters — 7 — — 7 Total costs and expenses 37 81 2,996 — 3,114 Operating income (loss) 6 (79 ) 768 — 695 Interest (expense) income, net (138 ) (137 ) 172 — (103 ) Other items, net (10 ) (9 ) (2 ) — (21 ) Earnings (loss) before income taxes and equity in earnings (loss) of investee companies (142 ) (225 ) 938 — 571 Benefit (provision) for income taxes 32 50 (201 ) — (119 ) Equity in earnings (loss) of investee companies, net of tax 550 402 (12 ) (952 ) (12 ) Net earnings $ 440 $ 227 $ 725 $ (952 ) $ 440 Total comprehensive income $ 452 $ 232 $ 720 $ (952 ) $ 452 Statement of Operations For the Six Months Ended June 30, 2019 CBS Corp. CBS Operations Inc. Non- Guarantor Affiliates Eliminations CBS Corp. Consolidated Revenues $ 89 $ 5 $ 7,882 $ — $ 7,976 Costs and expenses: Operating 50 2 5,205 — 5,257 Selling, general and administrative 26 125 967 — 1,118 Depreciation and amortization 2 10 94 — 106 Restructuring and other corporate matters 3 30 88 — 121 Gain on sale of assets — — (549 ) — (549 ) Total costs and expenses 81 167 5,805 — 6,053 Operating income (loss) 8 (162 ) 2,077 — 1,923 Interest (expense) income, net (275 ) (268 ) 337 — (206 ) Other items, net (18 ) (20 ) (4 ) — (42 ) Earnings (loss) before income taxes and equity in earnings (loss) of investee companies (285 ) (450 ) 2,410 — 1,675 Benefit from income taxes 61 96 220 — 377 Equity in earnings (loss) of investee companies, net of tax 2,247 344 (29 ) (2,591 ) (29 ) Net earnings (loss) $ 2,023 $ (10 ) $ 2,601 $ (2,591 ) $ 2,023 Total comprehensive income (loss) $ 2,052 $ (7 ) $ 2,592 $ (2,585 ) $ 2,052 Statement of Operations For the Three Months Ended June 30, 2018 CBS Corp. CBS Operations Inc. Non- Guarantor Affiliates Eliminations CBS Corp. Consolidated Revenues $ 44 $ 2 $ 3,420 $ — $ 3,466 Costs and expenses: Operating 23 1 2,160 — 2,184 Selling, general and administrative 12 68 452 — 532 Depreciation and amortization 1 5 50 — 56 Restructuring and other corporate matters — 16 19 — 35 Total costs and expenses 36 90 2,681 — 2,807 Operating income (loss) 8 (88 ) 739 — 659 Interest (expense) income, net (133 ) (126 ) 157 — (102 ) Other items, net (9 ) 14 (29 ) — (24 ) Earnings (loss) before income taxes and equity in earnings (loss) of investee companies (134 ) (200 ) 867 — 533 Benefit (provision) for income taxes 28 42 (183 ) — (113 ) Equity in earnings (loss) of investee companies, net of tax 506 351 (20 ) (857 ) (20 ) Net earnings $ 400 $ 193 $ 664 $ (857 ) $ 400 Total comprehensive income $ 407 $ 202 $ 644 $ (846 ) $ 407 Statement of Operations For the Six Months Ended June 30, 2018 CBS Corp. CBS Operations Inc. Non- Guarantor Affiliates Eliminations CBS Corp. Consolidated Revenues $ 87 $ 5 $ 7,135 $ — $ 7,227 Costs and expenses: Operating 48 2 4,534 — 4,584 Selling, general and administrative 25 132 899 — 1,056 Depreciation and amortization 2 11 99 — 112 Restructuring and other corporate matters — 25 19 — 44 Total costs and expenses 75 170 5,551 — 5,796 Operating income (loss) 12 (165 ) 1,584 — 1,431 Interest (expense) income, net (263 ) (248 ) 308 — (203 ) Other items, net (16 ) 12 (31 ) — (35 ) Earnings (loss) before income taxes and equity in earnings (loss) of investee companies (267 ) (401 ) 1,861 — 1,193 Benefit (provision) for income taxes 55 83 (386 ) — (248 ) Equity in earnings (loss) of investee companies, net of tax 1,123 764 (34 ) (1,887 ) (34 ) Net earnings $ 911 $ 446 $ 1,441 $ (1,887 ) $ 911 Total comprehensive income $ 927 $ 448 $ 1,424 $ (1,872 ) $ 927</t>
  </si>
  <si>
    <t>Condensed Consolidating Balance Sheets</t>
  </si>
  <si>
    <t xml:space="preserve"> Balance Sheet At June 30, 2019 CBS Corp. CBS Operations Inc. Non- Guarantor Affiliates Eliminations CBS Corp. Consolidated Assets Cash and cash equivalents $ 11 $ — $ 205 $ — $ 216 Receivables, net 21 1 3,773 — 3,795 Programming and other inventory 2 2 1,941 — 1,945 Prepaid expenses and other current assets 6 40 367 (33 ) 380 Total current assets 40 43 6,286 (33 ) 6,336 Property and equipment 30 227 2,674 — 2,931 Less accumulated depreciation and amortization 14 194 1,546 — 1,754 Net property and equipment 16 33 1,128 — 1,177 Programming and other inventory 4 3 4,262 — 4,269 Goodwill 98 62 4,902 — 5,062 Intangible assets — — 2,660 — 2,660 Operating lease assets 5 110 807 — 922 Investments in consolidated subsidiaries 50,017 17,246 — (67,263 ) — Deferred income tax assets, net — — 785 — 785 Other assets 292 — 2,332 — 2,624 Intercompany — 104 33,255 (33,359 ) — Total Assets $ 50,472 $ 17,601 $ 56,417 $ (100,655 ) $ 23,835 Liabilities and Stockholders’ Equity Accounts payable $ 4 $ 9 $ 201 $ — $ 214 Participants’ share and royalties payable — — 1,188 — 1,188 Accrued programming and production costs 3 2 585 — 590 Accrued expenses and other current liabilities 451 254 1,179 (33 ) 1,851 Total current liabilities 458 265 3,153 (33 ) 3,843 Long-term debt 9,287 — 72 — 9,359 Noncurrent operating lease liabilities 5 104 749 — 858 Other liabilities 2,610 211 2,201 — 5,022 Intercompany 33,359 — — (33,359 ) — Stockholders’ Equity: Preferred stock — — 126 (126 ) — Common stock 1 123 590 (713 ) 1 Additional paid-in capital 43,534 — 60,894 (60,894 ) 43,534 Retained earnings (accumulated deficit) (15,002 ) 17,204 (6,604 ) (10,600 ) (15,002 ) Accumulated other comprehensive income (loss) (922 ) 25 36 (61 ) (922 ) 27,611 17,352 55,042 (72,394 ) 27,611 Less treasury stock, at cost 22,858 331 4,800 (5,131 ) 22,858 Total Stockholders’ Equity 4,753 17,021 50,242 (67,263 ) 4,753 Total Liabilities and Stockholders’ Equity $ 50,472 $ 17,601 $ 56,417 $ (100,655 ) $ 23,835 Balance Sheet At December 31, 2018 CBS Corp. CBS Operations Inc. Non- Guarantor Affiliates Eliminations CBS Corp. Consolidated Assets Cash and cash equivalents $ 148 $ — $ 174 $ — $ 322 Receivables, net 27 1 4,013 — 4,041 Programming and other inventory 2 2 1,984 — 1,988 Prepaid expenses and other current assets 81 46 310 (36 ) 401 Total current assets 258 49 6,481 (36 ) 6,752 Property and equipment 31 223 2,672 — 2,926 Less accumulated depreciation and amortization 14 184 1,519 — 1,717 Net property and equipment 17 39 1,153 — 1,209 Programming and other inventory 5 4 3,874 — 3,883 Goodwill 98 62 4,760 — 4,920 Intangible assets — — 2,638 — 2,638 Investments in consolidated subsidiaries 47,600 16,901 — (64,501 ) — Deferred income tax assets, net — — 29 — 29 Other assets 281 — 2,114 — 2,395 Assets held for sale — — 33 — 33 Intercompany — 526 31,686 (32,212 ) — Total Assets $ 48,259 $ 17,581 $ 52,768 $ (96,749 ) $ 21,859 Liabilities and Stockholders ’ Equity Accounts payable $ 5 $ 31 $ 165 $ — $ 201 Participants’ share and royalties payable — — 1,177 — 1,177 Accrued programming and production costs 3 2 699 — 704 Commercial paper 674 — — — 674 Accrued expenses and other current liabilities 396 308 1,149 (36 ) 1,817 Total current liabilities 1,078 341 3,190 (36 ) 4,573 Long-term debt 9,388 — 77 — 9,465 Other liabilities 2,777 212 2,028 — 5,017 Intercompany 32,212 — — (32,212 ) — Stockholders’ Equity: Preferred stock — — 126 (126 ) — Common stock 1 123 590 (713 ) 1 Additional paid-in capital 43,637 — 60,894 (60,894 ) 43,637 Retained earnings (accumulated deficit) (17,201 ) 17,214 (9,381 ) (7,833 ) (17,201 ) Accumulated other comprehensive income (loss) (775 ) 22 44 (66 ) (775 ) 25,662 17,359 52,273 (69,632 ) 25,662 Less treasury stock, at cost 22,858 331 4,800 (5,131 ) 22,858 Total Stockholders’ Equity 2,804 17,028 47,473 (64,501 ) 2,804 Total Liabilities and Stockholders’ Equity $ 48,259 $ 17,581 $ 52,768 $ (96,749 ) $ 21,859</t>
  </si>
  <si>
    <t>Condensed Consolidating Statements of Cash Flows</t>
  </si>
  <si>
    <t xml:space="preserve"> Statement of Cash Flows For the Six Months Ended June 30, 2019 CBS Corp. CBS Operations Inc. Non- Guarantor Affiliates Eliminations CBS Corp. Consolidated Net cash flow (used for) provided by operating activities $ (525 ) $ (223 ) $ 1,062 $ — $ 314 Investing Activities: Investments in and advances to investee companies — — (72 ) — (72 ) Capital expenditures — (4 ) (56 ) — (60 ) Acquisitions, net of cash acquired — — (39 ) — (39 ) Proceeds from dispositions — — 736 — 736 Proceeds from sale of investments — — 15 — 15 Other investing activities 2 — — — 2 Net cash flow provided by (used for) investing activities 2 (4 ) 584 — 582 Financing Activities: Repayments of short-term debt borrowings, net (674 ) — — — (674 ) Proceeds from issuance of senior notes 493 — — — 493 Repayment of senior notes (600 ) — — — (600 ) Payment of finance lease obligations — — (6 ) — (6 ) Payment of contingent consideration — — (3 ) — (3 ) Dividends (138 ) — — — (138 ) Purchase of Company common stock (14 ) — — — (14 ) Payment of payroll taxes in lieu of issuing shares for stock-based compensation (43 ) — — — (43 ) Acquisition of noncontrolling interest — — (26 ) — (26 ) Proceeds from exercise of stock options 11 — — — 11 Increase (decrease) in intercompany payables 1,353 227 (1,580 ) — — Net cash flow provided by (used for) financing activities 388 227 (1,615 ) — (1,000 ) Net (decrease) increase in cash, cash equivalents and restricted cash (135 ) — 31 — (104 ) Cash, cash equivalents and restricted cash at beginning of period (includes $120 of restricted cash) 268 — 174 — 442 Cash, cash equivalents and restricted cash at end of period (includes $122 of restricted cash) $ 133 $ — $ 205 $ — $ 338 Statement of Cash Flows For the Six Months Ended June 30, 2018 CBS Corp. CBS Operations Inc. Non- Guarantor Affiliates Eliminations CBS Corp. Consolidated Net cash flow (used for) provided by operating activities $ (234 ) $ (130 ) $ 1,407 $ — $ 1,043 Investing Activities: Investments in and advances to investee companies — — (71 ) — (71 ) Capital expenditures — (7 ) (55 ) — (62 ) Acquisitions, net of cash acquired — — (29 ) — (29 ) Other investing activities 2 — — — 2 Net cash flow provided by (used for) investing activities from continuing operations 2 (7 ) (155 ) — (160 ) Net cash flow used for investing activities from discontinued operations (23 ) — — — (23 ) Net cash flow used for investing activities (21 ) (7 ) (155 ) — (183 ) Financing Activities: Repayments of short-term debt borrowings, net (309 ) — — — (309 ) Payment of finance lease obligations — — (8 ) — (8 ) Payment of contingent consideration — — (5 ) — (5 ) Dividends (140 ) — — — (140 ) Purchase of Company common stock (394 ) — — — (394 ) Payment of payroll taxes in lieu of issuing shares for stock-based compensation (58 ) — — — (58 ) Proceeds from exercise of stock options 22 — — — 22 Other financing activities (1 ) — — — (1 ) Increase (decrease) in intercompany payables 1,068 137 (1,205 ) — — Net cash flow provided by (used for) financing activities 188 137 (1,218 ) — (893 ) Net (decrease) increase in cash and cash equivalents (67 ) — 34 — (33 ) Cash and cash equivalents at beginning of period 173 — 112 — 285 Cash and cash equivalents at end of period $ 106 $ — $ 146 $ — $ 252</t>
  </si>
  <si>
    <t>Basis of Presentation and Summary of Significant Accounting Policies (Narrative) (Details) - USD ($) shares in Millions, $ in Millions</t>
  </si>
  <si>
    <t>Jan. 31, 2019</t>
  </si>
  <si>
    <t>Mar. 31, 2019</t>
  </si>
  <si>
    <t>Revenue recognized</t>
  </si>
  <si>
    <t>Renewal options to extend term</t>
  </si>
  <si>
    <t>5 years</t>
  </si>
  <si>
    <t>Additional Paid-In Capital</t>
  </si>
  <si>
    <t>Dividends recorded on common stock</t>
  </si>
  <si>
    <t>Gain on Sale of Assets</t>
  </si>
  <si>
    <t>Sale of property and sound stage</t>
  </si>
  <si>
    <t>Gain on sale of property and sound stage operation</t>
  </si>
  <si>
    <t>Minimum [Member]</t>
  </si>
  <si>
    <t>Remaining term</t>
  </si>
  <si>
    <t>1 year</t>
  </si>
  <si>
    <t>Maximum [Member]</t>
  </si>
  <si>
    <t>16 years</t>
  </si>
  <si>
    <t>Pop [Member]</t>
  </si>
  <si>
    <t>Acquisition</t>
  </si>
  <si>
    <t>Percentage of interest acquired</t>
  </si>
  <si>
    <t>50.00%</t>
  </si>
  <si>
    <t>Consideration transferred in Pop acquisition</t>
  </si>
  <si>
    <t>Total ownership percentage of Pop</t>
  </si>
  <si>
    <t>100.00%</t>
  </si>
  <si>
    <t>CBS Television City [Member]</t>
  </si>
  <si>
    <t>Guaranteed cash flow period</t>
  </si>
  <si>
    <t>Estimated liability</t>
  </si>
  <si>
    <t>Gain on sale of property and sound stage operation, net</t>
  </si>
  <si>
    <t>Stock Options and RSUs [Member]</t>
  </si>
  <si>
    <t>Net Earnings (Loss) per Common Share</t>
  </si>
  <si>
    <t>Antidilutive securities excluded from computation of earnings per share (in shares)</t>
  </si>
  <si>
    <t>Other Assets [Member]</t>
  </si>
  <si>
    <t>Noncurrent Receivables</t>
  </si>
  <si>
    <t>Noncurrent receivables</t>
  </si>
  <si>
    <t>Restricted Cash</t>
  </si>
  <si>
    <t>Accrued Expenses and Other Current Liabilities [Member]</t>
  </si>
  <si>
    <t>Deferred revenue</t>
  </si>
  <si>
    <t>Basis of Presentation and Summary of Significant Accounting Policies (Unrecognized Revenues Under Contract) (Details) $ in Millions</t>
  </si>
  <si>
    <t>Jun. 30, 2019USD ($)</t>
  </si>
  <si>
    <t>Unrecognized revenue</t>
  </si>
  <si>
    <t>Revenue, Remaining Performance Obligation, Expected Timing of Satisfaction, Start Date [Axis]: 2019-07-01</t>
  </si>
  <si>
    <t>Revenue, Remaining Performance Obligation, Expected Timing of Satisfaction [Line Items]</t>
  </si>
  <si>
    <t>Expected timing of satisfaction period</t>
  </si>
  <si>
    <t>6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Basis of Presentation and Summary of Significant Accounting Policies (Earnings per Share) (Details) - shares shares in Millions</t>
  </si>
  <si>
    <t>Weighted average shares for basic EPS (in shares)</t>
  </si>
  <si>
    <t>Dilutive effect of shares issuable under stock-based compensation plans (in shares)</t>
  </si>
  <si>
    <t>Weighted average shares for diluted EPS (in shares)</t>
  </si>
  <si>
    <t>Basis of Presentation and Summary of Significant Accounting Policies (Recently Adopted Accounting Pronouncements Narrative) (Details) - USD ($) $ in Millions</t>
  </si>
  <si>
    <t>Operating lease liability</t>
  </si>
  <si>
    <t>Tax effects reclassified to accumulated deficit</t>
  </si>
  <si>
    <t>Stock-based Compensation (Details) - USD ($) $ in Millions</t>
  </si>
  <si>
    <t>RSUs and PSUs</t>
  </si>
  <si>
    <t>Stock options</t>
  </si>
  <si>
    <t>Stock-based compensation expense, before income taxes</t>
  </si>
  <si>
    <t>Related tax benefit</t>
  </si>
  <si>
    <t>Stock-based compensation expense, net of tax benefit</t>
  </si>
  <si>
    <t>Stock-based Compensation (Narrative) (Details) $ / shares in Units, shares in Millions, $ in Millions</t>
  </si>
  <si>
    <t>Jun. 30, 2019USD ($)$ / sharesshares</t>
  </si>
  <si>
    <t>Share-based Compensation Arrangement by Share-based Payment Award [Line Items]</t>
  </si>
  <si>
    <t>Number of RSUs granted during the period (in shares) | shares</t>
  </si>
  <si>
    <t>Weighted average grant date fair value - RSUs (in dollars per share) | $ / shares</t>
  </si>
  <si>
    <t>Unrecognized future expense of RSUs</t>
  </si>
  <si>
    <t>Unrecognized future expense of stock options</t>
  </si>
  <si>
    <t>Restricted Stock Units (RSUs) [Member]</t>
  </si>
  <si>
    <t>Weighted average period to expense unrecognized stock-based compensation expense</t>
  </si>
  <si>
    <t>2 years 9 months 18 days</t>
  </si>
  <si>
    <t>Restricted Stock Units (RSUs) [Member] | Minimum [Member]</t>
  </si>
  <si>
    <t>Service period over which grants vest</t>
  </si>
  <si>
    <t>Percent of payout on stock-based compensation award</t>
  </si>
  <si>
    <t>0.00%</t>
  </si>
  <si>
    <t>Restricted Stock Units (RSUs) [Member] | Maximum [Member]</t>
  </si>
  <si>
    <t>4 years</t>
  </si>
  <si>
    <t>120.00%</t>
  </si>
  <si>
    <t>Stock Options [Member]</t>
  </si>
  <si>
    <t>2 years 1 month 6 days</t>
  </si>
  <si>
    <t>Restructuring and Other Corporate Matters (Details) - USD ($) $ in Millions</t>
  </si>
  <si>
    <t>12 Months Ended</t>
  </si>
  <si>
    <t>30 Months Ended</t>
  </si>
  <si>
    <t>Restructuring Reserve</t>
  </si>
  <si>
    <t>Beginning balance</t>
  </si>
  <si>
    <t>Charges</t>
  </si>
  <si>
    <t>Settlements</t>
  </si>
  <si>
    <t>Ending balance</t>
  </si>
  <si>
    <t>Other corporate matters, costs</t>
  </si>
  <si>
    <t>Operating Segments [Member] | Entertainment [Member]</t>
  </si>
  <si>
    <t>Operating Segments [Member] | Cable Networks [Member]</t>
  </si>
  <si>
    <t>Operating Segments [Member] | Publishing [Member]</t>
  </si>
  <si>
    <t>Operating Segments [Member] | Local Media [Member]</t>
  </si>
  <si>
    <t>Corporate [Member]</t>
  </si>
  <si>
    <t>Severance Costs [Member]</t>
  </si>
  <si>
    <t>Exiting Contractual Obligations [Member]</t>
  </si>
  <si>
    <t>Programming and Other Inventory (Details) - USD ($) $ in Millions</t>
  </si>
  <si>
    <t>Acquired program rights</t>
  </si>
  <si>
    <t>Acquired television library</t>
  </si>
  <si>
    <t>Internally produced programming:</t>
  </si>
  <si>
    <t>Released</t>
  </si>
  <si>
    <t>In process and other</t>
  </si>
  <si>
    <t>Publishing, primarily finished goods</t>
  </si>
  <si>
    <t>Total programming and other inventory</t>
  </si>
  <si>
    <t>Less current portion</t>
  </si>
  <si>
    <t>Total noncurrent programming and other inventory</t>
  </si>
  <si>
    <t>Related Parties (Details) $ in Millions</t>
  </si>
  <si>
    <t>1 Months Ended</t>
  </si>
  <si>
    <t>Mar. 31, 2019USD ($)</t>
  </si>
  <si>
    <t>Jun. 30, 2019USD ($)trustee</t>
  </si>
  <si>
    <t>Jun. 30, 2018USD ($)</t>
  </si>
  <si>
    <t>Feb. 28, 2019</t>
  </si>
  <si>
    <t>Dec. 31, 2018USD ($)</t>
  </si>
  <si>
    <t>Related Party Transaction [Line Items]</t>
  </si>
  <si>
    <t>SMR Trust ownership in NAI</t>
  </si>
  <si>
    <t>80.00%</t>
  </si>
  <si>
    <t>Amounts due from Related Party</t>
  </si>
  <si>
    <t>National Amusements, Inc. [Member]</t>
  </si>
  <si>
    <t>NAI ownership of CBS Corp. Class A Common Stock (percentage)</t>
  </si>
  <si>
    <t>78.70%</t>
  </si>
  <si>
    <t>NAI ownership of CBS Corp. Class A and Class B Common Stock on a combined basis (percentage)</t>
  </si>
  <si>
    <t>10.40%</t>
  </si>
  <si>
    <t>Number of trustees | trustee</t>
  </si>
  <si>
    <t>Viacom Inc. [Member]</t>
  </si>
  <si>
    <t>Revenues from transactions with related parties</t>
  </si>
  <si>
    <t>Expenses from transactions with related parties</t>
  </si>
  <si>
    <t>Receivables</t>
  </si>
  <si>
    <t>Other assets (Receivables, noncurrent)</t>
  </si>
  <si>
    <t>Amounts due from related parties</t>
  </si>
  <si>
    <t>Equity interest percentage</t>
  </si>
  <si>
    <t>Domestic and International Television Joint Ventures [Member]</t>
  </si>
  <si>
    <t>Bank Financing and Debt (Schedule of Debt) (Details) - USD ($) $ in Millions</t>
  </si>
  <si>
    <t>Debt Instrument [Line Items]</t>
  </si>
  <si>
    <t>Senior debt (2.30% - 7.875% due 2019 - 2045)</t>
  </si>
  <si>
    <t>Obligations under finance leases</t>
  </si>
  <si>
    <t>Total debt</t>
  </si>
  <si>
    <t>Less commercial paper</t>
  </si>
  <si>
    <t>Less current portion of long-term debt</t>
  </si>
  <si>
    <t>Total long-term debt, net of current portion</t>
  </si>
  <si>
    <t>Senior Debt [Member]</t>
  </si>
  <si>
    <t>Net unamortized discount on senior debt</t>
  </si>
  <si>
    <t>Unamortized deferred financing costs</t>
  </si>
  <si>
    <t>Decrease to carrying value of debt relating to previously settled fair value hedges</t>
  </si>
  <si>
    <t>Face value of debt</t>
  </si>
  <si>
    <t>Senior Debt [Member] | Minimum [Member]</t>
  </si>
  <si>
    <t>Stated interest rate</t>
  </si>
  <si>
    <t>2.30%</t>
  </si>
  <si>
    <t>Senior Debt [Member] | Maximum [Member]</t>
  </si>
  <si>
    <t>7.875%</t>
  </si>
  <si>
    <t>Bank Financing and Debt (Narrative) (Details)</t>
  </si>
  <si>
    <t>Commercial Paper [Member]</t>
  </si>
  <si>
    <t>Maximum borrowing capacity under credit facility</t>
  </si>
  <si>
    <t>Weighted average interest rate</t>
  </si>
  <si>
    <t>3.02%</t>
  </si>
  <si>
    <t>Debt maturity, less than</t>
  </si>
  <si>
    <t>60 days</t>
  </si>
  <si>
    <t>Revolving Credit Facility [Member]</t>
  </si>
  <si>
    <t>Maximum consolidated leverage ratio</t>
  </si>
  <si>
    <t>Consolidated leverage ratio</t>
  </si>
  <si>
    <t>Period for Consolidated EBITDA</t>
  </si>
  <si>
    <t>12 months</t>
  </si>
  <si>
    <t>Amount borrowed under credit facility</t>
  </si>
  <si>
    <t>Availability under credit facility</t>
  </si>
  <si>
    <t>Senior Notes Due 2029 [Member]</t>
  </si>
  <si>
    <t>Debt issued during period</t>
  </si>
  <si>
    <t>4.20%</t>
  </si>
  <si>
    <t>Debt Due August 2019 [Member]</t>
  </si>
  <si>
    <t>Debt redeemed</t>
  </si>
  <si>
    <t>Pension and Other Postretirement Benefits  (Details) - USD ($) $ in Millions</t>
  </si>
  <si>
    <t>Pension Benefits [Member]</t>
  </si>
  <si>
    <t>Defined Benefit Plan Disclosure [Line Items]</t>
  </si>
  <si>
    <t>Service cost</t>
  </si>
  <si>
    <t>Interest cost</t>
  </si>
  <si>
    <t>Expected return on plan assets</t>
  </si>
  <si>
    <t>Amortization of actuarial loss (gain)</t>
  </si>
  <si>
    <t>Net periodic cost</t>
  </si>
  <si>
    <t>Postretirement Benefits [Member]</t>
  </si>
  <si>
    <t>Stockholders' Equity (Narrative) (Details) - USD ($) $ / shares in Units, $ in Millions</t>
  </si>
  <si>
    <t>Jul. 01, 2019</t>
  </si>
  <si>
    <t>Dividends per common share (in dollars per share)</t>
  </si>
  <si>
    <t>Subsequent Event [Member]</t>
  </si>
  <si>
    <t>Dividends paid per common share (in dollars per share)</t>
  </si>
  <si>
    <t>Stockholders' Equity (Accumulated Other Comprehensive Income (Loss)) (Details) - USD ($) $ in Millions</t>
  </si>
  <si>
    <t>AOCI Attributable to Parent, Net of Tax</t>
  </si>
  <si>
    <t>Accumulated other comprehensive income (loss) beginning balance</t>
  </si>
  <si>
    <t>Other comprehensive income (loss) before reclassifications</t>
  </si>
  <si>
    <t>Reclassifications to net earnings</t>
  </si>
  <si>
    <t>Accumulated other comprehensive income (loss) ending balance</t>
  </si>
  <si>
    <t>Tax provision on net actuarial gain (loss) and prior service costs related to pension and other postretirement benefit plans</t>
  </si>
  <si>
    <t>Cumulative Translation Adjustments [Member]</t>
  </si>
  <si>
    <t>Net Actuarial Loss and Prior Service Cost [Member]</t>
  </si>
  <si>
    <t>Income Taxes (Details) - USD ($) $ in Millions</t>
  </si>
  <si>
    <t>Provision for income taxes before discrete items</t>
  </si>
  <si>
    <t>Tax benefit from transfer of assets</t>
  </si>
  <si>
    <t>Provision for gain on sale of assets</t>
  </si>
  <si>
    <t>Other discrete items</t>
  </si>
  <si>
    <t>Effective income tax rate</t>
  </si>
  <si>
    <t>20.80%</t>
  </si>
  <si>
    <t>21.20%</t>
  </si>
  <si>
    <t>(22.50%)</t>
  </si>
  <si>
    <t>Deferred tax asset, period of expected benefit</t>
  </si>
  <si>
    <t>25 years</t>
  </si>
  <si>
    <t>Decrease to reserve for uncertain tax positions</t>
  </si>
  <si>
    <t>Financial Instruments and Fair Value Measurements (Narrative) (Details) - USD ($) $ in Millions</t>
  </si>
  <si>
    <t>Derivative [Line Items]</t>
  </si>
  <si>
    <t>Carrying value of senior debt</t>
  </si>
  <si>
    <t>Cash Flow Hedging [Member] | Foreign exchange contracts [Member]</t>
  </si>
  <si>
    <t>Maximum derivative contract term</t>
  </si>
  <si>
    <t>24 months</t>
  </si>
  <si>
    <t>Notional amount of derivative</t>
  </si>
  <si>
    <t>Fair value of senior debt</t>
  </si>
  <si>
    <t>Financial Instruments and Fair Value Measurements (Gain (Losses) Recognized on Derivative Financial Instruments) (Details) - USD ($) $ in Millions</t>
  </si>
  <si>
    <t>Foreign exchange contracts [Member]</t>
  </si>
  <si>
    <t>Derivatives [Line Items]</t>
  </si>
  <si>
    <t>Non-designated foreign exchange contracts</t>
  </si>
  <si>
    <t>Financial Instruments and Fair Value Measurements (Fair Value of Assets and Liabilities) (Details) - USD ($) $ in Millions</t>
  </si>
  <si>
    <t>Assets:</t>
  </si>
  <si>
    <t>Foreign currency hedges</t>
  </si>
  <si>
    <t>Liabilities:</t>
  </si>
  <si>
    <t>Deferred compensation</t>
  </si>
  <si>
    <t>Total Liabilities</t>
  </si>
  <si>
    <t>Level 1 [Member]</t>
  </si>
  <si>
    <t>Level 2 [Member]</t>
  </si>
  <si>
    <t>Level 3 [Member]</t>
  </si>
  <si>
    <t>Segment and Revenue Information (Revenues) (Details) - USD ($) $ in Millions</t>
  </si>
  <si>
    <t>Revenues from External Customers and Long-Lived Assets [Line Items]</t>
  </si>
  <si>
    <t>Corporate and Eliminations [Member]</t>
  </si>
  <si>
    <t>Intersegment Eliminations [Member]</t>
  </si>
  <si>
    <t>Intersegment Eliminations [Member] | Entertainment [Member]</t>
  </si>
  <si>
    <t>Intersegment Eliminations [Member] | Cable Networks [Member]</t>
  </si>
  <si>
    <t>Intersegment Eliminations [Member] | Local Media [Member]</t>
  </si>
  <si>
    <t>Segment and Revenue Information (Operating Income (Loss)) (Details) - USD ($) $ in Millions</t>
  </si>
  <si>
    <t>Segment Reporting Information [Line Items]</t>
  </si>
  <si>
    <t>Segment Reconciling Items [Member]</t>
  </si>
  <si>
    <t>Segment and Revenue Information (Depreciation and Amortization) (Details) - USD ($) $ in Millions</t>
  </si>
  <si>
    <t>Segment and Revenue Information (Stock-based Compensation) (Details) - USD ($) $ in Millions</t>
  </si>
  <si>
    <t>Segment and Revenue Information (Capital Expenditures) (Details) - USD ($) $ in Millions</t>
  </si>
  <si>
    <t>Segment and Revenue Information (Assets) (Details) - USD ($) $ in Millions</t>
  </si>
  <si>
    <t>Assets</t>
  </si>
  <si>
    <t>Assets of discontinued operations</t>
  </si>
  <si>
    <t>Segment and Revenue Information (Revenues by Type) (Details) - USD ($) $ in Millions</t>
  </si>
  <si>
    <t>Disaggregation of Revenue [Line Items]</t>
  </si>
  <si>
    <t>Advertising [Member]</t>
  </si>
  <si>
    <t>Programming [Member]</t>
  </si>
  <si>
    <t>Publishing [Member]</t>
  </si>
  <si>
    <t>Affiliate and Subscription Fees [Member]</t>
  </si>
  <si>
    <t>Other [Member]</t>
  </si>
  <si>
    <t>Leases (Balance Sheet Amounts) (Details) - USD ($) $ in Millions</t>
  </si>
  <si>
    <t>Accrued expenses and other current liabilities, operating leases</t>
  </si>
  <si>
    <t>Total lease liabilities</t>
  </si>
  <si>
    <t>Finance</t>
  </si>
  <si>
    <t>Property and equipment, net</t>
  </si>
  <si>
    <t>Accrued expenses and other current liabilities, finance leases</t>
  </si>
  <si>
    <t>Leases (Weighted Average) (Details)</t>
  </si>
  <si>
    <t>Weighted average remaining lease term</t>
  </si>
  <si>
    <t>9 years</t>
  </si>
  <si>
    <t>Weighted average discount rate</t>
  </si>
  <si>
    <t>4.30%</t>
  </si>
  <si>
    <t>Leases (Lease Cost) (Details) - USD ($) $ in Millions</t>
  </si>
  <si>
    <t>Operating lease cost</t>
  </si>
  <si>
    <t>Finance lease cost:</t>
  </si>
  <si>
    <t>Amortization of right-of-use assets</t>
  </si>
  <si>
    <t>Interest expense on lease liabilities</t>
  </si>
  <si>
    <t>Short-term lease cost</t>
  </si>
  <si>
    <t>Variable lease cost</t>
  </si>
  <si>
    <t>Sublease income</t>
  </si>
  <si>
    <t>Total lease cost</t>
  </si>
  <si>
    <t>Leases (Operating and Financing Cash Flows) (Details) - USD ($) $ in Millions</t>
  </si>
  <si>
    <t>Operating cash flows from operating leases</t>
  </si>
  <si>
    <t>Financing cash flows from finance leases</t>
  </si>
  <si>
    <t>Noncash additions to operating lease assets</t>
  </si>
  <si>
    <t>Leases (Future Minimum Payments) (Details) - USD ($) $ in Millions</t>
  </si>
  <si>
    <t>2019 (July 1 through December 31)</t>
  </si>
  <si>
    <t>2020</t>
  </si>
  <si>
    <t>2021</t>
  </si>
  <si>
    <t>2022</t>
  </si>
  <si>
    <t>2023</t>
  </si>
  <si>
    <t>2024 and thereafter</t>
  </si>
  <si>
    <t>Total minimum payments</t>
  </si>
  <si>
    <t>Less amounts representing interest</t>
  </si>
  <si>
    <t>Present value of minimum payments</t>
  </si>
  <si>
    <t>Leases (Future Minimum Payments Prior to Adoption) (Details) $ in Millions</t>
  </si>
  <si>
    <t>Leases (Narrative) (Details) - USD ($) $ in Millions</t>
  </si>
  <si>
    <t>Lessee, Lease, Description [Line Items]</t>
  </si>
  <si>
    <t>Future minimum sublease income</t>
  </si>
  <si>
    <t>Operating leases not yet commenced, future undiscounted lease payments</t>
  </si>
  <si>
    <t>Lease income</t>
  </si>
  <si>
    <t>Operating leases not yet commenced, term of contract</t>
  </si>
  <si>
    <t>2 years</t>
  </si>
  <si>
    <t>Leases (Future Lease Income as Lessor) (Details) $ in Millions</t>
  </si>
  <si>
    <t>Commitments and Contingencies (Details) $ in Millions</t>
  </si>
  <si>
    <t>Oct. 31, 2018USD ($)</t>
  </si>
  <si>
    <t>Jun. 30, 2019USD ($)claim</t>
  </si>
  <si>
    <t>Dec. 31, 2018USD ($)claim</t>
  </si>
  <si>
    <t>Dec. 31, 2017USD ($)</t>
  </si>
  <si>
    <t>Jun. 30, 2018claim</t>
  </si>
  <si>
    <t>Outstanding letters of credit and surety bonds</t>
  </si>
  <si>
    <t>Loss Contingencies [Line Items]</t>
  </si>
  <si>
    <t>Contributions to grantor trust</t>
  </si>
  <si>
    <t>Costs for settlement and defense of asbestos claims, net of insurance recoveries and taxes</t>
  </si>
  <si>
    <t>Asbestos Claims [Member]</t>
  </si>
  <si>
    <t>Number of pending asbestos claims | claim</t>
  </si>
  <si>
    <t>Number of new asbestos claims | claim</t>
  </si>
  <si>
    <t>Number of asbestos claims closed or moved to inactive docket | claim</t>
  </si>
  <si>
    <t>Condensed Consolidating Financial Statements (Statement of Operations) (Details) - USD ($) $ in Millions</t>
  </si>
  <si>
    <t>Condensed Income Statements, Captions [Line Items]</t>
  </si>
  <si>
    <t>Interest (expense) income, net</t>
  </si>
  <si>
    <t>Benefit (provision) for income taxes</t>
  </si>
  <si>
    <t>Equity in earnings (loss) of investee companies, net of tax</t>
  </si>
  <si>
    <t>Eliminations [Member]</t>
  </si>
  <si>
    <t>CBS Corp. [Member]</t>
  </si>
  <si>
    <t>CBS Operations Inc. [Member]</t>
  </si>
  <si>
    <t>Non-Guarantor Affiliates [Member]</t>
  </si>
  <si>
    <t>Condensed Consolidating Financial Statements (Balance Sheet) (Details) - USD ($) $ in Millions</t>
  </si>
  <si>
    <t>ASSETS</t>
  </si>
  <si>
    <t>Receivables, net</t>
  </si>
  <si>
    <t>Prepaid expenses and other current assets</t>
  </si>
  <si>
    <t>Investments in consolidated subsidiaries</t>
  </si>
  <si>
    <t>Intercompany</t>
  </si>
  <si>
    <t>LIABILITIES AND STOCKHOLDERS’ EQUITY</t>
  </si>
  <si>
    <t>Preferred stock</t>
  </si>
  <si>
    <t>Retained earnings (accumulated deficit)</t>
  </si>
  <si>
    <t>Less treasury stock, at cost</t>
  </si>
  <si>
    <t>Condensed Consolidating Financial Statements (Statement of Cash Flows) (Details) - USD ($) $ in Millions</t>
  </si>
  <si>
    <t>Condensed Financial Statements, Captions [Line Items]</t>
  </si>
  <si>
    <t>Net cash flow (used for) provided by operating activities</t>
  </si>
  <si>
    <t>Proceeds (Repayments) of short-term debt borrowings, net</t>
  </si>
  <si>
    <t>Increase (decrease) in intercompany pay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22803151</v>
      </c>
    </row>
    <row r="35" spans="1:3">
      <c r="A35" s="4" t="s">
        <v>58</v>
      </c>
    </row>
    <row r="36" spans="1:3">
      <c r="A36" s="3" t="s">
        <v>4</v>
      </c>
    </row>
    <row r="37" spans="1:3">
      <c r="A37" s="4" t="s">
        <v>51</v>
      </c>
      <c r="B37" s="4" t="s">
        <v>59</v>
      </c>
    </row>
    <row r="38" spans="1:3">
      <c r="A38" s="4" t="s">
        <v>53</v>
      </c>
      <c r="B38" s="4" t="s">
        <v>60</v>
      </c>
    </row>
    <row r="39" spans="1:3">
      <c r="A39" s="4" t="s">
        <v>55</v>
      </c>
      <c r="B39" s="4" t="s">
        <v>56</v>
      </c>
    </row>
    <row r="40" spans="1:3">
      <c r="A40" s="4" t="s">
        <v>57</v>
      </c>
      <c r="C40" s="5" t="n">
        <v>351863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3809</v>
      </c>
      <c r="C4" s="6" t="n">
        <v>3466</v>
      </c>
      <c r="D4" s="6" t="n">
        <v>7976</v>
      </c>
      <c r="E4" s="6" t="n">
        <v>7227</v>
      </c>
    </row>
    <row r="5" spans="1:5">
      <c r="A5" s="3" t="s">
        <v>66</v>
      </c>
    </row>
    <row r="6" spans="1:5">
      <c r="A6" s="4" t="s">
        <v>67</v>
      </c>
      <c r="B6" s="5" t="n">
        <v>2509</v>
      </c>
      <c r="C6" s="5" t="n">
        <v>2184</v>
      </c>
      <c r="D6" s="5" t="n">
        <v>5257</v>
      </c>
      <c r="E6" s="5" t="n">
        <v>4584</v>
      </c>
    </row>
    <row r="7" spans="1:5">
      <c r="A7" s="4" t="s">
        <v>68</v>
      </c>
      <c r="B7" s="5" t="n">
        <v>545</v>
      </c>
      <c r="C7" s="5" t="n">
        <v>532</v>
      </c>
      <c r="D7" s="5" t="n">
        <v>1118</v>
      </c>
      <c r="E7" s="5" t="n">
        <v>1056</v>
      </c>
    </row>
    <row r="8" spans="1:5">
      <c r="A8" s="4" t="s">
        <v>69</v>
      </c>
      <c r="B8" s="5" t="n">
        <v>53</v>
      </c>
      <c r="C8" s="5" t="n">
        <v>56</v>
      </c>
      <c r="D8" s="5" t="n">
        <v>106</v>
      </c>
      <c r="E8" s="5" t="n">
        <v>112</v>
      </c>
    </row>
    <row r="9" spans="1:5">
      <c r="A9" s="4" t="s">
        <v>70</v>
      </c>
      <c r="B9" s="5" t="n">
        <v>7</v>
      </c>
      <c r="C9" s="5" t="n">
        <v>35</v>
      </c>
      <c r="D9" s="5" t="n">
        <v>121</v>
      </c>
      <c r="E9" s="5" t="n">
        <v>44</v>
      </c>
    </row>
    <row r="10" spans="1:5">
      <c r="A10" s="4" t="s">
        <v>71</v>
      </c>
      <c r="B10" s="5" t="n">
        <v>0</v>
      </c>
      <c r="C10" s="5" t="n">
        <v>0</v>
      </c>
      <c r="D10" s="5" t="n">
        <v>-549</v>
      </c>
      <c r="E10" s="5" t="n">
        <v>0</v>
      </c>
    </row>
    <row r="11" spans="1:5">
      <c r="A11" s="4" t="s">
        <v>72</v>
      </c>
      <c r="B11" s="5" t="n">
        <v>3114</v>
      </c>
      <c r="C11" s="5" t="n">
        <v>2807</v>
      </c>
      <c r="D11" s="5" t="n">
        <v>6053</v>
      </c>
      <c r="E11" s="5" t="n">
        <v>5796</v>
      </c>
    </row>
    <row r="12" spans="1:5">
      <c r="A12" s="4" t="s">
        <v>73</v>
      </c>
      <c r="B12" s="5" t="n">
        <v>695</v>
      </c>
      <c r="C12" s="5" t="n">
        <v>659</v>
      </c>
      <c r="D12" s="5" t="n">
        <v>1923</v>
      </c>
      <c r="E12" s="5" t="n">
        <v>1431</v>
      </c>
    </row>
    <row r="13" spans="1:5">
      <c r="A13" s="4" t="s">
        <v>74</v>
      </c>
      <c r="B13" s="5" t="n">
        <v>-115</v>
      </c>
      <c r="C13" s="5" t="n">
        <v>-116</v>
      </c>
      <c r="D13" s="5" t="n">
        <v>-232</v>
      </c>
      <c r="E13" s="5" t="n">
        <v>-234</v>
      </c>
    </row>
    <row r="14" spans="1:5">
      <c r="A14" s="4" t="s">
        <v>75</v>
      </c>
      <c r="B14" s="5" t="n">
        <v>12</v>
      </c>
      <c r="C14" s="5" t="n">
        <v>14</v>
      </c>
      <c r="D14" s="5" t="n">
        <v>26</v>
      </c>
      <c r="E14" s="5" t="n">
        <v>31</v>
      </c>
    </row>
    <row r="15" spans="1:5">
      <c r="A15" s="4" t="s">
        <v>76</v>
      </c>
      <c r="B15" s="5" t="n">
        <v>-21</v>
      </c>
      <c r="C15" s="5" t="n">
        <v>-24</v>
      </c>
      <c r="D15" s="5" t="n">
        <v>-42</v>
      </c>
      <c r="E15" s="5" t="n">
        <v>-35</v>
      </c>
    </row>
    <row r="16" spans="1:5">
      <c r="A16" s="4" t="s">
        <v>77</v>
      </c>
      <c r="B16" s="5" t="n">
        <v>571</v>
      </c>
      <c r="C16" s="5" t="n">
        <v>533</v>
      </c>
      <c r="D16" s="5" t="n">
        <v>1675</v>
      </c>
      <c r="E16" s="5" t="n">
        <v>1193</v>
      </c>
    </row>
    <row r="17" spans="1:5">
      <c r="A17" s="4" t="s">
        <v>78</v>
      </c>
      <c r="B17" s="5" t="n">
        <v>-119</v>
      </c>
      <c r="C17" s="5" t="n">
        <v>-113</v>
      </c>
      <c r="D17" s="5" t="n">
        <v>377</v>
      </c>
      <c r="E17" s="5" t="n">
        <v>-248</v>
      </c>
    </row>
    <row r="18" spans="1:5">
      <c r="A18" s="4" t="s">
        <v>79</v>
      </c>
      <c r="B18" s="5" t="n">
        <v>-12</v>
      </c>
      <c r="C18" s="5" t="n">
        <v>-20</v>
      </c>
      <c r="D18" s="5" t="n">
        <v>-29</v>
      </c>
      <c r="E18" s="5" t="n">
        <v>-34</v>
      </c>
    </row>
    <row r="19" spans="1:5">
      <c r="A19" s="4" t="s">
        <v>80</v>
      </c>
      <c r="B19" s="6" t="n">
        <v>440</v>
      </c>
      <c r="C19" s="6" t="n">
        <v>400</v>
      </c>
      <c r="D19" s="6" t="n">
        <v>2023</v>
      </c>
      <c r="E19" s="6" t="n">
        <v>911</v>
      </c>
    </row>
    <row r="20" spans="1:5">
      <c r="A20" s="4" t="s">
        <v>81</v>
      </c>
      <c r="B20" s="7" t="n">
        <v>1.18</v>
      </c>
      <c r="C20" s="7" t="n">
        <v>1.06</v>
      </c>
      <c r="D20" s="7" t="n">
        <v>5.41</v>
      </c>
      <c r="E20" s="7" t="n">
        <v>2.4</v>
      </c>
    </row>
    <row r="21" spans="1:5">
      <c r="A21" s="4" t="s">
        <v>81</v>
      </c>
      <c r="B21" s="7" t="n">
        <v>1.17</v>
      </c>
      <c r="C21" s="7" t="n">
        <v>1.05</v>
      </c>
      <c r="D21" s="7" t="n">
        <v>5.38</v>
      </c>
      <c r="E21" s="7" t="n">
        <v>2.38</v>
      </c>
    </row>
    <row r="22" spans="1:5">
      <c r="A22" s="3" t="s">
        <v>82</v>
      </c>
    </row>
    <row r="23" spans="1:5">
      <c r="A23" s="4" t="s">
        <v>83</v>
      </c>
      <c r="B23" s="5" t="n">
        <v>374</v>
      </c>
      <c r="C23" s="5" t="n">
        <v>378</v>
      </c>
      <c r="D23" s="5" t="n">
        <v>374</v>
      </c>
      <c r="E23" s="5" t="n">
        <v>380</v>
      </c>
    </row>
    <row r="24" spans="1:5">
      <c r="A24" s="4" t="s">
        <v>84</v>
      </c>
      <c r="B24" s="5" t="n">
        <v>376</v>
      </c>
      <c r="C24" s="5" t="n">
        <v>381</v>
      </c>
      <c r="D24" s="5" t="n">
        <v>376</v>
      </c>
      <c r="E24" s="5" t="n">
        <v>3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row r="6" spans="1:2">
      <c r="A6" s="4" t="s">
        <v>243</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1</v>
      </c>
    </row>
    <row r="4" spans="1:2">
      <c r="A4" s="4" t="s">
        <v>253</v>
      </c>
      <c r="B4" s="4" t="s">
        <v>254</v>
      </c>
    </row>
    <row r="5" spans="1:2">
      <c r="A5" s="4" t="s">
        <v>243</v>
      </c>
      <c r="B5" s="4" t="s">
        <v>255</v>
      </c>
    </row>
    <row r="6" spans="1:2">
      <c r="A6" s="4" t="s">
        <v>256</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14</v>
      </c>
    </row>
    <row r="4" spans="1:2">
      <c r="A4" s="4" t="s">
        <v>213</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86</v>
      </c>
    </row>
    <row r="4" spans="1:5">
      <c r="A4" s="4" t="s">
        <v>80</v>
      </c>
      <c r="B4" s="6" t="n">
        <v>440</v>
      </c>
      <c r="C4" s="6" t="n">
        <v>400</v>
      </c>
      <c r="D4" s="6" t="n">
        <v>2023</v>
      </c>
      <c r="E4" s="6" t="n">
        <v>911</v>
      </c>
    </row>
    <row r="5" spans="1:5">
      <c r="A5" s="3" t="s">
        <v>87</v>
      </c>
    </row>
    <row r="6" spans="1:5">
      <c r="A6" s="4" t="s">
        <v>88</v>
      </c>
      <c r="B6" s="5" t="n">
        <v>-1</v>
      </c>
      <c r="C6" s="5" t="n">
        <v>-8</v>
      </c>
      <c r="D6" s="5" t="n">
        <v>2</v>
      </c>
      <c r="E6" s="5" t="n">
        <v>-14</v>
      </c>
    </row>
    <row r="7" spans="1:5">
      <c r="A7" s="4" t="s">
        <v>89</v>
      </c>
      <c r="B7" s="5" t="n">
        <v>13</v>
      </c>
      <c r="C7" s="5" t="n">
        <v>15</v>
      </c>
      <c r="D7" s="5" t="n">
        <v>27</v>
      </c>
      <c r="E7" s="5" t="n">
        <v>30</v>
      </c>
    </row>
    <row r="8" spans="1:5">
      <c r="A8" s="4" t="s">
        <v>90</v>
      </c>
      <c r="B8" s="5" t="n">
        <v>12</v>
      </c>
      <c r="C8" s="5" t="n">
        <v>7</v>
      </c>
      <c r="D8" s="5" t="n">
        <v>29</v>
      </c>
      <c r="E8" s="5" t="n">
        <v>16</v>
      </c>
    </row>
    <row r="9" spans="1:5">
      <c r="A9" s="4" t="s">
        <v>91</v>
      </c>
      <c r="B9" s="6" t="n">
        <v>452</v>
      </c>
      <c r="C9" s="6" t="n">
        <v>407</v>
      </c>
      <c r="D9" s="6" t="n">
        <v>2052</v>
      </c>
      <c r="E9" s="6" t="n">
        <v>9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29</v>
      </c>
    </row>
    <row r="4" spans="1:2">
      <c r="A4" s="4" t="s">
        <v>228</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32</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1</v>
      </c>
    </row>
    <row r="9" spans="1:2">
      <c r="A9" s="4" t="s">
        <v>313</v>
      </c>
      <c r="B9" s="4" t="s">
        <v>314</v>
      </c>
    </row>
    <row r="10" spans="1:2">
      <c r="A10" s="4" t="s">
        <v>315</v>
      </c>
      <c r="B10" s="4" t="s">
        <v>314</v>
      </c>
    </row>
    <row r="11" spans="1:2">
      <c r="A11" s="4" t="s">
        <v>316</v>
      </c>
      <c r="B11"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5</v>
      </c>
      <c r="B1" s="2" t="s">
        <v>326</v>
      </c>
      <c r="C1" s="2" t="s">
        <v>327</v>
      </c>
      <c r="D1" s="2" t="s">
        <v>2</v>
      </c>
      <c r="E1" s="2" t="s">
        <v>327</v>
      </c>
      <c r="F1" s="2" t="s">
        <v>63</v>
      </c>
      <c r="G1" s="2" t="s">
        <v>2</v>
      </c>
      <c r="H1" s="2" t="s">
        <v>63</v>
      </c>
      <c r="I1" s="2" t="s">
        <v>93</v>
      </c>
    </row>
    <row r="2" spans="1:9">
      <c r="A2" s="3" t="s">
        <v>65</v>
      </c>
    </row>
    <row r="3" spans="1:9">
      <c r="A3" s="4" t="s">
        <v>328</v>
      </c>
      <c r="G3" s="6" t="n">
        <v>152</v>
      </c>
    </row>
    <row r="4" spans="1:9">
      <c r="A4" s="3" t="s">
        <v>243</v>
      </c>
    </row>
    <row r="5" spans="1:9">
      <c r="A5" s="4" t="s">
        <v>329</v>
      </c>
      <c r="D5" s="4" t="s">
        <v>330</v>
      </c>
      <c r="G5" s="4" t="s">
        <v>330</v>
      </c>
    </row>
    <row r="6" spans="1:9">
      <c r="A6" s="3" t="s">
        <v>331</v>
      </c>
    </row>
    <row r="7" spans="1:9">
      <c r="A7" s="4" t="s">
        <v>332</v>
      </c>
      <c r="D7" s="6" t="n">
        <v>68</v>
      </c>
      <c r="G7" s="6" t="n">
        <v>136</v>
      </c>
      <c r="H7" s="6" t="n">
        <v>138</v>
      </c>
    </row>
    <row r="8" spans="1:9">
      <c r="A8" s="3" t="s">
        <v>333</v>
      </c>
    </row>
    <row r="9" spans="1:9">
      <c r="A9" s="4" t="s">
        <v>334</v>
      </c>
      <c r="G9" s="5" t="n">
        <v>736</v>
      </c>
      <c r="H9" s="5" t="n">
        <v>0</v>
      </c>
    </row>
    <row r="10" spans="1:9">
      <c r="A10" s="4" t="s">
        <v>335</v>
      </c>
      <c r="D10" s="6" t="n">
        <v>0</v>
      </c>
      <c r="F10" s="6" t="n">
        <v>0</v>
      </c>
      <c r="G10" s="6" t="n">
        <v>549</v>
      </c>
      <c r="H10" s="6" t="n">
        <v>0</v>
      </c>
    </row>
    <row r="11" spans="1:9">
      <c r="A11" s="4" t="s">
        <v>336</v>
      </c>
    </row>
    <row r="12" spans="1:9">
      <c r="A12" s="3" t="s">
        <v>243</v>
      </c>
    </row>
    <row r="13" spans="1:9">
      <c r="A13" s="4" t="s">
        <v>337</v>
      </c>
      <c r="D13" s="4" t="s">
        <v>338</v>
      </c>
      <c r="G13" s="4" t="s">
        <v>338</v>
      </c>
    </row>
    <row r="14" spans="1:9">
      <c r="A14" s="4" t="s">
        <v>339</v>
      </c>
    </row>
    <row r="15" spans="1:9">
      <c r="A15" s="3" t="s">
        <v>243</v>
      </c>
    </row>
    <row r="16" spans="1:9">
      <c r="A16" s="4" t="s">
        <v>337</v>
      </c>
      <c r="D16" s="4" t="s">
        <v>340</v>
      </c>
      <c r="G16" s="4" t="s">
        <v>340</v>
      </c>
    </row>
    <row r="17" spans="1:9">
      <c r="A17" s="4" t="s">
        <v>341</v>
      </c>
    </row>
    <row r="18" spans="1:9">
      <c r="A18" s="3" t="s">
        <v>342</v>
      </c>
    </row>
    <row r="19" spans="1:9">
      <c r="A19" s="4" t="s">
        <v>343</v>
      </c>
      <c r="C19" s="4" t="s">
        <v>344</v>
      </c>
      <c r="E19" s="4" t="s">
        <v>344</v>
      </c>
    </row>
    <row r="20" spans="1:9">
      <c r="A20" s="4" t="s">
        <v>345</v>
      </c>
      <c r="C20" s="6" t="n">
        <v>50</v>
      </c>
    </row>
    <row r="21" spans="1:9">
      <c r="A21" s="4" t="s">
        <v>346</v>
      </c>
      <c r="C21" s="4" t="s">
        <v>347</v>
      </c>
      <c r="E21" s="4" t="s">
        <v>347</v>
      </c>
    </row>
    <row r="22" spans="1:9">
      <c r="A22" s="4" t="s">
        <v>348</v>
      </c>
    </row>
    <row r="23" spans="1:9">
      <c r="A23" s="3" t="s">
        <v>333</v>
      </c>
    </row>
    <row r="24" spans="1:9">
      <c r="A24" s="4" t="s">
        <v>334</v>
      </c>
      <c r="E24" s="6" t="n">
        <v>750</v>
      </c>
    </row>
    <row r="25" spans="1:9">
      <c r="A25" s="4" t="s">
        <v>349</v>
      </c>
      <c r="B25" s="4" t="s">
        <v>330</v>
      </c>
    </row>
    <row r="26" spans="1:9">
      <c r="A26" s="4" t="s">
        <v>350</v>
      </c>
      <c r="D26" s="6" t="n">
        <v>122</v>
      </c>
      <c r="G26" s="6" t="n">
        <v>122</v>
      </c>
    </row>
    <row r="27" spans="1:9">
      <c r="A27" s="4" t="s">
        <v>335</v>
      </c>
      <c r="G27" s="5" t="n">
        <v>549</v>
      </c>
    </row>
    <row r="28" spans="1:9">
      <c r="A28" s="4" t="s">
        <v>351</v>
      </c>
      <c r="G28" s="6" t="n">
        <v>386</v>
      </c>
    </row>
    <row r="29" spans="1:9">
      <c r="A29" s="4" t="s">
        <v>352</v>
      </c>
    </row>
    <row r="30" spans="1:9">
      <c r="A30" s="3" t="s">
        <v>353</v>
      </c>
    </row>
    <row r="31" spans="1:9">
      <c r="A31" s="4" t="s">
        <v>354</v>
      </c>
      <c r="D31" s="5" t="n">
        <v>7</v>
      </c>
      <c r="F31" s="5" t="n">
        <v>8</v>
      </c>
      <c r="G31" s="5" t="n">
        <v>7</v>
      </c>
      <c r="H31" s="5" t="n">
        <v>8</v>
      </c>
    </row>
    <row r="32" spans="1:9">
      <c r="A32" s="4" t="s">
        <v>355</v>
      </c>
    </row>
    <row r="33" spans="1:9">
      <c r="A33" s="3" t="s">
        <v>356</v>
      </c>
    </row>
    <row r="34" spans="1:9">
      <c r="A34" s="4" t="s">
        <v>357</v>
      </c>
      <c r="D34" s="6" t="n">
        <v>1770</v>
      </c>
      <c r="G34" s="6" t="n">
        <v>1770</v>
      </c>
      <c r="I34" s="6" t="n">
        <v>1550</v>
      </c>
    </row>
    <row r="35" spans="1:9">
      <c r="A35" s="3" t="s">
        <v>358</v>
      </c>
    </row>
    <row r="36" spans="1:9">
      <c r="A36" s="4" t="s">
        <v>187</v>
      </c>
      <c r="D36" s="5" t="n">
        <v>122</v>
      </c>
      <c r="G36" s="5" t="n">
        <v>122</v>
      </c>
      <c r="I36" s="5" t="n">
        <v>120</v>
      </c>
    </row>
    <row r="37" spans="1:9">
      <c r="A37" s="4" t="s">
        <v>359</v>
      </c>
    </row>
    <row r="38" spans="1:9">
      <c r="A38" s="3" t="s">
        <v>65</v>
      </c>
    </row>
    <row r="39" spans="1:9">
      <c r="A39" s="4" t="s">
        <v>360</v>
      </c>
      <c r="D39" s="6" t="n">
        <v>287</v>
      </c>
      <c r="G39" s="6" t="n">
        <v>287</v>
      </c>
      <c r="I39" s="6" t="n">
        <v>2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211</v>
      </c>
    </row>
    <row r="3" spans="1:2">
      <c r="A3" s="4" t="s">
        <v>363</v>
      </c>
      <c r="B3" s="6" t="n">
        <v>3470</v>
      </c>
    </row>
    <row r="4" spans="1:2">
      <c r="A4" s="4" t="s">
        <v>364</v>
      </c>
    </row>
    <row r="5" spans="1:2">
      <c r="A5" s="3" t="s">
        <v>211</v>
      </c>
    </row>
    <row r="6" spans="1:2">
      <c r="A6" s="4" t="s">
        <v>363</v>
      </c>
      <c r="B6" s="6" t="n">
        <v>984</v>
      </c>
    </row>
    <row r="7" spans="1:2">
      <c r="A7" s="3" t="s">
        <v>365</v>
      </c>
    </row>
    <row r="8" spans="1:2">
      <c r="A8" s="4" t="s">
        <v>366</v>
      </c>
      <c r="B8" s="4" t="s">
        <v>367</v>
      </c>
    </row>
    <row r="9" spans="1:2">
      <c r="A9" s="4" t="s">
        <v>368</v>
      </c>
    </row>
    <row r="10" spans="1:2">
      <c r="A10" s="3" t="s">
        <v>211</v>
      </c>
    </row>
    <row r="11" spans="1:2">
      <c r="A11" s="4" t="s">
        <v>363</v>
      </c>
      <c r="B11" s="6" t="n">
        <v>1210</v>
      </c>
    </row>
    <row r="12" spans="1:2">
      <c r="A12" s="3" t="s">
        <v>365</v>
      </c>
    </row>
    <row r="13" spans="1:2">
      <c r="A13" s="4" t="s">
        <v>366</v>
      </c>
      <c r="B13" s="4" t="s">
        <v>338</v>
      </c>
    </row>
    <row r="14" spans="1:2">
      <c r="A14" s="4" t="s">
        <v>369</v>
      </c>
    </row>
    <row r="15" spans="1:2">
      <c r="A15" s="3" t="s">
        <v>211</v>
      </c>
    </row>
    <row r="16" spans="1:2">
      <c r="A16" s="4" t="s">
        <v>363</v>
      </c>
      <c r="B16" s="6" t="n">
        <v>833</v>
      </c>
    </row>
    <row r="17" spans="1:2">
      <c r="A17" s="3" t="s">
        <v>365</v>
      </c>
    </row>
    <row r="18" spans="1:2">
      <c r="A18" s="4" t="s">
        <v>366</v>
      </c>
      <c r="B18" s="4" t="s">
        <v>338</v>
      </c>
    </row>
    <row r="19" spans="1:2">
      <c r="A19" s="4" t="s">
        <v>370</v>
      </c>
    </row>
    <row r="20" spans="1:2">
      <c r="A20" s="3" t="s">
        <v>211</v>
      </c>
    </row>
    <row r="21" spans="1:2">
      <c r="A21" s="4" t="s">
        <v>363</v>
      </c>
      <c r="B21" s="6" t="n">
        <v>434</v>
      </c>
    </row>
    <row r="22" spans="1:2">
      <c r="A22" s="3" t="s">
        <v>365</v>
      </c>
    </row>
    <row r="23" spans="1:2">
      <c r="A23" s="4" t="s">
        <v>366</v>
      </c>
      <c r="B23" s="4" t="s">
        <v>1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2</v>
      </c>
      <c r="D1" s="2" t="s">
        <v>1</v>
      </c>
    </row>
    <row r="2" spans="1:5">
      <c r="B2" s="2" t="s">
        <v>2</v>
      </c>
      <c r="C2" s="2" t="s">
        <v>63</v>
      </c>
      <c r="D2" s="2" t="s">
        <v>2</v>
      </c>
      <c r="E2" s="2" t="s">
        <v>63</v>
      </c>
    </row>
    <row r="3" spans="1:5">
      <c r="A3" s="3" t="s">
        <v>211</v>
      </c>
    </row>
    <row r="4" spans="1:5">
      <c r="A4" s="4" t="s">
        <v>372</v>
      </c>
      <c r="B4" s="5" t="n">
        <v>374</v>
      </c>
      <c r="C4" s="5" t="n">
        <v>378</v>
      </c>
      <c r="D4" s="5" t="n">
        <v>374</v>
      </c>
      <c r="E4" s="5" t="n">
        <v>380</v>
      </c>
    </row>
    <row r="5" spans="1:5">
      <c r="A5" s="4" t="s">
        <v>373</v>
      </c>
      <c r="B5" s="5" t="n">
        <v>2</v>
      </c>
      <c r="C5" s="5" t="n">
        <v>3</v>
      </c>
      <c r="D5" s="5" t="n">
        <v>2</v>
      </c>
      <c r="E5" s="5" t="n">
        <v>3</v>
      </c>
    </row>
    <row r="6" spans="1:5">
      <c r="A6" s="4" t="s">
        <v>374</v>
      </c>
      <c r="B6" s="5" t="n">
        <v>376</v>
      </c>
      <c r="C6" s="5" t="n">
        <v>381</v>
      </c>
      <c r="D6" s="5" t="n">
        <v>376</v>
      </c>
      <c r="E6" s="5" t="n">
        <v>3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v>
      </c>
      <c r="B1" s="2" t="s">
        <v>2</v>
      </c>
      <c r="C1" s="2" t="s">
        <v>93</v>
      </c>
    </row>
    <row r="2" spans="1:3">
      <c r="A2" s="3" t="s">
        <v>94</v>
      </c>
    </row>
    <row r="3" spans="1:3">
      <c r="A3" s="4" t="s">
        <v>95</v>
      </c>
      <c r="B3" s="6" t="n">
        <v>216</v>
      </c>
      <c r="C3" s="6" t="n">
        <v>322</v>
      </c>
    </row>
    <row r="4" spans="1:3">
      <c r="A4" s="4" t="s">
        <v>96</v>
      </c>
      <c r="B4" s="5" t="n">
        <v>3795</v>
      </c>
      <c r="C4" s="5" t="n">
        <v>4041</v>
      </c>
    </row>
    <row r="5" spans="1:3">
      <c r="A5" s="4" t="s">
        <v>97</v>
      </c>
      <c r="B5" s="5" t="n">
        <v>1945</v>
      </c>
      <c r="C5" s="5" t="n">
        <v>1988</v>
      </c>
    </row>
    <row r="6" spans="1:3">
      <c r="A6" s="4" t="s">
        <v>98</v>
      </c>
      <c r="B6" s="5" t="n">
        <v>0</v>
      </c>
      <c r="C6" s="5" t="n">
        <v>27</v>
      </c>
    </row>
    <row r="7" spans="1:3">
      <c r="A7" s="4" t="s">
        <v>99</v>
      </c>
      <c r="B7" s="5" t="n">
        <v>158</v>
      </c>
      <c r="C7" s="5" t="n">
        <v>149</v>
      </c>
    </row>
    <row r="8" spans="1:3">
      <c r="A8" s="4" t="s">
        <v>100</v>
      </c>
      <c r="B8" s="5" t="n">
        <v>222</v>
      </c>
      <c r="C8" s="5" t="n">
        <v>225</v>
      </c>
    </row>
    <row r="9" spans="1:3">
      <c r="A9" s="4" t="s">
        <v>101</v>
      </c>
      <c r="B9" s="5" t="n">
        <v>6336</v>
      </c>
      <c r="C9" s="5" t="n">
        <v>6752</v>
      </c>
    </row>
    <row r="10" spans="1:3">
      <c r="A10" s="4" t="s">
        <v>102</v>
      </c>
      <c r="B10" s="5" t="n">
        <v>2931</v>
      </c>
      <c r="C10" s="5" t="n">
        <v>2926</v>
      </c>
    </row>
    <row r="11" spans="1:3">
      <c r="A11" s="4" t="s">
        <v>103</v>
      </c>
      <c r="B11" s="5" t="n">
        <v>1754</v>
      </c>
      <c r="C11" s="5" t="n">
        <v>1717</v>
      </c>
    </row>
    <row r="12" spans="1:3">
      <c r="A12" s="4" t="s">
        <v>104</v>
      </c>
      <c r="B12" s="5" t="n">
        <v>1177</v>
      </c>
      <c r="C12" s="5" t="n">
        <v>1209</v>
      </c>
    </row>
    <row r="13" spans="1:3">
      <c r="A13" s="4" t="s">
        <v>97</v>
      </c>
      <c r="B13" s="5" t="n">
        <v>4269</v>
      </c>
      <c r="C13" s="5" t="n">
        <v>3883</v>
      </c>
    </row>
    <row r="14" spans="1:3">
      <c r="A14" s="4" t="s">
        <v>105</v>
      </c>
      <c r="B14" s="5" t="n">
        <v>5062</v>
      </c>
      <c r="C14" s="5" t="n">
        <v>4920</v>
      </c>
    </row>
    <row r="15" spans="1:3">
      <c r="A15" s="4" t="s">
        <v>106</v>
      </c>
      <c r="B15" s="5" t="n">
        <v>2660</v>
      </c>
      <c r="C15" s="5" t="n">
        <v>2638</v>
      </c>
    </row>
    <row r="16" spans="1:3">
      <c r="A16" s="4" t="s">
        <v>107</v>
      </c>
      <c r="B16" s="5" t="n">
        <v>922</v>
      </c>
      <c r="C16" s="5" t="n">
        <v>0</v>
      </c>
    </row>
    <row r="17" spans="1:3">
      <c r="A17" s="4" t="s">
        <v>108</v>
      </c>
      <c r="B17" s="5" t="n">
        <v>785</v>
      </c>
      <c r="C17" s="5" t="n">
        <v>29</v>
      </c>
    </row>
    <row r="18" spans="1:3">
      <c r="A18" s="4" t="s">
        <v>109</v>
      </c>
      <c r="B18" s="5" t="n">
        <v>2624</v>
      </c>
      <c r="C18" s="5" t="n">
        <v>2395</v>
      </c>
    </row>
    <row r="19" spans="1:3">
      <c r="A19" s="4" t="s">
        <v>110</v>
      </c>
      <c r="B19" s="5" t="n">
        <v>0</v>
      </c>
      <c r="C19" s="5" t="n">
        <v>33</v>
      </c>
    </row>
    <row r="20" spans="1:3">
      <c r="A20" s="4" t="s">
        <v>111</v>
      </c>
      <c r="B20" s="5" t="n">
        <v>23835</v>
      </c>
      <c r="C20" s="5" t="n">
        <v>21859</v>
      </c>
    </row>
    <row r="21" spans="1:3">
      <c r="A21" s="3" t="s">
        <v>112</v>
      </c>
    </row>
    <row r="22" spans="1:3">
      <c r="A22" s="4" t="s">
        <v>113</v>
      </c>
      <c r="B22" s="5" t="n">
        <v>214</v>
      </c>
      <c r="C22" s="5" t="n">
        <v>201</v>
      </c>
    </row>
    <row r="23" spans="1:3">
      <c r="A23" s="4" t="s">
        <v>114</v>
      </c>
      <c r="B23" s="5" t="n">
        <v>217</v>
      </c>
      <c r="C23" s="5" t="n">
        <v>346</v>
      </c>
    </row>
    <row r="24" spans="1:3">
      <c r="A24" s="4" t="s">
        <v>115</v>
      </c>
      <c r="B24" s="5" t="n">
        <v>1188</v>
      </c>
      <c r="C24" s="5" t="n">
        <v>1177</v>
      </c>
    </row>
    <row r="25" spans="1:3">
      <c r="A25" s="4" t="s">
        <v>116</v>
      </c>
      <c r="B25" s="5" t="n">
        <v>590</v>
      </c>
      <c r="C25" s="5" t="n">
        <v>704</v>
      </c>
    </row>
    <row r="26" spans="1:3">
      <c r="A26" s="4" t="s">
        <v>117</v>
      </c>
      <c r="B26" s="5" t="n">
        <v>113</v>
      </c>
      <c r="C26" s="5" t="n">
        <v>0</v>
      </c>
    </row>
    <row r="27" spans="1:3">
      <c r="A27" s="4" t="s">
        <v>118</v>
      </c>
      <c r="B27" s="5" t="n">
        <v>0</v>
      </c>
      <c r="C27" s="5" t="n">
        <v>674</v>
      </c>
    </row>
    <row r="28" spans="1:3">
      <c r="A28" s="4" t="s">
        <v>119</v>
      </c>
      <c r="B28" s="5" t="n">
        <v>1521</v>
      </c>
      <c r="C28" s="5" t="n">
        <v>1471</v>
      </c>
    </row>
    <row r="29" spans="1:3">
      <c r="A29" s="4" t="s">
        <v>120</v>
      </c>
      <c r="B29" s="5" t="n">
        <v>3843</v>
      </c>
      <c r="C29" s="5" t="n">
        <v>4573</v>
      </c>
    </row>
    <row r="30" spans="1:3">
      <c r="A30" s="4" t="s">
        <v>121</v>
      </c>
      <c r="B30" s="5" t="n">
        <v>9359</v>
      </c>
      <c r="C30" s="5" t="n">
        <v>9465</v>
      </c>
    </row>
    <row r="31" spans="1:3">
      <c r="A31" s="4" t="s">
        <v>122</v>
      </c>
      <c r="B31" s="5" t="n">
        <v>1366</v>
      </c>
      <c r="C31" s="5" t="n">
        <v>1388</v>
      </c>
    </row>
    <row r="32" spans="1:3">
      <c r="A32" s="4" t="s">
        <v>123</v>
      </c>
      <c r="B32" s="5" t="n">
        <v>535</v>
      </c>
      <c r="C32" s="5" t="n">
        <v>399</v>
      </c>
    </row>
    <row r="33" spans="1:3">
      <c r="A33" s="4" t="s">
        <v>124</v>
      </c>
      <c r="B33" s="5" t="n">
        <v>858</v>
      </c>
      <c r="C33" s="5" t="n">
        <v>0</v>
      </c>
    </row>
    <row r="34" spans="1:3">
      <c r="A34" s="4" t="s">
        <v>125</v>
      </c>
      <c r="B34" s="5" t="n">
        <v>3121</v>
      </c>
      <c r="C34" s="5" t="n">
        <v>3230</v>
      </c>
    </row>
    <row r="35" spans="1:3">
      <c r="A35" s="4" t="s">
        <v>126</v>
      </c>
      <c r="B35" s="4" t="s">
        <v>127</v>
      </c>
      <c r="C35" s="4" t="s">
        <v>127</v>
      </c>
    </row>
    <row r="36" spans="1:3">
      <c r="A36" s="3" t="s">
        <v>128</v>
      </c>
    </row>
    <row r="37" spans="1:3">
      <c r="A37" s="4" t="s">
        <v>129</v>
      </c>
      <c r="B37" s="5" t="n">
        <v>1</v>
      </c>
      <c r="C37" s="5" t="n">
        <v>1</v>
      </c>
    </row>
    <row r="38" spans="1:3">
      <c r="A38" s="4" t="s">
        <v>130</v>
      </c>
      <c r="B38" s="5" t="n">
        <v>43534</v>
      </c>
      <c r="C38" s="5" t="n">
        <v>43637</v>
      </c>
    </row>
    <row r="39" spans="1:3">
      <c r="A39" s="4" t="s">
        <v>131</v>
      </c>
      <c r="B39" s="5" t="n">
        <v>-15002</v>
      </c>
      <c r="C39" s="5" t="n">
        <v>-17201</v>
      </c>
    </row>
    <row r="40" spans="1:3">
      <c r="A40" s="4" t="s">
        <v>132</v>
      </c>
      <c r="B40" s="5" t="n">
        <v>-922</v>
      </c>
      <c r="C40" s="5" t="n">
        <v>-775</v>
      </c>
    </row>
    <row r="41" spans="1:3">
      <c r="A41" s="4" t="s">
        <v>133</v>
      </c>
      <c r="B41" s="5" t="n">
        <v>27611</v>
      </c>
      <c r="C41" s="5" t="n">
        <v>25662</v>
      </c>
    </row>
    <row r="42" spans="1:3">
      <c r="A42" s="4" t="s">
        <v>134</v>
      </c>
      <c r="B42" s="5" t="n">
        <v>22858</v>
      </c>
      <c r="C42" s="5" t="n">
        <v>22858</v>
      </c>
    </row>
    <row r="43" spans="1:3">
      <c r="A43" s="4" t="s">
        <v>135</v>
      </c>
      <c r="B43" s="5" t="n">
        <v>4753</v>
      </c>
      <c r="C43" s="5" t="n">
        <v>2804</v>
      </c>
    </row>
    <row r="44" spans="1:3">
      <c r="A44" s="4" t="s">
        <v>136</v>
      </c>
      <c r="B44" s="5" t="n">
        <v>23835</v>
      </c>
      <c r="C44" s="5" t="n">
        <v>21859</v>
      </c>
    </row>
    <row r="45" spans="1:3">
      <c r="A45" s="4" t="s">
        <v>50</v>
      </c>
    </row>
    <row r="46" spans="1:3">
      <c r="A46" s="3" t="s">
        <v>128</v>
      </c>
    </row>
    <row r="47" spans="1:3">
      <c r="A47" s="4" t="s">
        <v>129</v>
      </c>
      <c r="B47" s="5" t="n">
        <v>0</v>
      </c>
      <c r="C47" s="5" t="n">
        <v>0</v>
      </c>
    </row>
    <row r="48" spans="1:3">
      <c r="A48" s="4" t="s">
        <v>58</v>
      </c>
    </row>
    <row r="49" spans="1:3">
      <c r="A49" s="3" t="s">
        <v>128</v>
      </c>
    </row>
    <row r="50" spans="1:3">
      <c r="A50" s="4" t="s">
        <v>129</v>
      </c>
      <c r="B50" s="6" t="n">
        <v>1</v>
      </c>
      <c r="C50" s="6"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3</v>
      </c>
    </row>
    <row r="3" spans="1:3">
      <c r="A3" s="3" t="s">
        <v>211</v>
      </c>
    </row>
    <row r="4" spans="1:3">
      <c r="A4" s="4" t="s">
        <v>107</v>
      </c>
      <c r="B4" s="6" t="n">
        <v>922</v>
      </c>
      <c r="C4" s="6" t="n">
        <v>0</v>
      </c>
    </row>
    <row r="5" spans="1:3">
      <c r="A5" s="4" t="s">
        <v>376</v>
      </c>
      <c r="B5" s="5" t="n">
        <v>1004</v>
      </c>
    </row>
    <row r="6" spans="1:3">
      <c r="A6" s="4" t="s">
        <v>377</v>
      </c>
      <c r="B6" s="6" t="n">
        <v>1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8</v>
      </c>
      <c r="B1" s="2" t="s">
        <v>62</v>
      </c>
      <c r="D1" s="2" t="s">
        <v>1</v>
      </c>
    </row>
    <row r="2" spans="1:5">
      <c r="B2" s="2" t="s">
        <v>2</v>
      </c>
      <c r="C2" s="2" t="s">
        <v>63</v>
      </c>
      <c r="D2" s="2" t="s">
        <v>2</v>
      </c>
      <c r="E2" s="2" t="s">
        <v>63</v>
      </c>
    </row>
    <row r="3" spans="1:5">
      <c r="A3" s="3" t="s">
        <v>214</v>
      </c>
    </row>
    <row r="4" spans="1:5">
      <c r="A4" s="4" t="s">
        <v>379</v>
      </c>
      <c r="B4" s="6" t="n">
        <v>33</v>
      </c>
      <c r="C4" s="6" t="n">
        <v>41</v>
      </c>
      <c r="D4" s="6" t="n">
        <v>66</v>
      </c>
      <c r="E4" s="6" t="n">
        <v>79</v>
      </c>
    </row>
    <row r="5" spans="1:5">
      <c r="A5" s="4" t="s">
        <v>380</v>
      </c>
      <c r="B5" s="5" t="n">
        <v>3</v>
      </c>
      <c r="C5" s="5" t="n">
        <v>6</v>
      </c>
      <c r="D5" s="5" t="n">
        <v>9</v>
      </c>
      <c r="E5" s="5" t="n">
        <v>12</v>
      </c>
    </row>
    <row r="6" spans="1:5">
      <c r="A6" s="4" t="s">
        <v>381</v>
      </c>
      <c r="B6" s="5" t="n">
        <v>36</v>
      </c>
      <c r="C6" s="5" t="n">
        <v>47</v>
      </c>
      <c r="D6" s="5" t="n">
        <v>75</v>
      </c>
      <c r="E6" s="5" t="n">
        <v>91</v>
      </c>
    </row>
    <row r="7" spans="1:5">
      <c r="A7" s="4" t="s">
        <v>382</v>
      </c>
      <c r="B7" s="5" t="n">
        <v>-10</v>
      </c>
      <c r="C7" s="5" t="n">
        <v>-12</v>
      </c>
      <c r="D7" s="5" t="n">
        <v>-19</v>
      </c>
      <c r="E7" s="5" t="n">
        <v>-23</v>
      </c>
    </row>
    <row r="8" spans="1:5">
      <c r="A8" s="4" t="s">
        <v>383</v>
      </c>
      <c r="B8" s="6" t="n">
        <v>26</v>
      </c>
      <c r="C8" s="6" t="n">
        <v>35</v>
      </c>
      <c r="D8" s="6" t="n">
        <v>56</v>
      </c>
      <c r="E8" s="6" t="n">
        <v>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386</v>
      </c>
    </row>
    <row r="4" spans="1:2">
      <c r="A4" s="4" t="s">
        <v>387</v>
      </c>
      <c r="B4" s="5" t="n">
        <v>3</v>
      </c>
    </row>
    <row r="5" spans="1:2">
      <c r="A5" s="4" t="s">
        <v>388</v>
      </c>
      <c r="B5" s="7" t="n">
        <v>50.45</v>
      </c>
    </row>
    <row r="6" spans="1:2">
      <c r="A6" s="4" t="s">
        <v>389</v>
      </c>
      <c r="B6" s="6" t="n">
        <v>253</v>
      </c>
    </row>
    <row r="7" spans="1:2">
      <c r="A7" s="4" t="s">
        <v>390</v>
      </c>
      <c r="B7" s="6" t="n">
        <v>21</v>
      </c>
    </row>
    <row r="8" spans="1:2">
      <c r="A8" s="4" t="s">
        <v>391</v>
      </c>
    </row>
    <row r="9" spans="1:2">
      <c r="A9" s="3" t="s">
        <v>386</v>
      </c>
    </row>
    <row r="10" spans="1:2">
      <c r="A10" s="4" t="s">
        <v>392</v>
      </c>
      <c r="B10" s="4" t="s">
        <v>393</v>
      </c>
    </row>
    <row r="11" spans="1:2">
      <c r="A11" s="4" t="s">
        <v>394</v>
      </c>
    </row>
    <row r="12" spans="1:2">
      <c r="A12" s="3" t="s">
        <v>386</v>
      </c>
    </row>
    <row r="13" spans="1:2">
      <c r="A13" s="4" t="s">
        <v>395</v>
      </c>
      <c r="B13" s="4" t="s">
        <v>338</v>
      </c>
    </row>
    <row r="14" spans="1:2">
      <c r="A14" s="4" t="s">
        <v>396</v>
      </c>
      <c r="B14" s="4" t="s">
        <v>397</v>
      </c>
    </row>
    <row r="15" spans="1:2">
      <c r="A15" s="4" t="s">
        <v>398</v>
      </c>
    </row>
    <row r="16" spans="1:2">
      <c r="A16" s="3" t="s">
        <v>386</v>
      </c>
    </row>
    <row r="17" spans="1:2">
      <c r="A17" s="4" t="s">
        <v>395</v>
      </c>
      <c r="B17" s="4" t="s">
        <v>399</v>
      </c>
    </row>
    <row r="18" spans="1:2">
      <c r="A18" s="4" t="s">
        <v>396</v>
      </c>
      <c r="B18" s="4" t="s">
        <v>400</v>
      </c>
    </row>
    <row r="19" spans="1:2">
      <c r="A19" s="4" t="s">
        <v>401</v>
      </c>
    </row>
    <row r="20" spans="1:2">
      <c r="A20" s="3" t="s">
        <v>386</v>
      </c>
    </row>
    <row r="21" spans="1:2">
      <c r="A21" s="4" t="s">
        <v>392</v>
      </c>
      <c r="B21"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s>
  <sheetData>
    <row r="1" spans="1:9">
      <c r="A1" s="1" t="s">
        <v>403</v>
      </c>
      <c r="B1" s="2" t="s">
        <v>62</v>
      </c>
      <c r="E1" s="2" t="s">
        <v>1</v>
      </c>
      <c r="G1" s="2" t="s">
        <v>404</v>
      </c>
      <c r="I1" s="2" t="s">
        <v>405</v>
      </c>
    </row>
    <row r="2" spans="1:9">
      <c r="B2" s="2" t="s">
        <v>2</v>
      </c>
      <c r="C2" s="2" t="s">
        <v>327</v>
      </c>
      <c r="D2" s="2" t="s">
        <v>63</v>
      </c>
      <c r="E2" s="2" t="s">
        <v>2</v>
      </c>
      <c r="F2" s="2" t="s">
        <v>63</v>
      </c>
      <c r="G2" s="2" t="s">
        <v>93</v>
      </c>
      <c r="H2" s="2" t="s">
        <v>185</v>
      </c>
      <c r="I2" s="2" t="s">
        <v>2</v>
      </c>
    </row>
    <row r="3" spans="1:9">
      <c r="A3" s="3" t="s">
        <v>406</v>
      </c>
    </row>
    <row r="4" spans="1:9">
      <c r="A4" s="4" t="s">
        <v>407</v>
      </c>
      <c r="C4" s="6" t="n">
        <v>68</v>
      </c>
      <c r="E4" s="6" t="n">
        <v>68</v>
      </c>
      <c r="F4" s="6" t="n">
        <v>55</v>
      </c>
      <c r="G4" s="6" t="n">
        <v>55</v>
      </c>
    </row>
    <row r="5" spans="1:9">
      <c r="A5" s="4" t="s">
        <v>408</v>
      </c>
      <c r="C5" s="5" t="n">
        <v>108</v>
      </c>
      <c r="E5" s="5" t="n">
        <v>108</v>
      </c>
      <c r="G5" s="5" t="n">
        <v>67</v>
      </c>
      <c r="H5" s="6" t="n">
        <v>63</v>
      </c>
    </row>
    <row r="6" spans="1:9">
      <c r="A6" s="4" t="s">
        <v>409</v>
      </c>
      <c r="E6" s="5" t="n">
        <v>-50</v>
      </c>
      <c r="G6" s="5" t="n">
        <v>-54</v>
      </c>
      <c r="I6" s="6" t="n">
        <v>-112</v>
      </c>
    </row>
    <row r="7" spans="1:9">
      <c r="A7" s="4" t="s">
        <v>410</v>
      </c>
      <c r="B7" s="6" t="n">
        <v>126</v>
      </c>
      <c r="E7" s="5" t="n">
        <v>126</v>
      </c>
      <c r="G7" s="5" t="n">
        <v>68</v>
      </c>
      <c r="H7" s="5" t="n">
        <v>55</v>
      </c>
      <c r="I7" s="5" t="n">
        <v>126</v>
      </c>
    </row>
    <row r="8" spans="1:9">
      <c r="A8" s="4" t="s">
        <v>411</v>
      </c>
      <c r="B8" s="5" t="n">
        <v>7</v>
      </c>
      <c r="D8" s="6" t="n">
        <v>10</v>
      </c>
      <c r="E8" s="5" t="n">
        <v>13</v>
      </c>
      <c r="F8" s="5" t="n">
        <v>19</v>
      </c>
    </row>
    <row r="9" spans="1:9">
      <c r="A9" s="4" t="s">
        <v>412</v>
      </c>
    </row>
    <row r="10" spans="1:9">
      <c r="A10" s="3" t="s">
        <v>406</v>
      </c>
    </row>
    <row r="11" spans="1:9">
      <c r="A11" s="4" t="s">
        <v>407</v>
      </c>
      <c r="C11" s="5" t="n">
        <v>31</v>
      </c>
      <c r="E11" s="5" t="n">
        <v>31</v>
      </c>
      <c r="F11" s="5" t="n">
        <v>39</v>
      </c>
      <c r="G11" s="5" t="n">
        <v>39</v>
      </c>
    </row>
    <row r="12" spans="1:9">
      <c r="A12" s="4" t="s">
        <v>408</v>
      </c>
      <c r="E12" s="5" t="n">
        <v>48</v>
      </c>
      <c r="G12" s="5" t="n">
        <v>27</v>
      </c>
    </row>
    <row r="13" spans="1:9">
      <c r="A13" s="4" t="s">
        <v>409</v>
      </c>
      <c r="E13" s="5" t="n">
        <v>-23</v>
      </c>
      <c r="G13" s="5" t="n">
        <v>-35</v>
      </c>
    </row>
    <row r="14" spans="1:9">
      <c r="A14" s="4" t="s">
        <v>410</v>
      </c>
      <c r="B14" s="5" t="n">
        <v>56</v>
      </c>
      <c r="E14" s="5" t="n">
        <v>56</v>
      </c>
      <c r="G14" s="5" t="n">
        <v>31</v>
      </c>
      <c r="H14" s="5" t="n">
        <v>39</v>
      </c>
      <c r="I14" s="5" t="n">
        <v>56</v>
      </c>
    </row>
    <row r="15" spans="1:9">
      <c r="A15" s="4" t="s">
        <v>413</v>
      </c>
    </row>
    <row r="16" spans="1:9">
      <c r="A16" s="3" t="s">
        <v>406</v>
      </c>
    </row>
    <row r="17" spans="1:9">
      <c r="A17" s="4" t="s">
        <v>407</v>
      </c>
      <c r="C17" s="5" t="n">
        <v>0</v>
      </c>
      <c r="E17" s="5" t="n">
        <v>0</v>
      </c>
    </row>
    <row r="18" spans="1:9">
      <c r="A18" s="4" t="s">
        <v>408</v>
      </c>
      <c r="E18" s="5" t="n">
        <v>5</v>
      </c>
    </row>
    <row r="19" spans="1:9">
      <c r="A19" s="4" t="s">
        <v>409</v>
      </c>
      <c r="E19" s="5" t="n">
        <v>0</v>
      </c>
    </row>
    <row r="20" spans="1:9">
      <c r="A20" s="4" t="s">
        <v>410</v>
      </c>
      <c r="B20" s="5" t="n">
        <v>5</v>
      </c>
      <c r="E20" s="5" t="n">
        <v>5</v>
      </c>
      <c r="G20" s="5" t="n">
        <v>0</v>
      </c>
      <c r="I20" s="5" t="n">
        <v>5</v>
      </c>
    </row>
    <row r="21" spans="1:9">
      <c r="A21" s="4" t="s">
        <v>414</v>
      </c>
    </row>
    <row r="22" spans="1:9">
      <c r="A22" s="3" t="s">
        <v>406</v>
      </c>
    </row>
    <row r="23" spans="1:9">
      <c r="A23" s="4" t="s">
        <v>407</v>
      </c>
      <c r="C23" s="5" t="n">
        <v>2</v>
      </c>
      <c r="E23" s="5" t="n">
        <v>2</v>
      </c>
      <c r="F23" s="5" t="n">
        <v>3</v>
      </c>
      <c r="G23" s="5" t="n">
        <v>3</v>
      </c>
    </row>
    <row r="24" spans="1:9">
      <c r="A24" s="4" t="s">
        <v>408</v>
      </c>
      <c r="E24" s="5" t="n">
        <v>5</v>
      </c>
      <c r="G24" s="5" t="n">
        <v>1</v>
      </c>
    </row>
    <row r="25" spans="1:9">
      <c r="A25" s="4" t="s">
        <v>409</v>
      </c>
      <c r="E25" s="5" t="n">
        <v>-1</v>
      </c>
      <c r="G25" s="5" t="n">
        <v>-2</v>
      </c>
    </row>
    <row r="26" spans="1:9">
      <c r="A26" s="4" t="s">
        <v>410</v>
      </c>
      <c r="B26" s="5" t="n">
        <v>6</v>
      </c>
      <c r="E26" s="5" t="n">
        <v>6</v>
      </c>
      <c r="G26" s="5" t="n">
        <v>2</v>
      </c>
      <c r="H26" s="5" t="n">
        <v>3</v>
      </c>
      <c r="I26" s="5" t="n">
        <v>6</v>
      </c>
    </row>
    <row r="27" spans="1:9">
      <c r="A27" s="4" t="s">
        <v>415</v>
      </c>
    </row>
    <row r="28" spans="1:9">
      <c r="A28" s="3" t="s">
        <v>406</v>
      </c>
    </row>
    <row r="29" spans="1:9">
      <c r="A29" s="4" t="s">
        <v>407</v>
      </c>
      <c r="C29" s="5" t="n">
        <v>23</v>
      </c>
      <c r="E29" s="5" t="n">
        <v>23</v>
      </c>
      <c r="F29" s="5" t="n">
        <v>11</v>
      </c>
      <c r="G29" s="5" t="n">
        <v>11</v>
      </c>
    </row>
    <row r="30" spans="1:9">
      <c r="A30" s="4" t="s">
        <v>408</v>
      </c>
      <c r="E30" s="5" t="n">
        <v>28</v>
      </c>
      <c r="G30" s="5" t="n">
        <v>18</v>
      </c>
    </row>
    <row r="31" spans="1:9">
      <c r="A31" s="4" t="s">
        <v>409</v>
      </c>
      <c r="E31" s="5" t="n">
        <v>-11</v>
      </c>
      <c r="G31" s="5" t="n">
        <v>-6</v>
      </c>
    </row>
    <row r="32" spans="1:9">
      <c r="A32" s="4" t="s">
        <v>410</v>
      </c>
      <c r="B32" s="5" t="n">
        <v>40</v>
      </c>
      <c r="E32" s="5" t="n">
        <v>40</v>
      </c>
      <c r="G32" s="5" t="n">
        <v>23</v>
      </c>
      <c r="H32" s="5" t="n">
        <v>11</v>
      </c>
      <c r="I32" s="5" t="n">
        <v>40</v>
      </c>
    </row>
    <row r="33" spans="1:9">
      <c r="A33" s="4" t="s">
        <v>416</v>
      </c>
    </row>
    <row r="34" spans="1:9">
      <c r="A34" s="3" t="s">
        <v>406</v>
      </c>
    </row>
    <row r="35" spans="1:9">
      <c r="A35" s="4" t="s">
        <v>407</v>
      </c>
      <c r="C35" s="5" t="n">
        <v>12</v>
      </c>
      <c r="E35" s="5" t="n">
        <v>12</v>
      </c>
      <c r="F35" s="6" t="n">
        <v>2</v>
      </c>
      <c r="G35" s="5" t="n">
        <v>2</v>
      </c>
    </row>
    <row r="36" spans="1:9">
      <c r="A36" s="4" t="s">
        <v>408</v>
      </c>
      <c r="E36" s="5" t="n">
        <v>22</v>
      </c>
      <c r="G36" s="5" t="n">
        <v>21</v>
      </c>
    </row>
    <row r="37" spans="1:9">
      <c r="A37" s="4" t="s">
        <v>409</v>
      </c>
      <c r="E37" s="5" t="n">
        <v>-15</v>
      </c>
      <c r="G37" s="5" t="n">
        <v>-11</v>
      </c>
    </row>
    <row r="38" spans="1:9">
      <c r="A38" s="4" t="s">
        <v>410</v>
      </c>
      <c r="B38" s="6" t="n">
        <v>19</v>
      </c>
      <c r="E38" s="6" t="n">
        <v>19</v>
      </c>
      <c r="G38" s="5" t="n">
        <v>12</v>
      </c>
      <c r="H38" s="5" t="n">
        <v>2</v>
      </c>
      <c r="I38" s="5" t="n">
        <v>19</v>
      </c>
    </row>
    <row r="39" spans="1:9">
      <c r="A39" s="4" t="s">
        <v>417</v>
      </c>
    </row>
    <row r="40" spans="1:9">
      <c r="A40" s="3" t="s">
        <v>406</v>
      </c>
    </row>
    <row r="41" spans="1:9">
      <c r="A41" s="4" t="s">
        <v>408</v>
      </c>
      <c r="C41" s="5" t="n">
        <v>98</v>
      </c>
      <c r="G41" s="5" t="n">
        <v>57</v>
      </c>
      <c r="H41" s="5" t="n">
        <v>54</v>
      </c>
    </row>
    <row r="42" spans="1:9">
      <c r="A42" s="4" t="s">
        <v>409</v>
      </c>
      <c r="I42" s="5" t="n">
        <v>-100</v>
      </c>
    </row>
    <row r="43" spans="1:9">
      <c r="A43" s="4" t="s">
        <v>418</v>
      </c>
    </row>
    <row r="44" spans="1:9">
      <c r="A44" s="3" t="s">
        <v>406</v>
      </c>
    </row>
    <row r="45" spans="1:9">
      <c r="A45" s="4" t="s">
        <v>408</v>
      </c>
      <c r="C45" s="6" t="n">
        <v>10</v>
      </c>
      <c r="G45" s="6" t="n">
        <v>10</v>
      </c>
      <c r="H45" s="6" t="n">
        <v>9</v>
      </c>
    </row>
    <row r="46" spans="1:9">
      <c r="A46" s="4" t="s">
        <v>409</v>
      </c>
      <c r="I46" s="6" t="n">
        <v>-12</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9</v>
      </c>
      <c r="B1" s="2" t="s">
        <v>2</v>
      </c>
      <c r="C1" s="2" t="s">
        <v>93</v>
      </c>
    </row>
    <row r="2" spans="1:3">
      <c r="A2" s="3" t="s">
        <v>220</v>
      </c>
    </row>
    <row r="3" spans="1:3">
      <c r="A3" s="4" t="s">
        <v>420</v>
      </c>
      <c r="B3" s="6" t="n">
        <v>2480</v>
      </c>
      <c r="C3" s="6" t="n">
        <v>2400</v>
      </c>
    </row>
    <row r="4" spans="1:3">
      <c r="A4" s="4" t="s">
        <v>421</v>
      </c>
      <c r="B4" s="5" t="n">
        <v>99</v>
      </c>
      <c r="C4" s="5" t="n">
        <v>99</v>
      </c>
    </row>
    <row r="5" spans="1:3">
      <c r="A5" s="3" t="s">
        <v>422</v>
      </c>
    </row>
    <row r="6" spans="1:3">
      <c r="A6" s="4" t="s">
        <v>423</v>
      </c>
      <c r="B6" s="5" t="n">
        <v>2839</v>
      </c>
      <c r="C6" s="5" t="n">
        <v>2477</v>
      </c>
    </row>
    <row r="7" spans="1:3">
      <c r="A7" s="4" t="s">
        <v>424</v>
      </c>
      <c r="B7" s="5" t="n">
        <v>731</v>
      </c>
      <c r="C7" s="5" t="n">
        <v>839</v>
      </c>
    </row>
    <row r="8" spans="1:3">
      <c r="A8" s="4" t="s">
        <v>425</v>
      </c>
      <c r="B8" s="5" t="n">
        <v>65</v>
      </c>
      <c r="C8" s="5" t="n">
        <v>56</v>
      </c>
    </row>
    <row r="9" spans="1:3">
      <c r="A9" s="4" t="s">
        <v>426</v>
      </c>
      <c r="B9" s="5" t="n">
        <v>6214</v>
      </c>
      <c r="C9" s="5" t="n">
        <v>5871</v>
      </c>
    </row>
    <row r="10" spans="1:3">
      <c r="A10" s="4" t="s">
        <v>427</v>
      </c>
      <c r="B10" s="5" t="n">
        <v>1945</v>
      </c>
      <c r="C10" s="5" t="n">
        <v>1988</v>
      </c>
    </row>
    <row r="11" spans="1:3">
      <c r="A11" s="4" t="s">
        <v>428</v>
      </c>
      <c r="B11" s="6" t="n">
        <v>4269</v>
      </c>
      <c r="C11" s="6" t="n">
        <v>38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14"/>
    <col customWidth="1" max="8" min="8" width="21"/>
  </cols>
  <sheetData>
    <row r="1" spans="1:8">
      <c r="A1" s="1" t="s">
        <v>429</v>
      </c>
      <c r="B1" s="2" t="s">
        <v>430</v>
      </c>
      <c r="C1" s="2" t="s">
        <v>62</v>
      </c>
      <c r="E1" s="2" t="s">
        <v>1</v>
      </c>
    </row>
    <row r="2" spans="1:8">
      <c r="B2" s="2" t="s">
        <v>431</v>
      </c>
      <c r="C2" s="2" t="s">
        <v>432</v>
      </c>
      <c r="D2" s="2" t="s">
        <v>433</v>
      </c>
      <c r="E2" s="2" t="s">
        <v>432</v>
      </c>
      <c r="F2" s="2" t="s">
        <v>433</v>
      </c>
      <c r="G2" s="2" t="s">
        <v>434</v>
      </c>
      <c r="H2" s="2" t="s">
        <v>435</v>
      </c>
    </row>
    <row r="3" spans="1:8">
      <c r="A3" s="3" t="s">
        <v>436</v>
      </c>
    </row>
    <row r="4" spans="1:8">
      <c r="A4" s="4" t="s">
        <v>437</v>
      </c>
      <c r="C4" s="4" t="s">
        <v>438</v>
      </c>
      <c r="E4" s="4" t="s">
        <v>438</v>
      </c>
    </row>
    <row r="5" spans="1:8">
      <c r="A5" s="4" t="s">
        <v>341</v>
      </c>
    </row>
    <row r="6" spans="1:8">
      <c r="A6" s="3" t="s">
        <v>439</v>
      </c>
    </row>
    <row r="7" spans="1:8">
      <c r="A7" s="4" t="s">
        <v>343</v>
      </c>
      <c r="B7" s="4" t="s">
        <v>344</v>
      </c>
    </row>
    <row r="8" spans="1:8">
      <c r="A8" s="4" t="s">
        <v>345</v>
      </c>
      <c r="B8" s="6" t="n">
        <v>50</v>
      </c>
    </row>
    <row r="9" spans="1:8">
      <c r="A9" s="4" t="s">
        <v>346</v>
      </c>
      <c r="B9" s="4" t="s">
        <v>347</v>
      </c>
    </row>
    <row r="10" spans="1:8">
      <c r="A10" s="4" t="s">
        <v>440</v>
      </c>
    </row>
    <row r="11" spans="1:8">
      <c r="A11" s="3" t="s">
        <v>436</v>
      </c>
    </row>
    <row r="12" spans="1:8">
      <c r="A12" s="4" t="s">
        <v>441</v>
      </c>
      <c r="C12" s="4" t="s">
        <v>442</v>
      </c>
      <c r="E12" s="4" t="s">
        <v>442</v>
      </c>
    </row>
    <row r="13" spans="1:8">
      <c r="A13" s="4" t="s">
        <v>443</v>
      </c>
      <c r="C13" s="4" t="s">
        <v>444</v>
      </c>
      <c r="E13" s="4" t="s">
        <v>444</v>
      </c>
    </row>
    <row r="14" spans="1:8">
      <c r="A14" s="4" t="s">
        <v>445</v>
      </c>
      <c r="C14" s="5" t="n">
        <v>7</v>
      </c>
      <c r="E14" s="5" t="n">
        <v>7</v>
      </c>
    </row>
    <row r="15" spans="1:8">
      <c r="A15" s="4" t="s">
        <v>446</v>
      </c>
    </row>
    <row r="16" spans="1:8">
      <c r="A16" s="3" t="s">
        <v>436</v>
      </c>
    </row>
    <row r="17" spans="1:8">
      <c r="A17" s="4" t="s">
        <v>447</v>
      </c>
      <c r="C17" s="6" t="n">
        <v>14</v>
      </c>
      <c r="D17" s="6" t="n">
        <v>10</v>
      </c>
      <c r="E17" s="6" t="n">
        <v>26</v>
      </c>
      <c r="F17" s="6" t="n">
        <v>29</v>
      </c>
    </row>
    <row r="18" spans="1:8">
      <c r="A18" s="4" t="s">
        <v>448</v>
      </c>
      <c r="C18" s="5" t="n">
        <v>8</v>
      </c>
      <c r="D18" s="5" t="n">
        <v>6</v>
      </c>
      <c r="E18" s="5" t="n">
        <v>18</v>
      </c>
      <c r="F18" s="5" t="n">
        <v>12</v>
      </c>
    </row>
    <row r="19" spans="1:8">
      <c r="A19" s="3" t="s">
        <v>439</v>
      </c>
    </row>
    <row r="20" spans="1:8">
      <c r="A20" s="4" t="s">
        <v>449</v>
      </c>
      <c r="C20" s="5" t="n">
        <v>28</v>
      </c>
      <c r="E20" s="5" t="n">
        <v>28</v>
      </c>
      <c r="H20" s="6" t="n">
        <v>38</v>
      </c>
    </row>
    <row r="21" spans="1:8">
      <c r="A21" s="4" t="s">
        <v>450</v>
      </c>
      <c r="C21" s="5" t="n">
        <v>15</v>
      </c>
      <c r="E21" s="5" t="n">
        <v>15</v>
      </c>
      <c r="H21" s="5" t="n">
        <v>23</v>
      </c>
    </row>
    <row r="22" spans="1:8">
      <c r="A22" s="4" t="s">
        <v>451</v>
      </c>
      <c r="C22" s="5" t="n">
        <v>43</v>
      </c>
      <c r="E22" s="5" t="n">
        <v>43</v>
      </c>
      <c r="H22" s="5" t="n">
        <v>61</v>
      </c>
    </row>
    <row r="23" spans="1:8">
      <c r="A23" s="4" t="s">
        <v>341</v>
      </c>
    </row>
    <row r="24" spans="1:8">
      <c r="A24" s="3" t="s">
        <v>439</v>
      </c>
    </row>
    <row r="25" spans="1:8">
      <c r="A25" s="4" t="s">
        <v>452</v>
      </c>
      <c r="G25" s="4" t="s">
        <v>344</v>
      </c>
    </row>
    <row r="26" spans="1:8">
      <c r="A26" s="4" t="s">
        <v>453</v>
      </c>
    </row>
    <row r="27" spans="1:8">
      <c r="A27" s="3" t="s">
        <v>436</v>
      </c>
    </row>
    <row r="28" spans="1:8">
      <c r="A28" s="4" t="s">
        <v>447</v>
      </c>
      <c r="C28" s="5" t="n">
        <v>44</v>
      </c>
      <c r="D28" s="6" t="n">
        <v>22</v>
      </c>
      <c r="E28" s="5" t="n">
        <v>89</v>
      </c>
      <c r="F28" s="6" t="n">
        <v>53</v>
      </c>
    </row>
    <row r="29" spans="1:8">
      <c r="A29" s="3" t="s">
        <v>439</v>
      </c>
    </row>
    <row r="30" spans="1:8">
      <c r="A30" s="4" t="s">
        <v>451</v>
      </c>
      <c r="C30" s="6" t="n">
        <v>15</v>
      </c>
      <c r="E30" s="6" t="n">
        <v>15</v>
      </c>
      <c r="H30" s="6" t="n">
        <v>3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93</v>
      </c>
    </row>
    <row r="2" spans="1:3">
      <c r="A2" s="3" t="s">
        <v>455</v>
      </c>
    </row>
    <row r="3" spans="1:3">
      <c r="A3" s="4" t="s">
        <v>118</v>
      </c>
      <c r="B3" s="6" t="n">
        <v>0</v>
      </c>
      <c r="C3" s="6" t="n">
        <v>674</v>
      </c>
    </row>
    <row r="4" spans="1:3">
      <c r="A4" s="4" t="s">
        <v>456</v>
      </c>
      <c r="B4" s="5" t="n">
        <v>9332</v>
      </c>
      <c r="C4" s="5" t="n">
        <v>9435</v>
      </c>
    </row>
    <row r="5" spans="1:3">
      <c r="A5" s="4" t="s">
        <v>457</v>
      </c>
      <c r="B5" s="5" t="n">
        <v>38</v>
      </c>
      <c r="C5" s="5" t="n">
        <v>43</v>
      </c>
    </row>
    <row r="6" spans="1:3">
      <c r="A6" s="4" t="s">
        <v>458</v>
      </c>
      <c r="B6" s="5" t="n">
        <v>9370</v>
      </c>
      <c r="C6" s="5" t="n">
        <v>10152</v>
      </c>
    </row>
    <row r="7" spans="1:3">
      <c r="A7" s="4" t="s">
        <v>459</v>
      </c>
      <c r="B7" s="5" t="n">
        <v>0</v>
      </c>
      <c r="C7" s="5" t="n">
        <v>674</v>
      </c>
    </row>
    <row r="8" spans="1:3">
      <c r="A8" s="4" t="s">
        <v>460</v>
      </c>
      <c r="B8" s="5" t="n">
        <v>11</v>
      </c>
      <c r="C8" s="5" t="n">
        <v>13</v>
      </c>
    </row>
    <row r="9" spans="1:3">
      <c r="A9" s="4" t="s">
        <v>461</v>
      </c>
      <c r="B9" s="5" t="n">
        <v>9359</v>
      </c>
      <c r="C9" s="5" t="n">
        <v>9465</v>
      </c>
    </row>
    <row r="10" spans="1:3">
      <c r="A10" s="4" t="s">
        <v>462</v>
      </c>
    </row>
    <row r="11" spans="1:3">
      <c r="A11" s="3" t="s">
        <v>455</v>
      </c>
    </row>
    <row r="12" spans="1:3">
      <c r="A12" s="4" t="s">
        <v>463</v>
      </c>
      <c r="B12" s="5" t="n">
        <v>59</v>
      </c>
      <c r="C12" s="5" t="n">
        <v>58</v>
      </c>
    </row>
    <row r="13" spans="1:3">
      <c r="A13" s="4" t="s">
        <v>464</v>
      </c>
      <c r="B13" s="5" t="n">
        <v>43</v>
      </c>
      <c r="C13" s="5" t="n">
        <v>43</v>
      </c>
    </row>
    <row r="14" spans="1:3">
      <c r="A14" s="4" t="s">
        <v>465</v>
      </c>
      <c r="B14" s="5" t="n">
        <v>6</v>
      </c>
      <c r="C14" s="5" t="n">
        <v>5</v>
      </c>
    </row>
    <row r="15" spans="1:3">
      <c r="A15" s="4" t="s">
        <v>466</v>
      </c>
      <c r="B15" s="6" t="n">
        <v>9440</v>
      </c>
      <c r="C15" s="6" t="n">
        <v>9540</v>
      </c>
    </row>
    <row r="16" spans="1:3">
      <c r="A16" s="4" t="s">
        <v>467</v>
      </c>
    </row>
    <row r="17" spans="1:3">
      <c r="A17" s="3" t="s">
        <v>455</v>
      </c>
    </row>
    <row r="18" spans="1:3">
      <c r="A18" s="4" t="s">
        <v>468</v>
      </c>
      <c r="B18" s="4" t="s">
        <v>469</v>
      </c>
    </row>
    <row r="19" spans="1:3">
      <c r="A19" s="4" t="s">
        <v>470</v>
      </c>
    </row>
    <row r="20" spans="1:3">
      <c r="A20" s="3" t="s">
        <v>455</v>
      </c>
    </row>
    <row r="21" spans="1:3">
      <c r="A21" s="4" t="s">
        <v>468</v>
      </c>
      <c r="B21"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472</v>
      </c>
      <c r="B1" s="2" t="s">
        <v>1</v>
      </c>
      <c r="C1" s="2" t="s">
        <v>404</v>
      </c>
    </row>
    <row r="2" spans="1:4">
      <c r="B2" s="2" t="s">
        <v>362</v>
      </c>
      <c r="C2" s="2" t="s">
        <v>435</v>
      </c>
      <c r="D2" s="2" t="s">
        <v>431</v>
      </c>
    </row>
    <row r="3" spans="1:4">
      <c r="A3" s="3" t="s">
        <v>455</v>
      </c>
    </row>
    <row r="4" spans="1:4">
      <c r="A4" s="4" t="s">
        <v>118</v>
      </c>
      <c r="B4" s="6" t="n">
        <v>0</v>
      </c>
      <c r="C4" s="6" t="n">
        <v>674000000</v>
      </c>
    </row>
    <row r="5" spans="1:4">
      <c r="A5" s="4" t="s">
        <v>473</v>
      </c>
    </row>
    <row r="6" spans="1:4">
      <c r="A6" s="3" t="s">
        <v>455</v>
      </c>
    </row>
    <row r="7" spans="1:4">
      <c r="A7" s="4" t="s">
        <v>474</v>
      </c>
      <c r="B7" s="5" t="n">
        <v>2500000000</v>
      </c>
    </row>
    <row r="8" spans="1:4">
      <c r="A8" s="4" t="s">
        <v>475</v>
      </c>
      <c r="C8" s="4" t="s">
        <v>476</v>
      </c>
    </row>
    <row r="9" spans="1:4">
      <c r="A9" s="4" t="s">
        <v>477</v>
      </c>
      <c r="C9" s="4" t="s">
        <v>478</v>
      </c>
    </row>
    <row r="10" spans="1:4">
      <c r="A10" s="4" t="s">
        <v>479</v>
      </c>
    </row>
    <row r="11" spans="1:4">
      <c r="A11" s="3" t="s">
        <v>455</v>
      </c>
    </row>
    <row r="12" spans="1:4">
      <c r="A12" s="4" t="s">
        <v>474</v>
      </c>
      <c r="B12" s="6" t="n">
        <v>2500000000</v>
      </c>
    </row>
    <row r="13" spans="1:4">
      <c r="A13" s="4" t="s">
        <v>480</v>
      </c>
      <c r="B13" s="9" t="n">
        <v>4.5</v>
      </c>
    </row>
    <row r="14" spans="1:4">
      <c r="A14" s="4" t="s">
        <v>481</v>
      </c>
      <c r="B14" s="5" t="n">
        <v>3</v>
      </c>
    </row>
    <row r="15" spans="1:4">
      <c r="A15" s="4" t="s">
        <v>482</v>
      </c>
      <c r="B15" s="4" t="s">
        <v>483</v>
      </c>
    </row>
    <row r="16" spans="1:4">
      <c r="A16" s="4" t="s">
        <v>484</v>
      </c>
      <c r="B16" s="6" t="n">
        <v>0</v>
      </c>
    </row>
    <row r="17" spans="1:4">
      <c r="A17" s="4" t="s">
        <v>485</v>
      </c>
      <c r="B17" s="6" t="n">
        <v>2490000000</v>
      </c>
    </row>
    <row r="18" spans="1:4">
      <c r="A18" s="4" t="s">
        <v>486</v>
      </c>
    </row>
    <row r="19" spans="1:4">
      <c r="A19" s="3" t="s">
        <v>455</v>
      </c>
    </row>
    <row r="20" spans="1:4">
      <c r="A20" s="4" t="s">
        <v>487</v>
      </c>
      <c r="D20" s="6" t="n">
        <v>500000000</v>
      </c>
    </row>
    <row r="21" spans="1:4">
      <c r="A21" s="4" t="s">
        <v>468</v>
      </c>
      <c r="D21" s="4" t="s">
        <v>488</v>
      </c>
    </row>
    <row r="22" spans="1:4">
      <c r="A22" s="4" t="s">
        <v>489</v>
      </c>
    </row>
    <row r="23" spans="1:4">
      <c r="A23" s="3" t="s">
        <v>455</v>
      </c>
    </row>
    <row r="24" spans="1:4">
      <c r="A24" s="4" t="s">
        <v>468</v>
      </c>
      <c r="D24" s="4" t="s">
        <v>469</v>
      </c>
    </row>
    <row r="25" spans="1:4">
      <c r="A25" s="4" t="s">
        <v>490</v>
      </c>
      <c r="D25" s="6" t="n">
        <v>6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1</v>
      </c>
      <c r="B1" s="2" t="s">
        <v>62</v>
      </c>
      <c r="D1" s="2" t="s">
        <v>1</v>
      </c>
    </row>
    <row r="2" spans="1:5">
      <c r="B2" s="2" t="s">
        <v>2</v>
      </c>
      <c r="C2" s="2" t="s">
        <v>63</v>
      </c>
      <c r="D2" s="2" t="s">
        <v>2</v>
      </c>
      <c r="E2" s="2" t="s">
        <v>63</v>
      </c>
    </row>
    <row r="3" spans="1:5">
      <c r="A3" s="4" t="s">
        <v>492</v>
      </c>
    </row>
    <row r="4" spans="1:5">
      <c r="A4" s="3" t="s">
        <v>493</v>
      </c>
    </row>
    <row r="5" spans="1:5">
      <c r="A5" s="4" t="s">
        <v>494</v>
      </c>
      <c r="B5" s="6" t="n">
        <v>7</v>
      </c>
      <c r="C5" s="6" t="n">
        <v>8</v>
      </c>
      <c r="D5" s="6" t="n">
        <v>14</v>
      </c>
      <c r="E5" s="6" t="n">
        <v>16</v>
      </c>
    </row>
    <row r="6" spans="1:5">
      <c r="A6" s="4" t="s">
        <v>495</v>
      </c>
      <c r="B6" s="5" t="n">
        <v>39</v>
      </c>
      <c r="C6" s="5" t="n">
        <v>37</v>
      </c>
      <c r="D6" s="5" t="n">
        <v>78</v>
      </c>
      <c r="E6" s="5" t="n">
        <v>74</v>
      </c>
    </row>
    <row r="7" spans="1:5">
      <c r="A7" s="4" t="s">
        <v>496</v>
      </c>
      <c r="B7" s="5" t="n">
        <v>-38</v>
      </c>
      <c r="C7" s="5" t="n">
        <v>-45</v>
      </c>
      <c r="D7" s="5" t="n">
        <v>-76</v>
      </c>
      <c r="E7" s="5" t="n">
        <v>-90</v>
      </c>
    </row>
    <row r="8" spans="1:5">
      <c r="A8" s="4" t="s">
        <v>497</v>
      </c>
      <c r="B8" s="5" t="n">
        <v>23</v>
      </c>
      <c r="C8" s="5" t="n">
        <v>24</v>
      </c>
      <c r="D8" s="5" t="n">
        <v>46</v>
      </c>
      <c r="E8" s="5" t="n">
        <v>48</v>
      </c>
    </row>
    <row r="9" spans="1:5">
      <c r="A9" s="4" t="s">
        <v>498</v>
      </c>
      <c r="B9" s="5" t="n">
        <v>31</v>
      </c>
      <c r="C9" s="5" t="n">
        <v>24</v>
      </c>
      <c r="D9" s="5" t="n">
        <v>62</v>
      </c>
      <c r="E9" s="5" t="n">
        <v>48</v>
      </c>
    </row>
    <row r="10" spans="1:5">
      <c r="A10" s="4" t="s">
        <v>499</v>
      </c>
    </row>
    <row r="11" spans="1:5">
      <c r="A11" s="3" t="s">
        <v>493</v>
      </c>
    </row>
    <row r="12" spans="1:5">
      <c r="A12" s="4" t="s">
        <v>494</v>
      </c>
      <c r="B12" s="5" t="n">
        <v>0</v>
      </c>
      <c r="C12" s="5" t="n">
        <v>0</v>
      </c>
      <c r="D12" s="5" t="n">
        <v>0</v>
      </c>
      <c r="E12" s="5" t="n">
        <v>0</v>
      </c>
    </row>
    <row r="13" spans="1:5">
      <c r="A13" s="4" t="s">
        <v>495</v>
      </c>
      <c r="B13" s="5" t="n">
        <v>3</v>
      </c>
      <c r="C13" s="5" t="n">
        <v>4</v>
      </c>
      <c r="D13" s="5" t="n">
        <v>7</v>
      </c>
      <c r="E13" s="5" t="n">
        <v>8</v>
      </c>
    </row>
    <row r="14" spans="1:5">
      <c r="A14" s="4" t="s">
        <v>496</v>
      </c>
      <c r="B14" s="5" t="n">
        <v>0</v>
      </c>
      <c r="C14" s="5" t="n">
        <v>0</v>
      </c>
      <c r="D14" s="5" t="n">
        <v>0</v>
      </c>
      <c r="E14" s="5" t="n">
        <v>0</v>
      </c>
    </row>
    <row r="15" spans="1:5">
      <c r="A15" s="4" t="s">
        <v>497</v>
      </c>
      <c r="B15" s="5" t="n">
        <v>-4</v>
      </c>
      <c r="C15" s="5" t="n">
        <v>-4</v>
      </c>
      <c r="D15" s="5" t="n">
        <v>-9</v>
      </c>
      <c r="E15" s="5" t="n">
        <v>-9</v>
      </c>
    </row>
    <row r="16" spans="1:5">
      <c r="A16" s="4" t="s">
        <v>498</v>
      </c>
      <c r="B16" s="6" t="n">
        <v>-1</v>
      </c>
      <c r="C16" s="6" t="n">
        <v>0</v>
      </c>
      <c r="D16" s="6" t="n">
        <v>-2</v>
      </c>
      <c r="E16"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501</v>
      </c>
      <c r="C1" s="2" t="s">
        <v>2</v>
      </c>
      <c r="D1" s="2" t="s">
        <v>2</v>
      </c>
      <c r="E1" s="2" t="s">
        <v>63</v>
      </c>
    </row>
    <row r="2" spans="1:5">
      <c r="A2" s="3" t="s">
        <v>232</v>
      </c>
    </row>
    <row r="3" spans="1:5">
      <c r="A3" s="4" t="s">
        <v>502</v>
      </c>
      <c r="C3" s="7" t="n">
        <v>0.18</v>
      </c>
    </row>
    <row r="4" spans="1:5">
      <c r="A4" s="4" t="s">
        <v>332</v>
      </c>
      <c r="C4" s="6" t="n">
        <v>68</v>
      </c>
      <c r="D4" s="6" t="n">
        <v>136</v>
      </c>
      <c r="E4" s="6" t="n">
        <v>138</v>
      </c>
    </row>
    <row r="5" spans="1:5">
      <c r="A5" s="4" t="s">
        <v>503</v>
      </c>
    </row>
    <row r="6" spans="1:5">
      <c r="A6" s="3" t="s">
        <v>140</v>
      </c>
    </row>
    <row r="7" spans="1:5">
      <c r="A7" s="4" t="s">
        <v>504</v>
      </c>
      <c r="B7" s="7" t="n">
        <v>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7</v>
      </c>
      <c r="B1" s="2" t="s">
        <v>2</v>
      </c>
      <c r="C1" s="2" t="s">
        <v>93</v>
      </c>
    </row>
    <row r="2" spans="1:3">
      <c r="A2" s="3" t="s">
        <v>138</v>
      </c>
    </row>
    <row r="3" spans="1:3">
      <c r="A3" s="4" t="s">
        <v>139</v>
      </c>
      <c r="B3" s="6" t="n">
        <v>46</v>
      </c>
      <c r="C3" s="6" t="n">
        <v>41</v>
      </c>
    </row>
    <row r="4" spans="1:3">
      <c r="A4" s="4" t="s">
        <v>50</v>
      </c>
    </row>
    <row r="5" spans="1:3">
      <c r="A5" s="3" t="s">
        <v>140</v>
      </c>
    </row>
    <row r="6" spans="1:3">
      <c r="A6" s="4" t="s">
        <v>141</v>
      </c>
      <c r="B6" s="8" t="n">
        <v>0.001</v>
      </c>
      <c r="C6" s="8" t="n">
        <v>0.001</v>
      </c>
    </row>
    <row r="7" spans="1:3">
      <c r="A7" s="4" t="s">
        <v>142</v>
      </c>
      <c r="B7" s="5" t="n">
        <v>375000000</v>
      </c>
      <c r="C7" s="5" t="n">
        <v>375000000</v>
      </c>
    </row>
    <row r="8" spans="1:3">
      <c r="A8" s="4" t="s">
        <v>143</v>
      </c>
      <c r="B8" s="5" t="n">
        <v>23000000</v>
      </c>
      <c r="C8" s="5" t="n">
        <v>35000000</v>
      </c>
    </row>
    <row r="9" spans="1:3">
      <c r="A9" s="4" t="s">
        <v>58</v>
      </c>
    </row>
    <row r="10" spans="1:3">
      <c r="A10" s="3" t="s">
        <v>140</v>
      </c>
    </row>
    <row r="11" spans="1:3">
      <c r="A11" s="4" t="s">
        <v>141</v>
      </c>
      <c r="B11" s="8" t="n">
        <v>0.001</v>
      </c>
      <c r="C11" s="8" t="n">
        <v>0.001</v>
      </c>
    </row>
    <row r="12" spans="1:3">
      <c r="A12" s="4" t="s">
        <v>142</v>
      </c>
      <c r="B12" s="5" t="n">
        <v>5000000000</v>
      </c>
      <c r="C12" s="5" t="n">
        <v>5000000000</v>
      </c>
    </row>
    <row r="13" spans="1:3">
      <c r="A13" s="4" t="s">
        <v>143</v>
      </c>
      <c r="B13" s="5" t="n">
        <v>852000000</v>
      </c>
      <c r="C13" s="5" t="n">
        <v>838000000</v>
      </c>
    </row>
    <row r="14" spans="1:3">
      <c r="A14" s="4" t="s">
        <v>144</v>
      </c>
      <c r="B14" s="5" t="n">
        <v>500000000</v>
      </c>
      <c r="C14" s="5" t="n">
        <v>5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2</v>
      </c>
      <c r="D1" s="2" t="s">
        <v>1</v>
      </c>
    </row>
    <row r="2" spans="1:5">
      <c r="B2" s="2" t="s">
        <v>2</v>
      </c>
      <c r="C2" s="2" t="s">
        <v>63</v>
      </c>
      <c r="D2" s="2" t="s">
        <v>2</v>
      </c>
      <c r="E2" s="2" t="s">
        <v>63</v>
      </c>
    </row>
    <row r="3" spans="1:5">
      <c r="A3" s="3" t="s">
        <v>506</v>
      </c>
    </row>
    <row r="4" spans="1:5">
      <c r="A4" s="4" t="s">
        <v>507</v>
      </c>
      <c r="D4" s="6" t="n">
        <v>-775</v>
      </c>
      <c r="E4" s="6" t="n">
        <v>-662</v>
      </c>
    </row>
    <row r="5" spans="1:5">
      <c r="A5" s="4" t="s">
        <v>508</v>
      </c>
      <c r="D5" s="5" t="n">
        <v>2</v>
      </c>
      <c r="E5" s="5" t="n">
        <v>-14</v>
      </c>
    </row>
    <row r="6" spans="1:5">
      <c r="A6" s="4" t="s">
        <v>509</v>
      </c>
      <c r="D6" s="5" t="n">
        <v>27</v>
      </c>
      <c r="E6" s="5" t="n">
        <v>30</v>
      </c>
    </row>
    <row r="7" spans="1:5">
      <c r="A7" s="4" t="s">
        <v>90</v>
      </c>
      <c r="B7" s="6" t="n">
        <v>12</v>
      </c>
      <c r="C7" s="6" t="n">
        <v>7</v>
      </c>
      <c r="D7" s="5" t="n">
        <v>29</v>
      </c>
      <c r="E7" s="5" t="n">
        <v>16</v>
      </c>
    </row>
    <row r="8" spans="1:5">
      <c r="A8" s="4" t="s">
        <v>377</v>
      </c>
      <c r="D8" s="5" t="n">
        <v>-176</v>
      </c>
    </row>
    <row r="9" spans="1:5">
      <c r="A9" s="4" t="s">
        <v>510</v>
      </c>
      <c r="B9" s="5" t="n">
        <v>-922</v>
      </c>
      <c r="C9" s="5" t="n">
        <v>-646</v>
      </c>
      <c r="D9" s="5" t="n">
        <v>-922</v>
      </c>
      <c r="E9" s="5" t="n">
        <v>-646</v>
      </c>
    </row>
    <row r="10" spans="1:5">
      <c r="A10" s="4" t="s">
        <v>511</v>
      </c>
      <c r="D10" s="5" t="n">
        <v>10</v>
      </c>
      <c r="E10" s="5" t="n">
        <v>9</v>
      </c>
    </row>
    <row r="11" spans="1:5">
      <c r="A11" s="4" t="s">
        <v>512</v>
      </c>
    </row>
    <row r="12" spans="1:5">
      <c r="A12" s="3" t="s">
        <v>506</v>
      </c>
    </row>
    <row r="13" spans="1:5">
      <c r="A13" s="4" t="s">
        <v>507</v>
      </c>
      <c r="D13" s="5" t="n">
        <v>133</v>
      </c>
      <c r="E13" s="5" t="n">
        <v>159</v>
      </c>
    </row>
    <row r="14" spans="1:5">
      <c r="A14" s="4" t="s">
        <v>508</v>
      </c>
      <c r="D14" s="5" t="n">
        <v>2</v>
      </c>
      <c r="E14" s="5" t="n">
        <v>-14</v>
      </c>
    </row>
    <row r="15" spans="1:5">
      <c r="A15" s="4" t="s">
        <v>509</v>
      </c>
      <c r="D15" s="5" t="n">
        <v>0</v>
      </c>
      <c r="E15" s="5" t="n">
        <v>0</v>
      </c>
    </row>
    <row r="16" spans="1:5">
      <c r="A16" s="4" t="s">
        <v>90</v>
      </c>
      <c r="D16" s="5" t="n">
        <v>2</v>
      </c>
      <c r="E16" s="5" t="n">
        <v>-14</v>
      </c>
    </row>
    <row r="17" spans="1:5">
      <c r="A17" s="4" t="s">
        <v>377</v>
      </c>
      <c r="D17" s="5" t="n">
        <v>0</v>
      </c>
    </row>
    <row r="18" spans="1:5">
      <c r="A18" s="4" t="s">
        <v>510</v>
      </c>
      <c r="B18" s="5" t="n">
        <v>135</v>
      </c>
      <c r="C18" s="5" t="n">
        <v>145</v>
      </c>
      <c r="D18" s="5" t="n">
        <v>135</v>
      </c>
      <c r="E18" s="5" t="n">
        <v>145</v>
      </c>
    </row>
    <row r="19" spans="1:5">
      <c r="A19" s="4" t="s">
        <v>513</v>
      </c>
    </row>
    <row r="20" spans="1:5">
      <c r="A20" s="3" t="s">
        <v>506</v>
      </c>
    </row>
    <row r="21" spans="1:5">
      <c r="A21" s="4" t="s">
        <v>507</v>
      </c>
      <c r="D21" s="5" t="n">
        <v>-908</v>
      </c>
      <c r="E21" s="5" t="n">
        <v>-821</v>
      </c>
    </row>
    <row r="22" spans="1:5">
      <c r="A22" s="4" t="s">
        <v>508</v>
      </c>
      <c r="D22" s="5" t="n">
        <v>0</v>
      </c>
      <c r="E22" s="5" t="n">
        <v>0</v>
      </c>
    </row>
    <row r="23" spans="1:5">
      <c r="A23" s="4" t="s">
        <v>509</v>
      </c>
      <c r="D23" s="5" t="n">
        <v>27</v>
      </c>
      <c r="E23" s="5" t="n">
        <v>30</v>
      </c>
    </row>
    <row r="24" spans="1:5">
      <c r="A24" s="4" t="s">
        <v>90</v>
      </c>
      <c r="D24" s="5" t="n">
        <v>27</v>
      </c>
      <c r="E24" s="5" t="n">
        <v>30</v>
      </c>
    </row>
    <row r="25" spans="1:5">
      <c r="A25" s="4" t="s">
        <v>377</v>
      </c>
      <c r="D25" s="5" t="n">
        <v>-176</v>
      </c>
    </row>
    <row r="26" spans="1:5">
      <c r="A26" s="4" t="s">
        <v>510</v>
      </c>
      <c r="B26" s="6" t="n">
        <v>-1057</v>
      </c>
      <c r="C26" s="6" t="n">
        <v>-791</v>
      </c>
      <c r="D26" s="6" t="n">
        <v>-1057</v>
      </c>
      <c r="E26" s="6" t="n">
        <v>-7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14</v>
      </c>
      <c r="B1" s="2" t="s">
        <v>62</v>
      </c>
      <c r="D1" s="2" t="s">
        <v>1</v>
      </c>
    </row>
    <row r="2" spans="1:5">
      <c r="B2" s="2" t="s">
        <v>2</v>
      </c>
      <c r="C2" s="2" t="s">
        <v>63</v>
      </c>
      <c r="D2" s="2" t="s">
        <v>2</v>
      </c>
      <c r="E2" s="2" t="s">
        <v>63</v>
      </c>
    </row>
    <row r="3" spans="1:5">
      <c r="A3" s="3" t="s">
        <v>235</v>
      </c>
    </row>
    <row r="4" spans="1:5">
      <c r="A4" s="4" t="s">
        <v>515</v>
      </c>
      <c r="B4" s="6" t="n">
        <v>-128</v>
      </c>
      <c r="C4" s="6" t="n">
        <v>-111</v>
      </c>
      <c r="D4" s="6" t="n">
        <v>-240</v>
      </c>
      <c r="E4" s="6" t="n">
        <v>-245</v>
      </c>
    </row>
    <row r="5" spans="1:5">
      <c r="A5" s="4" t="s">
        <v>516</v>
      </c>
      <c r="B5" s="5" t="n">
        <v>0</v>
      </c>
      <c r="C5" s="5" t="n">
        <v>0</v>
      </c>
      <c r="D5" s="5" t="n">
        <v>768</v>
      </c>
      <c r="E5" s="5" t="n">
        <v>0</v>
      </c>
    </row>
    <row r="6" spans="1:5">
      <c r="A6" s="4" t="s">
        <v>517</v>
      </c>
      <c r="B6" s="5" t="n">
        <v>0</v>
      </c>
      <c r="C6" s="5" t="n">
        <v>0</v>
      </c>
      <c r="D6" s="5" t="n">
        <v>-163</v>
      </c>
      <c r="E6" s="5" t="n">
        <v>0</v>
      </c>
    </row>
    <row r="7" spans="1:5">
      <c r="A7" s="4" t="s">
        <v>518</v>
      </c>
      <c r="B7" s="5" t="n">
        <v>9</v>
      </c>
      <c r="C7" s="5" t="n">
        <v>-2</v>
      </c>
      <c r="D7" s="5" t="n">
        <v>12</v>
      </c>
      <c r="E7" s="5" t="n">
        <v>-3</v>
      </c>
    </row>
    <row r="8" spans="1:5">
      <c r="A8" s="4" t="s">
        <v>78</v>
      </c>
      <c r="B8" s="6" t="n">
        <v>-119</v>
      </c>
      <c r="C8" s="6" t="n">
        <v>-113</v>
      </c>
      <c r="D8" s="6" t="n">
        <v>377</v>
      </c>
      <c r="E8" s="6" t="n">
        <v>-248</v>
      </c>
    </row>
    <row r="9" spans="1:5">
      <c r="A9" s="4" t="s">
        <v>519</v>
      </c>
      <c r="B9" s="4" t="s">
        <v>520</v>
      </c>
      <c r="C9" s="4" t="s">
        <v>521</v>
      </c>
      <c r="D9" s="4" t="s">
        <v>522</v>
      </c>
      <c r="E9" s="4" t="s">
        <v>520</v>
      </c>
    </row>
    <row r="10" spans="1:5">
      <c r="A10" s="4" t="s">
        <v>523</v>
      </c>
      <c r="D10" s="4" t="s">
        <v>524</v>
      </c>
    </row>
    <row r="11" spans="1:5">
      <c r="A11" s="4" t="s">
        <v>525</v>
      </c>
      <c r="D11" s="6" t="n">
        <v>1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93</v>
      </c>
    </row>
    <row r="3" spans="1:3">
      <c r="A3" s="3" t="s">
        <v>527</v>
      </c>
    </row>
    <row r="4" spans="1:3">
      <c r="A4" s="4" t="s">
        <v>528</v>
      </c>
      <c r="B4" s="6" t="n">
        <v>9332</v>
      </c>
      <c r="C4" s="6" t="n">
        <v>9435</v>
      </c>
    </row>
    <row r="5" spans="1:3">
      <c r="A5" s="4" t="s">
        <v>529</v>
      </c>
    </row>
    <row r="6" spans="1:3">
      <c r="A6" s="3" t="s">
        <v>527</v>
      </c>
    </row>
    <row r="7" spans="1:3">
      <c r="A7" s="4" t="s">
        <v>530</v>
      </c>
      <c r="B7" s="4" t="s">
        <v>531</v>
      </c>
    </row>
    <row r="8" spans="1:3">
      <c r="A8" s="4" t="s">
        <v>532</v>
      </c>
      <c r="B8" s="6" t="n">
        <v>422</v>
      </c>
      <c r="C8" s="5" t="n">
        <v>325</v>
      </c>
    </row>
    <row r="9" spans="1:3">
      <c r="A9" s="4" t="s">
        <v>462</v>
      </c>
    </row>
    <row r="10" spans="1:3">
      <c r="A10" s="3" t="s">
        <v>527</v>
      </c>
    </row>
    <row r="11" spans="1:3">
      <c r="A11" s="4" t="s">
        <v>533</v>
      </c>
      <c r="B11" s="6" t="n">
        <v>10280</v>
      </c>
      <c r="C11" s="6" t="n">
        <v>9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2</v>
      </c>
      <c r="D1" s="2" t="s">
        <v>1</v>
      </c>
    </row>
    <row r="2" spans="1:5">
      <c r="B2" s="2" t="s">
        <v>2</v>
      </c>
      <c r="C2" s="2" t="s">
        <v>63</v>
      </c>
      <c r="D2" s="2" t="s">
        <v>2</v>
      </c>
      <c r="E2" s="2" t="s">
        <v>63</v>
      </c>
    </row>
    <row r="3" spans="1:5">
      <c r="A3" s="4" t="s">
        <v>535</v>
      </c>
    </row>
    <row r="4" spans="1:5">
      <c r="A4" s="3" t="s">
        <v>536</v>
      </c>
    </row>
    <row r="5" spans="1:5">
      <c r="A5" s="4" t="s">
        <v>537</v>
      </c>
      <c r="B5" s="6" t="n">
        <v>3</v>
      </c>
      <c r="C5" s="6" t="n">
        <v>17</v>
      </c>
      <c r="D5" s="6" t="n">
        <v>2</v>
      </c>
      <c r="E5" s="6"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93</v>
      </c>
    </row>
    <row r="2" spans="1:3">
      <c r="A2" s="3" t="s">
        <v>539</v>
      </c>
    </row>
    <row r="3" spans="1:3">
      <c r="A3" s="4" t="s">
        <v>540</v>
      </c>
      <c r="B3" s="6" t="n">
        <v>10</v>
      </c>
      <c r="C3" s="6" t="n">
        <v>15</v>
      </c>
    </row>
    <row r="4" spans="1:3">
      <c r="A4" s="4" t="s">
        <v>111</v>
      </c>
      <c r="B4" s="5" t="n">
        <v>10</v>
      </c>
      <c r="C4" s="5" t="n">
        <v>15</v>
      </c>
    </row>
    <row r="5" spans="1:3">
      <c r="A5" s="3" t="s">
        <v>541</v>
      </c>
    </row>
    <row r="6" spans="1:3">
      <c r="A6" s="4" t="s">
        <v>542</v>
      </c>
      <c r="B6" s="5" t="n">
        <v>326</v>
      </c>
      <c r="C6" s="5" t="n">
        <v>336</v>
      </c>
    </row>
    <row r="7" spans="1:3">
      <c r="A7" s="4" t="s">
        <v>540</v>
      </c>
      <c r="B7" s="5" t="n">
        <v>1</v>
      </c>
      <c r="C7" s="5" t="n">
        <v>1</v>
      </c>
    </row>
    <row r="8" spans="1:3">
      <c r="A8" s="4" t="s">
        <v>543</v>
      </c>
      <c r="B8" s="5" t="n">
        <v>327</v>
      </c>
      <c r="C8" s="5" t="n">
        <v>337</v>
      </c>
    </row>
    <row r="9" spans="1:3">
      <c r="A9" s="4" t="s">
        <v>544</v>
      </c>
    </row>
    <row r="10" spans="1:3">
      <c r="A10" s="3" t="s">
        <v>539</v>
      </c>
    </row>
    <row r="11" spans="1:3">
      <c r="A11" s="4" t="s">
        <v>540</v>
      </c>
      <c r="B11" s="5" t="n">
        <v>0</v>
      </c>
      <c r="C11" s="5" t="n">
        <v>0</v>
      </c>
    </row>
    <row r="12" spans="1:3">
      <c r="A12" s="4" t="s">
        <v>111</v>
      </c>
      <c r="B12" s="5" t="n">
        <v>0</v>
      </c>
      <c r="C12" s="5" t="n">
        <v>0</v>
      </c>
    </row>
    <row r="13" spans="1:3">
      <c r="A13" s="3" t="s">
        <v>541</v>
      </c>
    </row>
    <row r="14" spans="1:3">
      <c r="A14" s="4" t="s">
        <v>542</v>
      </c>
      <c r="B14" s="5" t="n">
        <v>0</v>
      </c>
      <c r="C14" s="5" t="n">
        <v>0</v>
      </c>
    </row>
    <row r="15" spans="1:3">
      <c r="A15" s="4" t="s">
        <v>540</v>
      </c>
      <c r="B15" s="5" t="n">
        <v>0</v>
      </c>
      <c r="C15" s="5" t="n">
        <v>0</v>
      </c>
    </row>
    <row r="16" spans="1:3">
      <c r="A16" s="4" t="s">
        <v>543</v>
      </c>
      <c r="B16" s="5" t="n">
        <v>0</v>
      </c>
      <c r="C16" s="5" t="n">
        <v>0</v>
      </c>
    </row>
    <row r="17" spans="1:3">
      <c r="A17" s="4" t="s">
        <v>545</v>
      </c>
    </row>
    <row r="18" spans="1:3">
      <c r="A18" s="3" t="s">
        <v>539</v>
      </c>
    </row>
    <row r="19" spans="1:3">
      <c r="A19" s="4" t="s">
        <v>540</v>
      </c>
      <c r="B19" s="5" t="n">
        <v>10</v>
      </c>
      <c r="C19" s="5" t="n">
        <v>15</v>
      </c>
    </row>
    <row r="20" spans="1:3">
      <c r="A20" s="4" t="s">
        <v>111</v>
      </c>
      <c r="B20" s="5" t="n">
        <v>10</v>
      </c>
      <c r="C20" s="5" t="n">
        <v>15</v>
      </c>
    </row>
    <row r="21" spans="1:3">
      <c r="A21" s="3" t="s">
        <v>541</v>
      </c>
    </row>
    <row r="22" spans="1:3">
      <c r="A22" s="4" t="s">
        <v>542</v>
      </c>
      <c r="B22" s="5" t="n">
        <v>326</v>
      </c>
      <c r="C22" s="5" t="n">
        <v>336</v>
      </c>
    </row>
    <row r="23" spans="1:3">
      <c r="A23" s="4" t="s">
        <v>540</v>
      </c>
      <c r="B23" s="5" t="n">
        <v>1</v>
      </c>
      <c r="C23" s="5" t="n">
        <v>1</v>
      </c>
    </row>
    <row r="24" spans="1:3">
      <c r="A24" s="4" t="s">
        <v>543</v>
      </c>
      <c r="B24" s="5" t="n">
        <v>327</v>
      </c>
      <c r="C24" s="5" t="n">
        <v>337</v>
      </c>
    </row>
    <row r="25" spans="1:3">
      <c r="A25" s="4" t="s">
        <v>546</v>
      </c>
    </row>
    <row r="26" spans="1:3">
      <c r="A26" s="3" t="s">
        <v>539</v>
      </c>
    </row>
    <row r="27" spans="1:3">
      <c r="A27" s="4" t="s">
        <v>540</v>
      </c>
      <c r="B27" s="5" t="n">
        <v>0</v>
      </c>
      <c r="C27" s="5" t="n">
        <v>0</v>
      </c>
    </row>
    <row r="28" spans="1:3">
      <c r="A28" s="4" t="s">
        <v>111</v>
      </c>
      <c r="B28" s="5" t="n">
        <v>0</v>
      </c>
      <c r="C28" s="5" t="n">
        <v>0</v>
      </c>
    </row>
    <row r="29" spans="1:3">
      <c r="A29" s="3" t="s">
        <v>541</v>
      </c>
    </row>
    <row r="30" spans="1:3">
      <c r="A30" s="4" t="s">
        <v>542</v>
      </c>
      <c r="B30" s="5" t="n">
        <v>0</v>
      </c>
      <c r="C30" s="5" t="n">
        <v>0</v>
      </c>
    </row>
    <row r="31" spans="1:3">
      <c r="A31" s="4" t="s">
        <v>540</v>
      </c>
      <c r="B31" s="5" t="n">
        <v>0</v>
      </c>
      <c r="C31" s="5" t="n">
        <v>0</v>
      </c>
    </row>
    <row r="32" spans="1:3">
      <c r="A32" s="4" t="s">
        <v>543</v>
      </c>
      <c r="B32" s="6" t="n">
        <v>0</v>
      </c>
      <c r="C3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7</v>
      </c>
      <c r="B1" s="2" t="s">
        <v>62</v>
      </c>
      <c r="D1" s="2" t="s">
        <v>1</v>
      </c>
    </row>
    <row r="2" spans="1:5">
      <c r="B2" s="2" t="s">
        <v>2</v>
      </c>
      <c r="C2" s="2" t="s">
        <v>63</v>
      </c>
      <c r="D2" s="2" t="s">
        <v>2</v>
      </c>
      <c r="E2" s="2" t="s">
        <v>63</v>
      </c>
    </row>
    <row r="3" spans="1:5">
      <c r="A3" s="3" t="s">
        <v>548</v>
      </c>
    </row>
    <row r="4" spans="1:5">
      <c r="A4" s="4" t="s">
        <v>65</v>
      </c>
      <c r="B4" s="6" t="n">
        <v>3809</v>
      </c>
      <c r="C4" s="6" t="n">
        <v>3466</v>
      </c>
      <c r="D4" s="6" t="n">
        <v>7976</v>
      </c>
      <c r="E4" s="6" t="n">
        <v>7227</v>
      </c>
    </row>
    <row r="5" spans="1:5">
      <c r="A5" s="4" t="s">
        <v>412</v>
      </c>
    </row>
    <row r="6" spans="1:5">
      <c r="A6" s="3" t="s">
        <v>548</v>
      </c>
    </row>
    <row r="7" spans="1:5">
      <c r="A7" s="4" t="s">
        <v>65</v>
      </c>
      <c r="B7" s="5" t="n">
        <v>2741</v>
      </c>
      <c r="C7" s="5" t="n">
        <v>2402</v>
      </c>
      <c r="D7" s="5" t="n">
        <v>5917</v>
      </c>
      <c r="E7" s="5" t="n">
        <v>5155</v>
      </c>
    </row>
    <row r="8" spans="1:5">
      <c r="A8" s="4" t="s">
        <v>413</v>
      </c>
    </row>
    <row r="9" spans="1:5">
      <c r="A9" s="3" t="s">
        <v>548</v>
      </c>
    </row>
    <row r="10" spans="1:5">
      <c r="A10" s="4" t="s">
        <v>65</v>
      </c>
      <c r="B10" s="5" t="n">
        <v>562</v>
      </c>
      <c r="C10" s="5" t="n">
        <v>553</v>
      </c>
      <c r="D10" s="5" t="n">
        <v>1114</v>
      </c>
      <c r="E10" s="5" t="n">
        <v>1124</v>
      </c>
    </row>
    <row r="11" spans="1:5">
      <c r="A11" s="4" t="s">
        <v>414</v>
      </c>
    </row>
    <row r="12" spans="1:5">
      <c r="A12" s="3" t="s">
        <v>548</v>
      </c>
    </row>
    <row r="13" spans="1:5">
      <c r="A13" s="4" t="s">
        <v>65</v>
      </c>
      <c r="B13" s="5" t="n">
        <v>218</v>
      </c>
      <c r="C13" s="5" t="n">
        <v>207</v>
      </c>
      <c r="D13" s="5" t="n">
        <v>382</v>
      </c>
      <c r="E13" s="5" t="n">
        <v>367</v>
      </c>
    </row>
    <row r="14" spans="1:5">
      <c r="A14" s="4" t="s">
        <v>415</v>
      </c>
    </row>
    <row r="15" spans="1:5">
      <c r="A15" s="3" t="s">
        <v>548</v>
      </c>
    </row>
    <row r="16" spans="1:5">
      <c r="A16" s="4" t="s">
        <v>65</v>
      </c>
      <c r="B16" s="5" t="n">
        <v>423</v>
      </c>
      <c r="C16" s="5" t="n">
        <v>420</v>
      </c>
      <c r="D16" s="5" t="n">
        <v>880</v>
      </c>
      <c r="E16" s="5" t="n">
        <v>835</v>
      </c>
    </row>
    <row r="17" spans="1:5">
      <c r="A17" s="4" t="s">
        <v>549</v>
      </c>
    </row>
    <row r="18" spans="1:5">
      <c r="A18" s="3" t="s">
        <v>548</v>
      </c>
    </row>
    <row r="19" spans="1:5">
      <c r="A19" s="4" t="s">
        <v>65</v>
      </c>
      <c r="B19" s="5" t="n">
        <v>-135</v>
      </c>
      <c r="C19" s="5" t="n">
        <v>-116</v>
      </c>
      <c r="D19" s="5" t="n">
        <v>-317</v>
      </c>
      <c r="E19" s="5" t="n">
        <v>-254</v>
      </c>
    </row>
    <row r="20" spans="1:5">
      <c r="A20" s="4" t="s">
        <v>550</v>
      </c>
    </row>
    <row r="21" spans="1:5">
      <c r="A21" s="3" t="s">
        <v>548</v>
      </c>
    </row>
    <row r="22" spans="1:5">
      <c r="A22" s="4" t="s">
        <v>65</v>
      </c>
      <c r="B22" s="5" t="n">
        <v>-142</v>
      </c>
      <c r="C22" s="5" t="n">
        <v>-123</v>
      </c>
      <c r="D22" s="5" t="n">
        <v>-331</v>
      </c>
      <c r="E22" s="5" t="n">
        <v>-267</v>
      </c>
    </row>
    <row r="23" spans="1:5">
      <c r="A23" s="4" t="s">
        <v>551</v>
      </c>
    </row>
    <row r="24" spans="1:5">
      <c r="A24" s="3" t="s">
        <v>548</v>
      </c>
    </row>
    <row r="25" spans="1:5">
      <c r="A25" s="4" t="s">
        <v>65</v>
      </c>
      <c r="B25" s="5" t="n">
        <v>-135</v>
      </c>
      <c r="C25" s="5" t="n">
        <v>-118</v>
      </c>
      <c r="D25" s="5" t="n">
        <v>-318</v>
      </c>
      <c r="E25" s="5" t="n">
        <v>-257</v>
      </c>
    </row>
    <row r="26" spans="1:5">
      <c r="A26" s="4" t="s">
        <v>552</v>
      </c>
    </row>
    <row r="27" spans="1:5">
      <c r="A27" s="3" t="s">
        <v>548</v>
      </c>
    </row>
    <row r="28" spans="1:5">
      <c r="A28" s="4" t="s">
        <v>65</v>
      </c>
      <c r="B28" s="5" t="n">
        <v>-1</v>
      </c>
      <c r="C28" s="5" t="n">
        <v>0</v>
      </c>
      <c r="D28" s="5" t="n">
        <v>-2</v>
      </c>
      <c r="E28" s="5" t="n">
        <v>0</v>
      </c>
    </row>
    <row r="29" spans="1:5">
      <c r="A29" s="4" t="s">
        <v>553</v>
      </c>
    </row>
    <row r="30" spans="1:5">
      <c r="A30" s="3" t="s">
        <v>548</v>
      </c>
    </row>
    <row r="31" spans="1:5">
      <c r="A31" s="4" t="s">
        <v>65</v>
      </c>
      <c r="B31" s="6" t="n">
        <v>-6</v>
      </c>
      <c r="C31" s="6" t="n">
        <v>-5</v>
      </c>
      <c r="D31" s="6" t="n">
        <v>-11</v>
      </c>
      <c r="E31" s="6" t="n">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2</v>
      </c>
      <c r="D1" s="2" t="s">
        <v>1</v>
      </c>
    </row>
    <row r="2" spans="1:5">
      <c r="B2" s="2" t="s">
        <v>2</v>
      </c>
      <c r="C2" s="2" t="s">
        <v>63</v>
      </c>
      <c r="D2" s="2" t="s">
        <v>2</v>
      </c>
      <c r="E2" s="2" t="s">
        <v>63</v>
      </c>
    </row>
    <row r="3" spans="1:5">
      <c r="A3" s="3" t="s">
        <v>555</v>
      </c>
    </row>
    <row r="4" spans="1:5">
      <c r="A4" s="4" t="s">
        <v>73</v>
      </c>
      <c r="B4" s="6" t="n">
        <v>695</v>
      </c>
      <c r="C4" s="6" t="n">
        <v>659</v>
      </c>
      <c r="D4" s="6" t="n">
        <v>1923</v>
      </c>
      <c r="E4" s="6" t="n">
        <v>1431</v>
      </c>
    </row>
    <row r="5" spans="1:5">
      <c r="A5" s="4" t="s">
        <v>70</v>
      </c>
      <c r="B5" s="5" t="n">
        <v>-7</v>
      </c>
      <c r="C5" s="5" t="n">
        <v>-35</v>
      </c>
      <c r="D5" s="5" t="n">
        <v>-121</v>
      </c>
      <c r="E5" s="5" t="n">
        <v>-44</v>
      </c>
    </row>
    <row r="6" spans="1:5">
      <c r="A6" s="4" t="s">
        <v>71</v>
      </c>
      <c r="B6" s="5" t="n">
        <v>0</v>
      </c>
      <c r="C6" s="5" t="n">
        <v>0</v>
      </c>
      <c r="D6" s="5" t="n">
        <v>549</v>
      </c>
      <c r="E6" s="5" t="n">
        <v>0</v>
      </c>
    </row>
    <row r="7" spans="1:5">
      <c r="A7" s="4" t="s">
        <v>74</v>
      </c>
      <c r="B7" s="5" t="n">
        <v>-115</v>
      </c>
      <c r="C7" s="5" t="n">
        <v>-116</v>
      </c>
      <c r="D7" s="5" t="n">
        <v>-232</v>
      </c>
      <c r="E7" s="5" t="n">
        <v>-234</v>
      </c>
    </row>
    <row r="8" spans="1:5">
      <c r="A8" s="4" t="s">
        <v>75</v>
      </c>
      <c r="B8" s="5" t="n">
        <v>12</v>
      </c>
      <c r="C8" s="5" t="n">
        <v>14</v>
      </c>
      <c r="D8" s="5" t="n">
        <v>26</v>
      </c>
      <c r="E8" s="5" t="n">
        <v>31</v>
      </c>
    </row>
    <row r="9" spans="1:5">
      <c r="A9" s="4" t="s">
        <v>76</v>
      </c>
      <c r="B9" s="5" t="n">
        <v>-21</v>
      </c>
      <c r="C9" s="5" t="n">
        <v>-24</v>
      </c>
      <c r="D9" s="5" t="n">
        <v>-42</v>
      </c>
      <c r="E9" s="5" t="n">
        <v>-35</v>
      </c>
    </row>
    <row r="10" spans="1:5">
      <c r="A10" s="4" t="s">
        <v>77</v>
      </c>
      <c r="B10" s="5" t="n">
        <v>571</v>
      </c>
      <c r="C10" s="5" t="n">
        <v>533</v>
      </c>
      <c r="D10" s="5" t="n">
        <v>1675</v>
      </c>
      <c r="E10" s="5" t="n">
        <v>1193</v>
      </c>
    </row>
    <row r="11" spans="1:5">
      <c r="A11" s="4" t="s">
        <v>78</v>
      </c>
      <c r="B11" s="5" t="n">
        <v>-119</v>
      </c>
      <c r="C11" s="5" t="n">
        <v>-113</v>
      </c>
      <c r="D11" s="5" t="n">
        <v>377</v>
      </c>
      <c r="E11" s="5" t="n">
        <v>-248</v>
      </c>
    </row>
    <row r="12" spans="1:5">
      <c r="A12" s="4" t="s">
        <v>79</v>
      </c>
      <c r="B12" s="5" t="n">
        <v>-12</v>
      </c>
      <c r="C12" s="5" t="n">
        <v>-20</v>
      </c>
      <c r="D12" s="5" t="n">
        <v>-29</v>
      </c>
      <c r="E12" s="5" t="n">
        <v>-34</v>
      </c>
    </row>
    <row r="13" spans="1:5">
      <c r="A13" s="4" t="s">
        <v>80</v>
      </c>
      <c r="B13" s="5" t="n">
        <v>440</v>
      </c>
      <c r="C13" s="5" t="n">
        <v>400</v>
      </c>
      <c r="D13" s="5" t="n">
        <v>2023</v>
      </c>
      <c r="E13" s="5" t="n">
        <v>911</v>
      </c>
    </row>
    <row r="14" spans="1:5">
      <c r="A14" s="4" t="s">
        <v>412</v>
      </c>
    </row>
    <row r="15" spans="1:5">
      <c r="A15" s="3" t="s">
        <v>555</v>
      </c>
    </row>
    <row r="16" spans="1:5">
      <c r="A16" s="4" t="s">
        <v>73</v>
      </c>
      <c r="B16" s="5" t="n">
        <v>426</v>
      </c>
      <c r="C16" s="5" t="n">
        <v>367</v>
      </c>
      <c r="D16" s="5" t="n">
        <v>956</v>
      </c>
      <c r="E16" s="5" t="n">
        <v>853</v>
      </c>
    </row>
    <row r="17" spans="1:5">
      <c r="A17" s="4" t="s">
        <v>413</v>
      </c>
    </row>
    <row r="18" spans="1:5">
      <c r="A18" s="3" t="s">
        <v>555</v>
      </c>
    </row>
    <row r="19" spans="1:5">
      <c r="A19" s="4" t="s">
        <v>73</v>
      </c>
      <c r="B19" s="5" t="n">
        <v>185</v>
      </c>
      <c r="C19" s="5" t="n">
        <v>245</v>
      </c>
      <c r="D19" s="5" t="n">
        <v>360</v>
      </c>
      <c r="E19" s="5" t="n">
        <v>481</v>
      </c>
    </row>
    <row r="20" spans="1:5">
      <c r="A20" s="4" t="s">
        <v>414</v>
      </c>
    </row>
    <row r="21" spans="1:5">
      <c r="A21" s="3" t="s">
        <v>555</v>
      </c>
    </row>
    <row r="22" spans="1:5">
      <c r="A22" s="4" t="s">
        <v>73</v>
      </c>
      <c r="B22" s="5" t="n">
        <v>33</v>
      </c>
      <c r="C22" s="5" t="n">
        <v>31</v>
      </c>
      <c r="D22" s="5" t="n">
        <v>50</v>
      </c>
      <c r="E22" s="5" t="n">
        <v>47</v>
      </c>
    </row>
    <row r="23" spans="1:5">
      <c r="A23" s="4" t="s">
        <v>415</v>
      </c>
    </row>
    <row r="24" spans="1:5">
      <c r="A24" s="3" t="s">
        <v>555</v>
      </c>
    </row>
    <row r="25" spans="1:5">
      <c r="A25" s="4" t="s">
        <v>73</v>
      </c>
      <c r="B25" s="5" t="n">
        <v>130</v>
      </c>
      <c r="C25" s="5" t="n">
        <v>128</v>
      </c>
      <c r="D25" s="5" t="n">
        <v>268</v>
      </c>
      <c r="E25" s="5" t="n">
        <v>246</v>
      </c>
    </row>
    <row r="26" spans="1:5">
      <c r="A26" s="4" t="s">
        <v>416</v>
      </c>
    </row>
    <row r="27" spans="1:5">
      <c r="A27" s="3" t="s">
        <v>555</v>
      </c>
    </row>
    <row r="28" spans="1:5">
      <c r="A28" s="4" t="s">
        <v>73</v>
      </c>
      <c r="B28" s="5" t="n">
        <v>-72</v>
      </c>
      <c r="C28" s="5" t="n">
        <v>-77</v>
      </c>
      <c r="D28" s="5" t="n">
        <v>-139</v>
      </c>
      <c r="E28" s="5" t="n">
        <v>-152</v>
      </c>
    </row>
    <row r="29" spans="1:5">
      <c r="A29" s="4" t="s">
        <v>556</v>
      </c>
    </row>
    <row r="30" spans="1:5">
      <c r="A30" s="3" t="s">
        <v>555</v>
      </c>
    </row>
    <row r="31" spans="1:5">
      <c r="A31" s="4" t="s">
        <v>70</v>
      </c>
      <c r="B31" s="5" t="n">
        <v>-7</v>
      </c>
      <c r="C31" s="5" t="n">
        <v>-35</v>
      </c>
      <c r="D31" s="5" t="n">
        <v>-121</v>
      </c>
      <c r="E31" s="5" t="n">
        <v>-44</v>
      </c>
    </row>
    <row r="32" spans="1:5">
      <c r="A32" s="4" t="s">
        <v>71</v>
      </c>
      <c r="B32" s="6" t="n">
        <v>0</v>
      </c>
      <c r="C32" s="6" t="n">
        <v>0</v>
      </c>
      <c r="D32" s="6" t="n">
        <v>549</v>
      </c>
      <c r="E32"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2</v>
      </c>
      <c r="D1" s="2" t="s">
        <v>1</v>
      </c>
    </row>
    <row r="2" spans="1:5">
      <c r="B2" s="2" t="s">
        <v>2</v>
      </c>
      <c r="C2" s="2" t="s">
        <v>63</v>
      </c>
      <c r="D2" s="2" t="s">
        <v>2</v>
      </c>
      <c r="E2" s="2" t="s">
        <v>63</v>
      </c>
    </row>
    <row r="3" spans="1:5">
      <c r="A3" s="3" t="s">
        <v>555</v>
      </c>
    </row>
    <row r="4" spans="1:5">
      <c r="A4" s="4" t="s">
        <v>69</v>
      </c>
      <c r="B4" s="6" t="n">
        <v>53</v>
      </c>
      <c r="C4" s="6" t="n">
        <v>56</v>
      </c>
      <c r="D4" s="6" t="n">
        <v>106</v>
      </c>
      <c r="E4" s="6" t="n">
        <v>112</v>
      </c>
    </row>
    <row r="5" spans="1:5">
      <c r="A5" s="4" t="s">
        <v>412</v>
      </c>
    </row>
    <row r="6" spans="1:5">
      <c r="A6" s="3" t="s">
        <v>555</v>
      </c>
    </row>
    <row r="7" spans="1:5">
      <c r="A7" s="4" t="s">
        <v>69</v>
      </c>
      <c r="B7" s="5" t="n">
        <v>29</v>
      </c>
      <c r="C7" s="5" t="n">
        <v>32</v>
      </c>
      <c r="D7" s="5" t="n">
        <v>59</v>
      </c>
      <c r="E7" s="5" t="n">
        <v>63</v>
      </c>
    </row>
    <row r="8" spans="1:5">
      <c r="A8" s="4" t="s">
        <v>413</v>
      </c>
    </row>
    <row r="9" spans="1:5">
      <c r="A9" s="3" t="s">
        <v>555</v>
      </c>
    </row>
    <row r="10" spans="1:5">
      <c r="A10" s="4" t="s">
        <v>69</v>
      </c>
      <c r="B10" s="5" t="n">
        <v>6</v>
      </c>
      <c r="C10" s="5" t="n">
        <v>4</v>
      </c>
      <c r="D10" s="5" t="n">
        <v>10</v>
      </c>
      <c r="E10" s="5" t="n">
        <v>9</v>
      </c>
    </row>
    <row r="11" spans="1:5">
      <c r="A11" s="4" t="s">
        <v>414</v>
      </c>
    </row>
    <row r="12" spans="1:5">
      <c r="A12" s="3" t="s">
        <v>555</v>
      </c>
    </row>
    <row r="13" spans="1:5">
      <c r="A13" s="4" t="s">
        <v>69</v>
      </c>
      <c r="B13" s="5" t="n">
        <v>2</v>
      </c>
      <c r="C13" s="5" t="n">
        <v>2</v>
      </c>
      <c r="D13" s="5" t="n">
        <v>3</v>
      </c>
      <c r="E13" s="5" t="n">
        <v>3</v>
      </c>
    </row>
    <row r="14" spans="1:5">
      <c r="A14" s="4" t="s">
        <v>415</v>
      </c>
    </row>
    <row r="15" spans="1:5">
      <c r="A15" s="3" t="s">
        <v>555</v>
      </c>
    </row>
    <row r="16" spans="1:5">
      <c r="A16" s="4" t="s">
        <v>69</v>
      </c>
      <c r="B16" s="5" t="n">
        <v>9</v>
      </c>
      <c r="C16" s="5" t="n">
        <v>11</v>
      </c>
      <c r="D16" s="5" t="n">
        <v>20</v>
      </c>
      <c r="E16" s="5" t="n">
        <v>22</v>
      </c>
    </row>
    <row r="17" spans="1:5">
      <c r="A17" s="4" t="s">
        <v>416</v>
      </c>
    </row>
    <row r="18" spans="1:5">
      <c r="A18" s="3" t="s">
        <v>555</v>
      </c>
    </row>
    <row r="19" spans="1:5">
      <c r="A19" s="4" t="s">
        <v>69</v>
      </c>
      <c r="B19" s="6" t="n">
        <v>7</v>
      </c>
      <c r="C19" s="6" t="n">
        <v>7</v>
      </c>
      <c r="D19" s="6" t="n">
        <v>14</v>
      </c>
      <c r="E19" s="6" t="n">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2</v>
      </c>
      <c r="D1" s="2" t="s">
        <v>1</v>
      </c>
    </row>
    <row r="2" spans="1:5">
      <c r="B2" s="2" t="s">
        <v>2</v>
      </c>
      <c r="C2" s="2" t="s">
        <v>63</v>
      </c>
      <c r="D2" s="2" t="s">
        <v>2</v>
      </c>
      <c r="E2" s="2" t="s">
        <v>63</v>
      </c>
    </row>
    <row r="3" spans="1:5">
      <c r="A3" s="3" t="s">
        <v>555</v>
      </c>
    </row>
    <row r="4" spans="1:5">
      <c r="A4" s="4" t="s">
        <v>149</v>
      </c>
      <c r="B4" s="6" t="n">
        <v>36</v>
      </c>
      <c r="C4" s="6" t="n">
        <v>47</v>
      </c>
      <c r="D4" s="6" t="n">
        <v>75</v>
      </c>
      <c r="E4" s="6" t="n">
        <v>91</v>
      </c>
    </row>
    <row r="5" spans="1:5">
      <c r="A5" s="4" t="s">
        <v>412</v>
      </c>
    </row>
    <row r="6" spans="1:5">
      <c r="A6" s="3" t="s">
        <v>555</v>
      </c>
    </row>
    <row r="7" spans="1:5">
      <c r="A7" s="4" t="s">
        <v>149</v>
      </c>
      <c r="B7" s="5" t="n">
        <v>17</v>
      </c>
      <c r="C7" s="5" t="n">
        <v>16</v>
      </c>
      <c r="D7" s="5" t="n">
        <v>33</v>
      </c>
      <c r="E7" s="5" t="n">
        <v>31</v>
      </c>
    </row>
    <row r="8" spans="1:5">
      <c r="A8" s="4" t="s">
        <v>413</v>
      </c>
    </row>
    <row r="9" spans="1:5">
      <c r="A9" s="3" t="s">
        <v>555</v>
      </c>
    </row>
    <row r="10" spans="1:5">
      <c r="A10" s="4" t="s">
        <v>149</v>
      </c>
      <c r="B10" s="5" t="n">
        <v>3</v>
      </c>
      <c r="C10" s="5" t="n">
        <v>3</v>
      </c>
      <c r="D10" s="5" t="n">
        <v>6</v>
      </c>
      <c r="E10" s="5" t="n">
        <v>6</v>
      </c>
    </row>
    <row r="11" spans="1:5">
      <c r="A11" s="4" t="s">
        <v>414</v>
      </c>
    </row>
    <row r="12" spans="1:5">
      <c r="A12" s="3" t="s">
        <v>555</v>
      </c>
    </row>
    <row r="13" spans="1:5">
      <c r="A13" s="4" t="s">
        <v>149</v>
      </c>
      <c r="B13" s="5" t="n">
        <v>1</v>
      </c>
      <c r="C13" s="5" t="n">
        <v>1</v>
      </c>
      <c r="D13" s="5" t="n">
        <v>2</v>
      </c>
      <c r="E13" s="5" t="n">
        <v>2</v>
      </c>
    </row>
    <row r="14" spans="1:5">
      <c r="A14" s="4" t="s">
        <v>415</v>
      </c>
    </row>
    <row r="15" spans="1:5">
      <c r="A15" s="3" t="s">
        <v>555</v>
      </c>
    </row>
    <row r="16" spans="1:5">
      <c r="A16" s="4" t="s">
        <v>149</v>
      </c>
      <c r="B16" s="5" t="n">
        <v>3</v>
      </c>
      <c r="C16" s="5" t="n">
        <v>3</v>
      </c>
      <c r="D16" s="5" t="n">
        <v>6</v>
      </c>
      <c r="E16" s="5" t="n">
        <v>6</v>
      </c>
    </row>
    <row r="17" spans="1:5">
      <c r="A17" s="4" t="s">
        <v>416</v>
      </c>
    </row>
    <row r="18" spans="1:5">
      <c r="A18" s="3" t="s">
        <v>555</v>
      </c>
    </row>
    <row r="19" spans="1:5">
      <c r="A19" s="4" t="s">
        <v>149</v>
      </c>
      <c r="B19" s="6" t="n">
        <v>12</v>
      </c>
      <c r="C19" s="6" t="n">
        <v>24</v>
      </c>
      <c r="D19" s="6" t="n">
        <v>28</v>
      </c>
      <c r="E19" s="6" t="n">
        <v>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2</v>
      </c>
      <c r="D1" s="2" t="s">
        <v>1</v>
      </c>
    </row>
    <row r="2" spans="1:5">
      <c r="B2" s="2" t="s">
        <v>2</v>
      </c>
      <c r="C2" s="2" t="s">
        <v>63</v>
      </c>
      <c r="D2" s="2" t="s">
        <v>2</v>
      </c>
      <c r="E2" s="2" t="s">
        <v>63</v>
      </c>
    </row>
    <row r="3" spans="1:5">
      <c r="A3" s="3" t="s">
        <v>555</v>
      </c>
    </row>
    <row r="4" spans="1:5">
      <c r="A4" s="4" t="s">
        <v>157</v>
      </c>
      <c r="B4" s="6" t="n">
        <v>33</v>
      </c>
      <c r="C4" s="6" t="n">
        <v>32</v>
      </c>
      <c r="D4" s="6" t="n">
        <v>60</v>
      </c>
      <c r="E4" s="6" t="n">
        <v>62</v>
      </c>
    </row>
    <row r="5" spans="1:5">
      <c r="A5" s="4" t="s">
        <v>412</v>
      </c>
    </row>
    <row r="6" spans="1:5">
      <c r="A6" s="3" t="s">
        <v>555</v>
      </c>
    </row>
    <row r="7" spans="1:5">
      <c r="A7" s="4" t="s">
        <v>157</v>
      </c>
      <c r="B7" s="5" t="n">
        <v>23</v>
      </c>
      <c r="C7" s="5" t="n">
        <v>20</v>
      </c>
      <c r="D7" s="5" t="n">
        <v>43</v>
      </c>
      <c r="E7" s="5" t="n">
        <v>38</v>
      </c>
    </row>
    <row r="8" spans="1:5">
      <c r="A8" s="4" t="s">
        <v>413</v>
      </c>
    </row>
    <row r="9" spans="1:5">
      <c r="A9" s="3" t="s">
        <v>555</v>
      </c>
    </row>
    <row r="10" spans="1:5">
      <c r="A10" s="4" t="s">
        <v>157</v>
      </c>
      <c r="B10" s="5" t="n">
        <v>1</v>
      </c>
      <c r="C10" s="5" t="n">
        <v>3</v>
      </c>
      <c r="D10" s="5" t="n">
        <v>4</v>
      </c>
      <c r="E10" s="5" t="n">
        <v>6</v>
      </c>
    </row>
    <row r="11" spans="1:5">
      <c r="A11" s="4" t="s">
        <v>414</v>
      </c>
    </row>
    <row r="12" spans="1:5">
      <c r="A12" s="3" t="s">
        <v>555</v>
      </c>
    </row>
    <row r="13" spans="1:5">
      <c r="A13" s="4" t="s">
        <v>157</v>
      </c>
      <c r="B13" s="5" t="n">
        <v>2</v>
      </c>
      <c r="C13" s="5" t="n">
        <v>1</v>
      </c>
      <c r="D13" s="5" t="n">
        <v>2</v>
      </c>
      <c r="E13" s="5" t="n">
        <v>2</v>
      </c>
    </row>
    <row r="14" spans="1:5">
      <c r="A14" s="4" t="s">
        <v>415</v>
      </c>
    </row>
    <row r="15" spans="1:5">
      <c r="A15" s="3" t="s">
        <v>555</v>
      </c>
    </row>
    <row r="16" spans="1:5">
      <c r="A16" s="4" t="s">
        <v>157</v>
      </c>
      <c r="B16" s="5" t="n">
        <v>5</v>
      </c>
      <c r="C16" s="5" t="n">
        <v>5</v>
      </c>
      <c r="D16" s="5" t="n">
        <v>7</v>
      </c>
      <c r="E16" s="5" t="n">
        <v>9</v>
      </c>
    </row>
    <row r="17" spans="1:5">
      <c r="A17" s="4" t="s">
        <v>416</v>
      </c>
    </row>
    <row r="18" spans="1:5">
      <c r="A18" s="3" t="s">
        <v>555</v>
      </c>
    </row>
    <row r="19" spans="1:5">
      <c r="A19" s="4" t="s">
        <v>157</v>
      </c>
      <c r="B19" s="6" t="n">
        <v>2</v>
      </c>
      <c r="C19" s="6" t="n">
        <v>3</v>
      </c>
      <c r="D19" s="6" t="n">
        <v>4</v>
      </c>
      <c r="E19" s="6"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3</v>
      </c>
    </row>
    <row r="3" spans="1:3">
      <c r="A3" s="3" t="s">
        <v>146</v>
      </c>
    </row>
    <row r="4" spans="1:3">
      <c r="A4" s="4" t="s">
        <v>80</v>
      </c>
      <c r="B4" s="6" t="n">
        <v>2023</v>
      </c>
      <c r="C4" s="6" t="n">
        <v>911</v>
      </c>
    </row>
    <row r="5" spans="1:3">
      <c r="A5" s="3" t="s">
        <v>147</v>
      </c>
    </row>
    <row r="6" spans="1:3">
      <c r="A6" s="4" t="s">
        <v>69</v>
      </c>
      <c r="B6" s="5" t="n">
        <v>106</v>
      </c>
      <c r="C6" s="5" t="n">
        <v>112</v>
      </c>
    </row>
    <row r="7" spans="1:3">
      <c r="A7" s="4" t="s">
        <v>148</v>
      </c>
      <c r="B7" s="5" t="n">
        <v>-607</v>
      </c>
      <c r="C7" s="5" t="n">
        <v>40</v>
      </c>
    </row>
    <row r="8" spans="1:3">
      <c r="A8" s="4" t="s">
        <v>149</v>
      </c>
      <c r="B8" s="5" t="n">
        <v>75</v>
      </c>
      <c r="C8" s="5" t="n">
        <v>91</v>
      </c>
    </row>
    <row r="9" spans="1:3">
      <c r="A9" s="4" t="s">
        <v>150</v>
      </c>
      <c r="B9" s="5" t="n">
        <v>29</v>
      </c>
      <c r="C9" s="5" t="n">
        <v>34</v>
      </c>
    </row>
    <row r="10" spans="1:3">
      <c r="A10" s="4" t="s">
        <v>71</v>
      </c>
      <c r="B10" s="5" t="n">
        <v>-549</v>
      </c>
      <c r="C10" s="5" t="n">
        <v>0</v>
      </c>
    </row>
    <row r="11" spans="1:3">
      <c r="A11" s="4" t="s">
        <v>151</v>
      </c>
      <c r="B11" s="5" t="n">
        <v>-763</v>
      </c>
      <c r="C11" s="5" t="n">
        <v>-143</v>
      </c>
    </row>
    <row r="12" spans="1:3">
      <c r="A12" s="4" t="s">
        <v>152</v>
      </c>
      <c r="B12" s="5" t="n">
        <v>314</v>
      </c>
      <c r="C12" s="5" t="n">
        <v>1045</v>
      </c>
    </row>
    <row r="13" spans="1:3">
      <c r="A13" s="4" t="s">
        <v>153</v>
      </c>
      <c r="B13" s="5" t="n">
        <v>0</v>
      </c>
      <c r="C13" s="5" t="n">
        <v>-2</v>
      </c>
    </row>
    <row r="14" spans="1:3">
      <c r="A14" s="4" t="s">
        <v>154</v>
      </c>
      <c r="B14" s="5" t="n">
        <v>314</v>
      </c>
      <c r="C14" s="5" t="n">
        <v>1043</v>
      </c>
    </row>
    <row r="15" spans="1:3">
      <c r="A15" s="3" t="s">
        <v>155</v>
      </c>
    </row>
    <row r="16" spans="1:3">
      <c r="A16" s="4" t="s">
        <v>156</v>
      </c>
      <c r="B16" s="5" t="n">
        <v>-72</v>
      </c>
      <c r="C16" s="5" t="n">
        <v>-71</v>
      </c>
    </row>
    <row r="17" spans="1:3">
      <c r="A17" s="4" t="s">
        <v>157</v>
      </c>
      <c r="B17" s="5" t="n">
        <v>-60</v>
      </c>
      <c r="C17" s="5" t="n">
        <v>-62</v>
      </c>
    </row>
    <row r="18" spans="1:3">
      <c r="A18" s="4" t="s">
        <v>158</v>
      </c>
      <c r="B18" s="5" t="n">
        <v>-39</v>
      </c>
      <c r="C18" s="5" t="n">
        <v>-29</v>
      </c>
    </row>
    <row r="19" spans="1:3">
      <c r="A19" s="4" t="s">
        <v>159</v>
      </c>
      <c r="B19" s="5" t="n">
        <v>736</v>
      </c>
      <c r="C19" s="5" t="n">
        <v>0</v>
      </c>
    </row>
    <row r="20" spans="1:3">
      <c r="A20" s="4" t="s">
        <v>160</v>
      </c>
      <c r="B20" s="5" t="n">
        <v>15</v>
      </c>
      <c r="C20" s="5" t="n">
        <v>0</v>
      </c>
    </row>
    <row r="21" spans="1:3">
      <c r="A21" s="4" t="s">
        <v>161</v>
      </c>
      <c r="B21" s="5" t="n">
        <v>2</v>
      </c>
      <c r="C21" s="5" t="n">
        <v>2</v>
      </c>
    </row>
    <row r="22" spans="1:3">
      <c r="A22" s="4" t="s">
        <v>162</v>
      </c>
      <c r="B22" s="5" t="n">
        <v>582</v>
      </c>
      <c r="C22" s="5" t="n">
        <v>-160</v>
      </c>
    </row>
    <row r="23" spans="1:3">
      <c r="A23" s="4" t="s">
        <v>163</v>
      </c>
      <c r="B23" s="5" t="n">
        <v>0</v>
      </c>
      <c r="C23" s="5" t="n">
        <v>-23</v>
      </c>
    </row>
    <row r="24" spans="1:3">
      <c r="A24" s="4" t="s">
        <v>164</v>
      </c>
      <c r="B24" s="5" t="n">
        <v>582</v>
      </c>
      <c r="C24" s="5" t="n">
        <v>-183</v>
      </c>
    </row>
    <row r="25" spans="1:3">
      <c r="A25" s="3" t="s">
        <v>165</v>
      </c>
    </row>
    <row r="26" spans="1:3">
      <c r="A26" s="4" t="s">
        <v>166</v>
      </c>
      <c r="B26" s="5" t="n">
        <v>-674</v>
      </c>
      <c r="C26" s="5" t="n">
        <v>-309</v>
      </c>
    </row>
    <row r="27" spans="1:3">
      <c r="A27" s="4" t="s">
        <v>167</v>
      </c>
      <c r="B27" s="5" t="n">
        <v>493</v>
      </c>
      <c r="C27" s="5" t="n">
        <v>0</v>
      </c>
    </row>
    <row r="28" spans="1:3">
      <c r="A28" s="4" t="s">
        <v>168</v>
      </c>
      <c r="B28" s="5" t="n">
        <v>-600</v>
      </c>
      <c r="C28" s="5" t="n">
        <v>0</v>
      </c>
    </row>
    <row r="29" spans="1:3">
      <c r="A29" s="4" t="s">
        <v>169</v>
      </c>
      <c r="B29" s="5" t="n">
        <v>-6</v>
      </c>
      <c r="C29" s="5" t="n">
        <v>-8</v>
      </c>
    </row>
    <row r="30" spans="1:3">
      <c r="A30" s="4" t="s">
        <v>170</v>
      </c>
      <c r="B30" s="5" t="n">
        <v>-3</v>
      </c>
      <c r="C30" s="5" t="n">
        <v>-5</v>
      </c>
    </row>
    <row r="31" spans="1:3">
      <c r="A31" s="4" t="s">
        <v>171</v>
      </c>
      <c r="B31" s="5" t="n">
        <v>-138</v>
      </c>
      <c r="C31" s="5" t="n">
        <v>-140</v>
      </c>
    </row>
    <row r="32" spans="1:3">
      <c r="A32" s="4" t="s">
        <v>172</v>
      </c>
      <c r="B32" s="5" t="n">
        <v>-14</v>
      </c>
      <c r="C32" s="5" t="n">
        <v>-394</v>
      </c>
    </row>
    <row r="33" spans="1:3">
      <c r="A33" s="4" t="s">
        <v>173</v>
      </c>
      <c r="B33" s="5" t="n">
        <v>-43</v>
      </c>
      <c r="C33" s="5" t="n">
        <v>-58</v>
      </c>
    </row>
    <row r="34" spans="1:3">
      <c r="A34" s="4" t="s">
        <v>174</v>
      </c>
      <c r="B34" s="5" t="n">
        <v>-26</v>
      </c>
      <c r="C34" s="5" t="n">
        <v>0</v>
      </c>
    </row>
    <row r="35" spans="1:3">
      <c r="A35" s="4" t="s">
        <v>175</v>
      </c>
      <c r="B35" s="5" t="n">
        <v>11</v>
      </c>
      <c r="C35" s="5" t="n">
        <v>22</v>
      </c>
    </row>
    <row r="36" spans="1:3">
      <c r="A36" s="4" t="s">
        <v>176</v>
      </c>
      <c r="B36" s="5" t="n">
        <v>0</v>
      </c>
      <c r="C36" s="5" t="n">
        <v>-1</v>
      </c>
    </row>
    <row r="37" spans="1:3">
      <c r="A37" s="4" t="s">
        <v>177</v>
      </c>
      <c r="B37" s="5" t="n">
        <v>-1000</v>
      </c>
      <c r="C37" s="5" t="n">
        <v>-893</v>
      </c>
    </row>
    <row r="38" spans="1:3">
      <c r="A38" s="4" t="s">
        <v>178</v>
      </c>
      <c r="B38" s="5" t="n">
        <v>-104</v>
      </c>
      <c r="C38" s="5" t="n">
        <v>-33</v>
      </c>
    </row>
    <row r="39" spans="1:3">
      <c r="A39" s="4" t="s">
        <v>179</v>
      </c>
      <c r="B39" s="5" t="n">
        <v>442</v>
      </c>
      <c r="C39" s="5" t="n">
        <v>285</v>
      </c>
    </row>
    <row r="40" spans="1:3">
      <c r="A40" s="4" t="s">
        <v>180</v>
      </c>
      <c r="B40" s="5" t="n">
        <v>338</v>
      </c>
      <c r="C40" s="5" t="n">
        <v>252</v>
      </c>
    </row>
    <row r="41" spans="1:3">
      <c r="A41" s="3" t="s">
        <v>181</v>
      </c>
    </row>
    <row r="42" spans="1:3">
      <c r="A42" s="4" t="s">
        <v>182</v>
      </c>
      <c r="B42" s="5" t="n">
        <v>220</v>
      </c>
      <c r="C42" s="5" t="n">
        <v>231</v>
      </c>
    </row>
    <row r="43" spans="1:3">
      <c r="A43" s="4" t="s">
        <v>183</v>
      </c>
      <c r="B43" s="6" t="n">
        <v>317</v>
      </c>
      <c r="C43" s="6"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93</v>
      </c>
    </row>
    <row r="2" spans="1:3">
      <c r="A2" s="3" t="s">
        <v>555</v>
      </c>
    </row>
    <row r="3" spans="1:3">
      <c r="A3" s="4" t="s">
        <v>561</v>
      </c>
      <c r="B3" s="6" t="n">
        <v>23835</v>
      </c>
      <c r="C3" s="6" t="n">
        <v>21859</v>
      </c>
    </row>
    <row r="4" spans="1:3">
      <c r="A4" s="4" t="s">
        <v>562</v>
      </c>
      <c r="B4" s="5" t="n">
        <v>13</v>
      </c>
      <c r="C4" s="5" t="n">
        <v>12</v>
      </c>
    </row>
    <row r="5" spans="1:3">
      <c r="A5" s="4" t="s">
        <v>110</v>
      </c>
      <c r="B5" s="5" t="n">
        <v>0</v>
      </c>
      <c r="C5" s="5" t="n">
        <v>33</v>
      </c>
    </row>
    <row r="6" spans="1:3">
      <c r="A6" s="4" t="s">
        <v>412</v>
      </c>
    </row>
    <row r="7" spans="1:3">
      <c r="A7" s="3" t="s">
        <v>555</v>
      </c>
    </row>
    <row r="8" spans="1:3">
      <c r="A8" s="4" t="s">
        <v>561</v>
      </c>
      <c r="B8" s="5" t="n">
        <v>14816</v>
      </c>
      <c r="C8" s="5" t="n">
        <v>13579</v>
      </c>
    </row>
    <row r="9" spans="1:3">
      <c r="A9" s="4" t="s">
        <v>110</v>
      </c>
      <c r="C9" s="5" t="n">
        <v>33</v>
      </c>
    </row>
    <row r="10" spans="1:3">
      <c r="A10" s="4" t="s">
        <v>413</v>
      </c>
    </row>
    <row r="11" spans="1:3">
      <c r="A11" s="3" t="s">
        <v>555</v>
      </c>
    </row>
    <row r="12" spans="1:3">
      <c r="A12" s="4" t="s">
        <v>561</v>
      </c>
      <c r="B12" s="5" t="n">
        <v>3238</v>
      </c>
      <c r="C12" s="5" t="n">
        <v>2693</v>
      </c>
    </row>
    <row r="13" spans="1:3">
      <c r="A13" s="4" t="s">
        <v>414</v>
      </c>
    </row>
    <row r="14" spans="1:3">
      <c r="A14" s="3" t="s">
        <v>555</v>
      </c>
    </row>
    <row r="15" spans="1:3">
      <c r="A15" s="4" t="s">
        <v>561</v>
      </c>
      <c r="B15" s="5" t="n">
        <v>1231</v>
      </c>
      <c r="C15" s="5" t="n">
        <v>1054</v>
      </c>
    </row>
    <row r="16" spans="1:3">
      <c r="A16" s="4" t="s">
        <v>415</v>
      </c>
    </row>
    <row r="17" spans="1:3">
      <c r="A17" s="3" t="s">
        <v>555</v>
      </c>
    </row>
    <row r="18" spans="1:3">
      <c r="A18" s="4" t="s">
        <v>561</v>
      </c>
      <c r="B18" s="5" t="n">
        <v>4156</v>
      </c>
      <c r="C18" s="5" t="n">
        <v>4037</v>
      </c>
    </row>
    <row r="19" spans="1:3">
      <c r="A19" s="4" t="s">
        <v>549</v>
      </c>
    </row>
    <row r="20" spans="1:3">
      <c r="A20" s="3" t="s">
        <v>555</v>
      </c>
    </row>
    <row r="21" spans="1:3">
      <c r="A21" s="4" t="s">
        <v>561</v>
      </c>
      <c r="B21" s="6" t="n">
        <v>381</v>
      </c>
      <c r="C21" s="6" t="n">
        <v>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2</v>
      </c>
      <c r="D1" s="2" t="s">
        <v>1</v>
      </c>
    </row>
    <row r="2" spans="1:5">
      <c r="B2" s="2" t="s">
        <v>2</v>
      </c>
      <c r="C2" s="2" t="s">
        <v>63</v>
      </c>
      <c r="D2" s="2" t="s">
        <v>2</v>
      </c>
      <c r="E2" s="2" t="s">
        <v>63</v>
      </c>
    </row>
    <row r="3" spans="1:5">
      <c r="A3" s="3" t="s">
        <v>564</v>
      </c>
    </row>
    <row r="4" spans="1:5">
      <c r="A4" s="4" t="s">
        <v>65</v>
      </c>
      <c r="B4" s="6" t="n">
        <v>3809</v>
      </c>
      <c r="C4" s="6" t="n">
        <v>3466</v>
      </c>
      <c r="D4" s="6" t="n">
        <v>7976</v>
      </c>
      <c r="E4" s="6" t="n">
        <v>7227</v>
      </c>
    </row>
    <row r="5" spans="1:5">
      <c r="A5" s="4" t="s">
        <v>565</v>
      </c>
    </row>
    <row r="6" spans="1:5">
      <c r="A6" s="3" t="s">
        <v>564</v>
      </c>
    </row>
    <row r="7" spans="1:5">
      <c r="A7" s="4" t="s">
        <v>65</v>
      </c>
      <c r="B7" s="5" t="n">
        <v>1424</v>
      </c>
      <c r="C7" s="5" t="n">
        <v>1327</v>
      </c>
      <c r="D7" s="5" t="n">
        <v>3468</v>
      </c>
      <c r="E7" s="5" t="n">
        <v>3060</v>
      </c>
    </row>
    <row r="8" spans="1:5">
      <c r="A8" s="4" t="s">
        <v>566</v>
      </c>
    </row>
    <row r="9" spans="1:5">
      <c r="A9" s="3" t="s">
        <v>564</v>
      </c>
    </row>
    <row r="10" spans="1:5">
      <c r="A10" s="4" t="s">
        <v>65</v>
      </c>
      <c r="B10" s="5" t="n">
        <v>1006</v>
      </c>
      <c r="C10" s="5" t="n">
        <v>889</v>
      </c>
      <c r="D10" s="5" t="n">
        <v>1805</v>
      </c>
      <c r="E10" s="5" t="n">
        <v>1724</v>
      </c>
    </row>
    <row r="11" spans="1:5">
      <c r="A11" s="4" t="s">
        <v>567</v>
      </c>
    </row>
    <row r="12" spans="1:5">
      <c r="A12" s="3" t="s">
        <v>564</v>
      </c>
    </row>
    <row r="13" spans="1:5">
      <c r="A13" s="4" t="s">
        <v>65</v>
      </c>
      <c r="B13" s="5" t="n">
        <v>218</v>
      </c>
      <c r="C13" s="5" t="n">
        <v>207</v>
      </c>
      <c r="D13" s="5" t="n">
        <v>382</v>
      </c>
      <c r="E13" s="5" t="n">
        <v>367</v>
      </c>
    </row>
    <row r="14" spans="1:5">
      <c r="A14" s="4" t="s">
        <v>568</v>
      </c>
    </row>
    <row r="15" spans="1:5">
      <c r="A15" s="3" t="s">
        <v>564</v>
      </c>
    </row>
    <row r="16" spans="1:5">
      <c r="A16" s="4" t="s">
        <v>65</v>
      </c>
      <c r="B16" s="5" t="n">
        <v>1113</v>
      </c>
      <c r="C16" s="5" t="n">
        <v>989</v>
      </c>
      <c r="D16" s="5" t="n">
        <v>2224</v>
      </c>
      <c r="E16" s="5" t="n">
        <v>1968</v>
      </c>
    </row>
    <row r="17" spans="1:5">
      <c r="A17" s="4" t="s">
        <v>569</v>
      </c>
    </row>
    <row r="18" spans="1:5">
      <c r="A18" s="3" t="s">
        <v>564</v>
      </c>
    </row>
    <row r="19" spans="1:5">
      <c r="A19" s="4" t="s">
        <v>65</v>
      </c>
      <c r="B19" s="6" t="n">
        <v>48</v>
      </c>
      <c r="C19" s="6" t="n">
        <v>54</v>
      </c>
      <c r="D19" s="6" t="n">
        <v>97</v>
      </c>
      <c r="E19" s="6" t="n">
        <v>1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0</v>
      </c>
      <c r="B1" s="2" t="s">
        <v>2</v>
      </c>
      <c r="C1" s="2" t="s">
        <v>93</v>
      </c>
    </row>
    <row r="2" spans="1:3">
      <c r="A2" s="3" t="s">
        <v>67</v>
      </c>
    </row>
    <row r="3" spans="1:3">
      <c r="A3" s="4" t="s">
        <v>107</v>
      </c>
      <c r="B3" s="6" t="n">
        <v>922</v>
      </c>
      <c r="C3" s="6" t="n">
        <v>0</v>
      </c>
    </row>
    <row r="4" spans="1:3">
      <c r="A4" s="4" t="s">
        <v>571</v>
      </c>
      <c r="B4" s="5" t="n">
        <v>146</v>
      </c>
    </row>
    <row r="5" spans="1:3">
      <c r="A5" s="4" t="s">
        <v>124</v>
      </c>
      <c r="B5" s="5" t="n">
        <v>858</v>
      </c>
      <c r="C5" s="5" t="n">
        <v>0</v>
      </c>
    </row>
    <row r="6" spans="1:3">
      <c r="A6" s="4" t="s">
        <v>572</v>
      </c>
      <c r="B6" s="5" t="n">
        <v>1004</v>
      </c>
    </row>
    <row r="7" spans="1:3">
      <c r="A7" s="3" t="s">
        <v>573</v>
      </c>
    </row>
    <row r="8" spans="1:3">
      <c r="A8" s="4" t="s">
        <v>574</v>
      </c>
      <c r="B8" s="5" t="n">
        <v>34</v>
      </c>
    </row>
    <row r="9" spans="1:3">
      <c r="A9" s="4" t="s">
        <v>575</v>
      </c>
      <c r="B9" s="5" t="n">
        <v>12</v>
      </c>
    </row>
    <row r="10" spans="1:3">
      <c r="A10" s="4" t="s">
        <v>121</v>
      </c>
      <c r="B10" s="5" t="n">
        <v>26</v>
      </c>
    </row>
    <row r="11" spans="1:3">
      <c r="A11" s="4" t="s">
        <v>572</v>
      </c>
      <c r="B11" s="6" t="n">
        <v>38</v>
      </c>
      <c r="C11"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4"/>
  </cols>
  <sheetData>
    <row r="1" spans="1:2">
      <c r="A1" s="1" t="s">
        <v>576</v>
      </c>
      <c r="B1" s="2" t="s">
        <v>2</v>
      </c>
    </row>
    <row r="2" spans="1:2">
      <c r="A2" s="3" t="s">
        <v>67</v>
      </c>
    </row>
    <row r="3" spans="1:2">
      <c r="A3" s="4" t="s">
        <v>577</v>
      </c>
      <c r="B3" s="4" t="s">
        <v>578</v>
      </c>
    </row>
    <row r="4" spans="1:2">
      <c r="A4" s="4" t="s">
        <v>579</v>
      </c>
      <c r="B4" s="4" t="s">
        <v>580</v>
      </c>
    </row>
    <row r="5" spans="1:2">
      <c r="A5" s="3" t="s">
        <v>573</v>
      </c>
    </row>
    <row r="6" spans="1:2">
      <c r="A6" s="4" t="s">
        <v>577</v>
      </c>
      <c r="B6" s="4" t="s">
        <v>399</v>
      </c>
    </row>
    <row r="7" spans="1:2">
      <c r="A7" s="4" t="s">
        <v>579</v>
      </c>
      <c r="B7" s="4" t="s">
        <v>4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81</v>
      </c>
      <c r="B1" s="2" t="s">
        <v>62</v>
      </c>
      <c r="C1" s="2" t="s">
        <v>1</v>
      </c>
    </row>
    <row r="2" spans="1:3">
      <c r="B2" s="2" t="s">
        <v>2</v>
      </c>
      <c r="C2" s="2" t="s">
        <v>2</v>
      </c>
    </row>
    <row r="3" spans="1:3">
      <c r="A3" s="3" t="s">
        <v>244</v>
      </c>
    </row>
    <row r="4" spans="1:3">
      <c r="A4" s="4" t="s">
        <v>582</v>
      </c>
      <c r="B4" s="6" t="n">
        <v>54</v>
      </c>
      <c r="C4" s="6" t="n">
        <v>108</v>
      </c>
    </row>
    <row r="5" spans="1:3">
      <c r="A5" s="3" t="s">
        <v>583</v>
      </c>
    </row>
    <row r="6" spans="1:3">
      <c r="A6" s="4" t="s">
        <v>584</v>
      </c>
      <c r="B6" s="5" t="n">
        <v>3</v>
      </c>
      <c r="C6" s="5" t="n">
        <v>6</v>
      </c>
    </row>
    <row r="7" spans="1:3">
      <c r="A7" s="4" t="s">
        <v>585</v>
      </c>
      <c r="B7" s="5" t="n">
        <v>1</v>
      </c>
      <c r="C7" s="5" t="n">
        <v>1</v>
      </c>
    </row>
    <row r="8" spans="1:3">
      <c r="A8" s="4" t="s">
        <v>586</v>
      </c>
      <c r="B8" s="5" t="n">
        <v>24</v>
      </c>
      <c r="C8" s="5" t="n">
        <v>41</v>
      </c>
    </row>
    <row r="9" spans="1:3">
      <c r="A9" s="4" t="s">
        <v>587</v>
      </c>
      <c r="B9" s="5" t="n">
        <v>5</v>
      </c>
      <c r="C9" s="5" t="n">
        <v>11</v>
      </c>
    </row>
    <row r="10" spans="1:3">
      <c r="A10" s="4" t="s">
        <v>588</v>
      </c>
      <c r="B10" s="5" t="n">
        <v>-6</v>
      </c>
      <c r="C10" s="5" t="n">
        <v>-12</v>
      </c>
    </row>
    <row r="11" spans="1:3">
      <c r="A11" s="4" t="s">
        <v>589</v>
      </c>
      <c r="B11" s="6" t="n">
        <v>81</v>
      </c>
      <c r="C11" s="6" t="n">
        <v>1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90</v>
      </c>
      <c r="B1" s="2" t="s">
        <v>62</v>
      </c>
      <c r="C1" s="2" t="s">
        <v>1</v>
      </c>
    </row>
    <row r="2" spans="1:4">
      <c r="B2" s="2" t="s">
        <v>2</v>
      </c>
      <c r="C2" s="2" t="s">
        <v>2</v>
      </c>
      <c r="D2" s="2" t="s">
        <v>63</v>
      </c>
    </row>
    <row r="3" spans="1:4">
      <c r="A3" s="3" t="s">
        <v>244</v>
      </c>
    </row>
    <row r="4" spans="1:4">
      <c r="A4" s="4" t="s">
        <v>591</v>
      </c>
      <c r="B4" s="6" t="n">
        <v>53</v>
      </c>
      <c r="C4" s="6" t="n">
        <v>107</v>
      </c>
    </row>
    <row r="5" spans="1:4">
      <c r="A5" s="4" t="s">
        <v>592</v>
      </c>
      <c r="B5" s="5" t="n">
        <v>3</v>
      </c>
      <c r="C5" s="5" t="n">
        <v>6</v>
      </c>
      <c r="D5" s="6" t="n">
        <v>8</v>
      </c>
    </row>
    <row r="6" spans="1:4">
      <c r="A6" s="4" t="s">
        <v>593</v>
      </c>
      <c r="B6" s="6" t="n">
        <v>32</v>
      </c>
      <c r="C6" s="6" t="n">
        <v>16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4</v>
      </c>
      <c r="B1" s="2" t="s">
        <v>2</v>
      </c>
      <c r="C1" s="2" t="s">
        <v>93</v>
      </c>
    </row>
    <row r="2" spans="1:3">
      <c r="A2" s="3" t="s">
        <v>67</v>
      </c>
    </row>
    <row r="3" spans="1:3">
      <c r="A3" s="4" t="s">
        <v>595</v>
      </c>
      <c r="B3" s="6" t="n">
        <v>104</v>
      </c>
    </row>
    <row r="4" spans="1:3">
      <c r="A4" s="4" t="s">
        <v>596</v>
      </c>
      <c r="B4" s="5" t="n">
        <v>168</v>
      </c>
    </row>
    <row r="5" spans="1:3">
      <c r="A5" s="4" t="s">
        <v>597</v>
      </c>
      <c r="B5" s="5" t="n">
        <v>157</v>
      </c>
    </row>
    <row r="6" spans="1:3">
      <c r="A6" s="4" t="s">
        <v>598</v>
      </c>
      <c r="B6" s="5" t="n">
        <v>133</v>
      </c>
    </row>
    <row r="7" spans="1:3">
      <c r="A7" s="4" t="s">
        <v>599</v>
      </c>
      <c r="B7" s="5" t="n">
        <v>120</v>
      </c>
    </row>
    <row r="8" spans="1:3">
      <c r="A8" s="4" t="s">
        <v>600</v>
      </c>
      <c r="B8" s="5" t="n">
        <v>568</v>
      </c>
    </row>
    <row r="9" spans="1:3">
      <c r="A9" s="4" t="s">
        <v>601</v>
      </c>
      <c r="B9" s="5" t="n">
        <v>1250</v>
      </c>
    </row>
    <row r="10" spans="1:3">
      <c r="A10" s="4" t="s">
        <v>602</v>
      </c>
      <c r="B10" s="5" t="n">
        <v>246</v>
      </c>
    </row>
    <row r="11" spans="1:3">
      <c r="A11" s="4" t="s">
        <v>603</v>
      </c>
      <c r="B11" s="5" t="n">
        <v>1004</v>
      </c>
    </row>
    <row r="12" spans="1:3">
      <c r="A12" s="3" t="s">
        <v>573</v>
      </c>
    </row>
    <row r="13" spans="1:3">
      <c r="A13" s="4" t="s">
        <v>595</v>
      </c>
      <c r="B13" s="5" t="n">
        <v>7</v>
      </c>
    </row>
    <row r="14" spans="1:3">
      <c r="A14" s="4" t="s">
        <v>596</v>
      </c>
      <c r="B14" s="5" t="n">
        <v>12</v>
      </c>
    </row>
    <row r="15" spans="1:3">
      <c r="A15" s="4" t="s">
        <v>597</v>
      </c>
      <c r="B15" s="5" t="n">
        <v>11</v>
      </c>
    </row>
    <row r="16" spans="1:3">
      <c r="A16" s="4" t="s">
        <v>598</v>
      </c>
      <c r="B16" s="5" t="n">
        <v>7</v>
      </c>
    </row>
    <row r="17" spans="1:3">
      <c r="A17" s="4" t="s">
        <v>599</v>
      </c>
      <c r="B17" s="5" t="n">
        <v>2</v>
      </c>
    </row>
    <row r="18" spans="1:3">
      <c r="A18" s="4" t="s">
        <v>600</v>
      </c>
      <c r="B18" s="5" t="n">
        <v>2</v>
      </c>
    </row>
    <row r="19" spans="1:3">
      <c r="A19" s="4" t="s">
        <v>601</v>
      </c>
      <c r="B19" s="5" t="n">
        <v>41</v>
      </c>
    </row>
    <row r="20" spans="1:3">
      <c r="A20" s="4" t="s">
        <v>602</v>
      </c>
      <c r="B20" s="5" t="n">
        <v>3</v>
      </c>
    </row>
    <row r="21" spans="1:3">
      <c r="A21" s="4" t="s">
        <v>603</v>
      </c>
      <c r="B21" s="6" t="n">
        <v>38</v>
      </c>
      <c r="C21" s="6"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04</v>
      </c>
      <c r="B1" s="2" t="s">
        <v>435</v>
      </c>
    </row>
    <row r="2" spans="1:2">
      <c r="A2" s="3" t="s">
        <v>67</v>
      </c>
    </row>
    <row r="3" spans="1:2">
      <c r="A3" s="4" t="s">
        <v>46</v>
      </c>
      <c r="B3" s="6" t="n">
        <v>174</v>
      </c>
    </row>
    <row r="4" spans="1:2">
      <c r="A4" s="4" t="s">
        <v>596</v>
      </c>
      <c r="B4" s="5" t="n">
        <v>129</v>
      </c>
    </row>
    <row r="5" spans="1:2">
      <c r="A5" s="4" t="s">
        <v>597</v>
      </c>
      <c r="B5" s="5" t="n">
        <v>122</v>
      </c>
    </row>
    <row r="6" spans="1:2">
      <c r="A6" s="4" t="s">
        <v>598</v>
      </c>
      <c r="B6" s="5" t="n">
        <v>110</v>
      </c>
    </row>
    <row r="7" spans="1:2">
      <c r="A7" s="4" t="s">
        <v>599</v>
      </c>
      <c r="B7" s="5" t="n">
        <v>101</v>
      </c>
    </row>
    <row r="8" spans="1:2">
      <c r="A8" s="4" t="s">
        <v>600</v>
      </c>
      <c r="B8" s="5" t="n">
        <v>465</v>
      </c>
    </row>
    <row r="9" spans="1:2">
      <c r="A9" s="4" t="s">
        <v>601</v>
      </c>
      <c r="B9" s="5" t="n">
        <v>1101</v>
      </c>
    </row>
    <row r="10" spans="1:2">
      <c r="A10" s="3" t="s">
        <v>573</v>
      </c>
    </row>
    <row r="11" spans="1:2">
      <c r="A11" s="4" t="s">
        <v>46</v>
      </c>
      <c r="B11" s="5" t="n">
        <v>13</v>
      </c>
    </row>
    <row r="12" spans="1:2">
      <c r="A12" s="4" t="s">
        <v>596</v>
      </c>
      <c r="B12" s="5" t="n">
        <v>12</v>
      </c>
    </row>
    <row r="13" spans="1:2">
      <c r="A13" s="4" t="s">
        <v>597</v>
      </c>
      <c r="B13" s="5" t="n">
        <v>11</v>
      </c>
    </row>
    <row r="14" spans="1:2">
      <c r="A14" s="4" t="s">
        <v>598</v>
      </c>
      <c r="B14" s="5" t="n">
        <v>7</v>
      </c>
    </row>
    <row r="15" spans="1:2">
      <c r="A15" s="4" t="s">
        <v>599</v>
      </c>
      <c r="B15" s="5" t="n">
        <v>2</v>
      </c>
    </row>
    <row r="16" spans="1:2">
      <c r="A16" s="4" t="s">
        <v>600</v>
      </c>
      <c r="B16" s="5" t="n">
        <v>2</v>
      </c>
    </row>
    <row r="17" spans="1:2">
      <c r="A17" s="4" t="s">
        <v>601</v>
      </c>
      <c r="B17" s="5" t="n">
        <v>47</v>
      </c>
    </row>
    <row r="18" spans="1:2">
      <c r="A18" s="4" t="s">
        <v>602</v>
      </c>
      <c r="B18" s="5" t="n">
        <v>4</v>
      </c>
    </row>
    <row r="19" spans="1:2">
      <c r="A19" s="4" t="s">
        <v>603</v>
      </c>
      <c r="B19" s="6" t="n">
        <v>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05</v>
      </c>
      <c r="B1" s="2" t="s">
        <v>62</v>
      </c>
      <c r="C1" s="2" t="s">
        <v>1</v>
      </c>
    </row>
    <row r="2" spans="1:4">
      <c r="B2" s="2" t="s">
        <v>2</v>
      </c>
      <c r="C2" s="2" t="s">
        <v>2</v>
      </c>
      <c r="D2" s="2" t="s">
        <v>93</v>
      </c>
    </row>
    <row r="3" spans="1:4">
      <c r="A3" s="3" t="s">
        <v>606</v>
      </c>
    </row>
    <row r="4" spans="1:4">
      <c r="A4" s="4" t="s">
        <v>607</v>
      </c>
      <c r="D4" s="6" t="n">
        <v>30</v>
      </c>
    </row>
    <row r="5" spans="1:4">
      <c r="A5" s="4" t="s">
        <v>608</v>
      </c>
      <c r="B5" s="6" t="n">
        <v>150</v>
      </c>
      <c r="C5" s="6" t="n">
        <v>150</v>
      </c>
    </row>
    <row r="6" spans="1:4">
      <c r="A6" s="4" t="s">
        <v>609</v>
      </c>
      <c r="B6" s="6" t="n">
        <v>31</v>
      </c>
      <c r="C6" s="6" t="n">
        <v>63</v>
      </c>
    </row>
    <row r="7" spans="1:4">
      <c r="A7" s="4" t="s">
        <v>336</v>
      </c>
    </row>
    <row r="8" spans="1:4">
      <c r="A8" s="3" t="s">
        <v>606</v>
      </c>
    </row>
    <row r="9" spans="1:4">
      <c r="A9" s="4" t="s">
        <v>610</v>
      </c>
      <c r="B9" s="4" t="s">
        <v>611</v>
      </c>
      <c r="C9" s="4" t="s">
        <v>611</v>
      </c>
    </row>
    <row r="10" spans="1:4">
      <c r="A10" s="4" t="s">
        <v>339</v>
      </c>
    </row>
    <row r="11" spans="1:4">
      <c r="A11" s="3" t="s">
        <v>606</v>
      </c>
    </row>
    <row r="12" spans="1:4">
      <c r="A12" s="4" t="s">
        <v>610</v>
      </c>
      <c r="B12" s="4" t="s">
        <v>340</v>
      </c>
      <c r="C12" s="4" t="s">
        <v>3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12</v>
      </c>
      <c r="B1" s="2" t="s">
        <v>362</v>
      </c>
    </row>
    <row r="2" spans="1:2">
      <c r="A2" s="3" t="s">
        <v>244</v>
      </c>
    </row>
    <row r="3" spans="1:2">
      <c r="A3" s="4" t="s">
        <v>595</v>
      </c>
      <c r="B3" s="6" t="n">
        <v>27</v>
      </c>
    </row>
    <row r="4" spans="1:2">
      <c r="A4" s="4" t="s">
        <v>596</v>
      </c>
      <c r="B4" s="5" t="n">
        <v>52</v>
      </c>
    </row>
    <row r="5" spans="1:2">
      <c r="A5" s="4" t="s">
        <v>597</v>
      </c>
      <c r="B5" s="5" t="n">
        <v>48</v>
      </c>
    </row>
    <row r="6" spans="1:2">
      <c r="A6" s="4" t="s">
        <v>598</v>
      </c>
      <c r="B6" s="5" t="n">
        <v>44</v>
      </c>
    </row>
    <row r="7" spans="1:2">
      <c r="A7" s="4" t="s">
        <v>599</v>
      </c>
      <c r="B7" s="5" t="n">
        <v>43</v>
      </c>
    </row>
    <row r="8" spans="1:2">
      <c r="A8" s="4" t="s">
        <v>600</v>
      </c>
      <c r="B8" s="5" t="n">
        <v>85</v>
      </c>
    </row>
    <row r="9" spans="1:2">
      <c r="A9" s="4" t="s">
        <v>189</v>
      </c>
      <c r="B9" s="6" t="n">
        <v>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4</v>
      </c>
      <c r="B1" s="2" t="s">
        <v>2</v>
      </c>
      <c r="C1" s="2" t="s">
        <v>93</v>
      </c>
      <c r="D1" s="2" t="s">
        <v>63</v>
      </c>
      <c r="E1" s="2" t="s">
        <v>185</v>
      </c>
    </row>
    <row r="2" spans="1:5">
      <c r="A2" s="3" t="s">
        <v>186</v>
      </c>
    </row>
    <row r="3" spans="1:5">
      <c r="A3" s="4" t="s">
        <v>187</v>
      </c>
      <c r="B3" s="6" t="n">
        <v>122</v>
      </c>
      <c r="C3" s="6" t="n">
        <v>120</v>
      </c>
      <c r="D3" s="6" t="n">
        <v>0</v>
      </c>
      <c r="E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26"/>
    <col customWidth="1" max="6" min="6" width="21"/>
    <col customWidth="1" max="7" min="7" width="19"/>
  </cols>
  <sheetData>
    <row r="1" spans="1:7">
      <c r="A1" s="1" t="s">
        <v>613</v>
      </c>
      <c r="B1" s="2" t="s">
        <v>326</v>
      </c>
      <c r="C1" s="2" t="s">
        <v>614</v>
      </c>
      <c r="D1" s="2" t="s">
        <v>615</v>
      </c>
      <c r="E1" s="2" t="s">
        <v>616</v>
      </c>
      <c r="F1" s="2" t="s">
        <v>617</v>
      </c>
      <c r="G1" s="2" t="s">
        <v>618</v>
      </c>
    </row>
    <row r="2" spans="1:7">
      <c r="A2" s="3" t="s">
        <v>247</v>
      </c>
    </row>
    <row r="3" spans="1:7">
      <c r="A3" s="4" t="s">
        <v>619</v>
      </c>
      <c r="D3" s="6" t="n">
        <v>99</v>
      </c>
    </row>
    <row r="4" spans="1:7">
      <c r="A4" s="3" t="s">
        <v>620</v>
      </c>
    </row>
    <row r="5" spans="1:7">
      <c r="A5" s="4" t="s">
        <v>621</v>
      </c>
      <c r="C5" s="6" t="n">
        <v>120</v>
      </c>
    </row>
    <row r="6" spans="1:7">
      <c r="A6" s="4" t="s">
        <v>622</v>
      </c>
      <c r="E6" s="6" t="n">
        <v>45</v>
      </c>
      <c r="F6" s="6" t="n">
        <v>57</v>
      </c>
    </row>
    <row r="7" spans="1:7">
      <c r="A7" s="4" t="s">
        <v>623</v>
      </c>
    </row>
    <row r="8" spans="1:7">
      <c r="A8" s="3" t="s">
        <v>620</v>
      </c>
    </row>
    <row r="9" spans="1:7">
      <c r="A9" s="4" t="s">
        <v>624</v>
      </c>
      <c r="D9" s="5" t="n">
        <v>32120</v>
      </c>
      <c r="E9" s="5" t="n">
        <v>31570</v>
      </c>
      <c r="G9" s="5" t="n">
        <v>31750</v>
      </c>
    </row>
    <row r="10" spans="1:7">
      <c r="A10" s="4" t="s">
        <v>625</v>
      </c>
      <c r="D10" s="5" t="n">
        <v>1000</v>
      </c>
    </row>
    <row r="11" spans="1:7">
      <c r="A11" s="4" t="s">
        <v>626</v>
      </c>
      <c r="D11" s="5" t="n">
        <v>720</v>
      </c>
    </row>
    <row r="12" spans="1:7">
      <c r="A12" s="4" t="s">
        <v>348</v>
      </c>
    </row>
    <row r="13" spans="1:7">
      <c r="A13" s="3" t="s">
        <v>620</v>
      </c>
    </row>
    <row r="14" spans="1:7">
      <c r="A14" s="4" t="s">
        <v>349</v>
      </c>
      <c r="B14" s="4" t="s">
        <v>330</v>
      </c>
    </row>
    <row r="15" spans="1:7">
      <c r="A15" s="4" t="s">
        <v>350</v>
      </c>
      <c r="D15" s="6" t="n">
        <v>1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62</v>
      </c>
      <c r="D1" s="2" t="s">
        <v>1</v>
      </c>
    </row>
    <row r="2" spans="1:5">
      <c r="B2" s="2" t="s">
        <v>2</v>
      </c>
      <c r="C2" s="2" t="s">
        <v>63</v>
      </c>
      <c r="D2" s="2" t="s">
        <v>2</v>
      </c>
      <c r="E2" s="2" t="s">
        <v>63</v>
      </c>
    </row>
    <row r="3" spans="1:5">
      <c r="A3" s="3" t="s">
        <v>628</v>
      </c>
    </row>
    <row r="4" spans="1:5">
      <c r="A4" s="4" t="s">
        <v>65</v>
      </c>
      <c r="B4" s="6" t="n">
        <v>3809</v>
      </c>
      <c r="C4" s="6" t="n">
        <v>3466</v>
      </c>
      <c r="D4" s="6" t="n">
        <v>7976</v>
      </c>
      <c r="E4" s="6" t="n">
        <v>7227</v>
      </c>
    </row>
    <row r="5" spans="1:5">
      <c r="A5" s="3" t="s">
        <v>66</v>
      </c>
    </row>
    <row r="6" spans="1:5">
      <c r="A6" s="4" t="s">
        <v>67</v>
      </c>
      <c r="B6" s="5" t="n">
        <v>2509</v>
      </c>
      <c r="C6" s="5" t="n">
        <v>2184</v>
      </c>
      <c r="D6" s="5" t="n">
        <v>5257</v>
      </c>
      <c r="E6" s="5" t="n">
        <v>4584</v>
      </c>
    </row>
    <row r="7" spans="1:5">
      <c r="A7" s="4" t="s">
        <v>68</v>
      </c>
      <c r="B7" s="5" t="n">
        <v>545</v>
      </c>
      <c r="C7" s="5" t="n">
        <v>532</v>
      </c>
      <c r="D7" s="5" t="n">
        <v>1118</v>
      </c>
      <c r="E7" s="5" t="n">
        <v>1056</v>
      </c>
    </row>
    <row r="8" spans="1:5">
      <c r="A8" s="4" t="s">
        <v>69</v>
      </c>
      <c r="B8" s="5" t="n">
        <v>53</v>
      </c>
      <c r="C8" s="5" t="n">
        <v>56</v>
      </c>
      <c r="D8" s="5" t="n">
        <v>106</v>
      </c>
      <c r="E8" s="5" t="n">
        <v>112</v>
      </c>
    </row>
    <row r="9" spans="1:5">
      <c r="A9" s="4" t="s">
        <v>70</v>
      </c>
      <c r="B9" s="5" t="n">
        <v>7</v>
      </c>
      <c r="C9" s="5" t="n">
        <v>35</v>
      </c>
      <c r="D9" s="5" t="n">
        <v>121</v>
      </c>
      <c r="E9" s="5" t="n">
        <v>44</v>
      </c>
    </row>
    <row r="10" spans="1:5">
      <c r="A10" s="4" t="s">
        <v>71</v>
      </c>
      <c r="B10" s="5" t="n">
        <v>0</v>
      </c>
      <c r="C10" s="5" t="n">
        <v>0</v>
      </c>
      <c r="D10" s="5" t="n">
        <v>-549</v>
      </c>
      <c r="E10" s="5" t="n">
        <v>0</v>
      </c>
    </row>
    <row r="11" spans="1:5">
      <c r="A11" s="4" t="s">
        <v>72</v>
      </c>
      <c r="B11" s="5" t="n">
        <v>3114</v>
      </c>
      <c r="C11" s="5" t="n">
        <v>2807</v>
      </c>
      <c r="D11" s="5" t="n">
        <v>6053</v>
      </c>
      <c r="E11" s="5" t="n">
        <v>5796</v>
      </c>
    </row>
    <row r="12" spans="1:5">
      <c r="A12" s="4" t="s">
        <v>73</v>
      </c>
      <c r="B12" s="5" t="n">
        <v>695</v>
      </c>
      <c r="C12" s="5" t="n">
        <v>659</v>
      </c>
      <c r="D12" s="5" t="n">
        <v>1923</v>
      </c>
      <c r="E12" s="5" t="n">
        <v>1431</v>
      </c>
    </row>
    <row r="13" spans="1:5">
      <c r="A13" s="4" t="s">
        <v>629</v>
      </c>
      <c r="B13" s="5" t="n">
        <v>-103</v>
      </c>
      <c r="C13" s="5" t="n">
        <v>-102</v>
      </c>
      <c r="D13" s="5" t="n">
        <v>-206</v>
      </c>
      <c r="E13" s="5" t="n">
        <v>-203</v>
      </c>
    </row>
    <row r="14" spans="1:5">
      <c r="A14" s="4" t="s">
        <v>76</v>
      </c>
      <c r="B14" s="5" t="n">
        <v>-21</v>
      </c>
      <c r="C14" s="5" t="n">
        <v>-24</v>
      </c>
      <c r="D14" s="5" t="n">
        <v>-42</v>
      </c>
      <c r="E14" s="5" t="n">
        <v>-35</v>
      </c>
    </row>
    <row r="15" spans="1:5">
      <c r="A15" s="4" t="s">
        <v>77</v>
      </c>
      <c r="B15" s="5" t="n">
        <v>571</v>
      </c>
      <c r="C15" s="5" t="n">
        <v>533</v>
      </c>
      <c r="D15" s="5" t="n">
        <v>1675</v>
      </c>
      <c r="E15" s="5" t="n">
        <v>1193</v>
      </c>
    </row>
    <row r="16" spans="1:5">
      <c r="A16" s="4" t="s">
        <v>630</v>
      </c>
      <c r="B16" s="5" t="n">
        <v>-119</v>
      </c>
      <c r="C16" s="5" t="n">
        <v>-113</v>
      </c>
      <c r="D16" s="5" t="n">
        <v>377</v>
      </c>
      <c r="E16" s="5" t="n">
        <v>-248</v>
      </c>
    </row>
    <row r="17" spans="1:5">
      <c r="A17" s="4" t="s">
        <v>631</v>
      </c>
      <c r="B17" s="5" t="n">
        <v>-12</v>
      </c>
      <c r="C17" s="5" t="n">
        <v>-20</v>
      </c>
      <c r="D17" s="5" t="n">
        <v>-29</v>
      </c>
      <c r="E17" s="5" t="n">
        <v>-34</v>
      </c>
    </row>
    <row r="18" spans="1:5">
      <c r="A18" s="4" t="s">
        <v>80</v>
      </c>
      <c r="B18" s="5" t="n">
        <v>440</v>
      </c>
      <c r="C18" s="5" t="n">
        <v>400</v>
      </c>
      <c r="D18" s="5" t="n">
        <v>2023</v>
      </c>
      <c r="E18" s="5" t="n">
        <v>911</v>
      </c>
    </row>
    <row r="19" spans="1:5">
      <c r="A19" s="4" t="s">
        <v>91</v>
      </c>
      <c r="B19" s="5" t="n">
        <v>452</v>
      </c>
      <c r="C19" s="5" t="n">
        <v>407</v>
      </c>
      <c r="D19" s="5" t="n">
        <v>2052</v>
      </c>
      <c r="E19" s="5" t="n">
        <v>927</v>
      </c>
    </row>
    <row r="20" spans="1:5">
      <c r="A20" s="4" t="s">
        <v>632</v>
      </c>
    </row>
    <row r="21" spans="1:5">
      <c r="A21" s="3" t="s">
        <v>628</v>
      </c>
    </row>
    <row r="22" spans="1:5">
      <c r="A22" s="4" t="s">
        <v>65</v>
      </c>
      <c r="B22" s="5" t="n">
        <v>0</v>
      </c>
      <c r="C22" s="5" t="n">
        <v>0</v>
      </c>
      <c r="D22" s="5" t="n">
        <v>0</v>
      </c>
      <c r="E22" s="5" t="n">
        <v>0</v>
      </c>
    </row>
    <row r="23" spans="1:5">
      <c r="A23" s="3" t="s">
        <v>66</v>
      </c>
    </row>
    <row r="24" spans="1:5">
      <c r="A24" s="4" t="s">
        <v>67</v>
      </c>
      <c r="B24" s="5" t="n">
        <v>0</v>
      </c>
      <c r="C24" s="5" t="n">
        <v>0</v>
      </c>
      <c r="D24" s="5" t="n">
        <v>0</v>
      </c>
      <c r="E24" s="5" t="n">
        <v>0</v>
      </c>
    </row>
    <row r="25" spans="1:5">
      <c r="A25" s="4" t="s">
        <v>68</v>
      </c>
      <c r="B25" s="5" t="n">
        <v>0</v>
      </c>
      <c r="C25" s="5" t="n">
        <v>0</v>
      </c>
      <c r="D25" s="5" t="n">
        <v>0</v>
      </c>
      <c r="E25" s="5" t="n">
        <v>0</v>
      </c>
    </row>
    <row r="26" spans="1:5">
      <c r="A26" s="4" t="s">
        <v>69</v>
      </c>
      <c r="B26" s="5" t="n">
        <v>0</v>
      </c>
      <c r="C26" s="5" t="n">
        <v>0</v>
      </c>
      <c r="D26" s="5" t="n">
        <v>0</v>
      </c>
      <c r="E26" s="5" t="n">
        <v>0</v>
      </c>
    </row>
    <row r="27" spans="1:5">
      <c r="A27" s="4" t="s">
        <v>70</v>
      </c>
      <c r="B27" s="5" t="n">
        <v>0</v>
      </c>
      <c r="C27" s="5" t="n">
        <v>0</v>
      </c>
      <c r="D27" s="5" t="n">
        <v>0</v>
      </c>
      <c r="E27" s="5" t="n">
        <v>0</v>
      </c>
    </row>
    <row r="28" spans="1:5">
      <c r="A28" s="4" t="s">
        <v>71</v>
      </c>
      <c r="D28" s="5" t="n">
        <v>0</v>
      </c>
    </row>
    <row r="29" spans="1:5">
      <c r="A29" s="4" t="s">
        <v>72</v>
      </c>
      <c r="B29" s="5" t="n">
        <v>0</v>
      </c>
      <c r="C29" s="5" t="n">
        <v>0</v>
      </c>
      <c r="D29" s="5" t="n">
        <v>0</v>
      </c>
      <c r="E29" s="5" t="n">
        <v>0</v>
      </c>
    </row>
    <row r="30" spans="1:5">
      <c r="A30" s="4" t="s">
        <v>73</v>
      </c>
      <c r="B30" s="5" t="n">
        <v>0</v>
      </c>
      <c r="C30" s="5" t="n">
        <v>0</v>
      </c>
      <c r="D30" s="5" t="n">
        <v>0</v>
      </c>
      <c r="E30" s="5" t="n">
        <v>0</v>
      </c>
    </row>
    <row r="31" spans="1:5">
      <c r="A31" s="4" t="s">
        <v>629</v>
      </c>
      <c r="B31" s="5" t="n">
        <v>0</v>
      </c>
      <c r="C31" s="5" t="n">
        <v>0</v>
      </c>
      <c r="D31" s="5" t="n">
        <v>0</v>
      </c>
      <c r="E31" s="5" t="n">
        <v>0</v>
      </c>
    </row>
    <row r="32" spans="1:5">
      <c r="A32" s="4" t="s">
        <v>76</v>
      </c>
      <c r="B32" s="5" t="n">
        <v>0</v>
      </c>
      <c r="C32" s="5" t="n">
        <v>0</v>
      </c>
      <c r="D32" s="5" t="n">
        <v>0</v>
      </c>
      <c r="E32" s="5" t="n">
        <v>0</v>
      </c>
    </row>
    <row r="33" spans="1:5">
      <c r="A33" s="4" t="s">
        <v>77</v>
      </c>
      <c r="B33" s="5" t="n">
        <v>0</v>
      </c>
      <c r="C33" s="5" t="n">
        <v>0</v>
      </c>
      <c r="D33" s="5" t="n">
        <v>0</v>
      </c>
      <c r="E33" s="5" t="n">
        <v>0</v>
      </c>
    </row>
    <row r="34" spans="1:5">
      <c r="A34" s="4" t="s">
        <v>630</v>
      </c>
      <c r="B34" s="5" t="n">
        <v>0</v>
      </c>
      <c r="C34" s="5" t="n">
        <v>0</v>
      </c>
      <c r="D34" s="5" t="n">
        <v>0</v>
      </c>
      <c r="E34" s="5" t="n">
        <v>0</v>
      </c>
    </row>
    <row r="35" spans="1:5">
      <c r="A35" s="4" t="s">
        <v>631</v>
      </c>
      <c r="B35" s="5" t="n">
        <v>-952</v>
      </c>
      <c r="C35" s="5" t="n">
        <v>-857</v>
      </c>
      <c r="D35" s="5" t="n">
        <v>-2591</v>
      </c>
      <c r="E35" s="5" t="n">
        <v>-1887</v>
      </c>
    </row>
    <row r="36" spans="1:5">
      <c r="A36" s="4" t="s">
        <v>80</v>
      </c>
      <c r="B36" s="5" t="n">
        <v>-952</v>
      </c>
      <c r="C36" s="5" t="n">
        <v>-857</v>
      </c>
      <c r="D36" s="5" t="n">
        <v>-2591</v>
      </c>
      <c r="E36" s="5" t="n">
        <v>-1887</v>
      </c>
    </row>
    <row r="37" spans="1:5">
      <c r="A37" s="4" t="s">
        <v>91</v>
      </c>
      <c r="B37" s="5" t="n">
        <v>-952</v>
      </c>
      <c r="C37" s="5" t="n">
        <v>-846</v>
      </c>
      <c r="D37" s="5" t="n">
        <v>-2585</v>
      </c>
      <c r="E37" s="5" t="n">
        <v>-1872</v>
      </c>
    </row>
    <row r="38" spans="1:5">
      <c r="A38" s="4" t="s">
        <v>633</v>
      </c>
    </row>
    <row r="39" spans="1:5">
      <c r="A39" s="3" t="s">
        <v>628</v>
      </c>
    </row>
    <row r="40" spans="1:5">
      <c r="A40" s="4" t="s">
        <v>65</v>
      </c>
      <c r="B40" s="5" t="n">
        <v>43</v>
      </c>
      <c r="C40" s="5" t="n">
        <v>44</v>
      </c>
      <c r="D40" s="5" t="n">
        <v>89</v>
      </c>
      <c r="E40" s="5" t="n">
        <v>87</v>
      </c>
    </row>
    <row r="41" spans="1:5">
      <c r="A41" s="3" t="s">
        <v>66</v>
      </c>
    </row>
    <row r="42" spans="1:5">
      <c r="A42" s="4" t="s">
        <v>67</v>
      </c>
      <c r="B42" s="5" t="n">
        <v>24</v>
      </c>
      <c r="C42" s="5" t="n">
        <v>23</v>
      </c>
      <c r="D42" s="5" t="n">
        <v>50</v>
      </c>
      <c r="E42" s="5" t="n">
        <v>48</v>
      </c>
    </row>
    <row r="43" spans="1:5">
      <c r="A43" s="4" t="s">
        <v>68</v>
      </c>
      <c r="B43" s="5" t="n">
        <v>12</v>
      </c>
      <c r="C43" s="5" t="n">
        <v>12</v>
      </c>
      <c r="D43" s="5" t="n">
        <v>26</v>
      </c>
      <c r="E43" s="5" t="n">
        <v>25</v>
      </c>
    </row>
    <row r="44" spans="1:5">
      <c r="A44" s="4" t="s">
        <v>69</v>
      </c>
      <c r="B44" s="5" t="n">
        <v>1</v>
      </c>
      <c r="C44" s="5" t="n">
        <v>1</v>
      </c>
      <c r="D44" s="5" t="n">
        <v>2</v>
      </c>
      <c r="E44" s="5" t="n">
        <v>2</v>
      </c>
    </row>
    <row r="45" spans="1:5">
      <c r="A45" s="4" t="s">
        <v>70</v>
      </c>
      <c r="B45" s="5" t="n">
        <v>0</v>
      </c>
      <c r="C45" s="5" t="n">
        <v>0</v>
      </c>
      <c r="D45" s="5" t="n">
        <v>3</v>
      </c>
      <c r="E45" s="5" t="n">
        <v>0</v>
      </c>
    </row>
    <row r="46" spans="1:5">
      <c r="A46" s="4" t="s">
        <v>71</v>
      </c>
      <c r="D46" s="5" t="n">
        <v>0</v>
      </c>
    </row>
    <row r="47" spans="1:5">
      <c r="A47" s="4" t="s">
        <v>72</v>
      </c>
      <c r="B47" s="5" t="n">
        <v>37</v>
      </c>
      <c r="C47" s="5" t="n">
        <v>36</v>
      </c>
      <c r="D47" s="5" t="n">
        <v>81</v>
      </c>
      <c r="E47" s="5" t="n">
        <v>75</v>
      </c>
    </row>
    <row r="48" spans="1:5">
      <c r="A48" s="4" t="s">
        <v>73</v>
      </c>
      <c r="B48" s="5" t="n">
        <v>6</v>
      </c>
      <c r="C48" s="5" t="n">
        <v>8</v>
      </c>
      <c r="D48" s="5" t="n">
        <v>8</v>
      </c>
      <c r="E48" s="5" t="n">
        <v>12</v>
      </c>
    </row>
    <row r="49" spans="1:5">
      <c r="A49" s="4" t="s">
        <v>629</v>
      </c>
      <c r="B49" s="5" t="n">
        <v>-138</v>
      </c>
      <c r="C49" s="5" t="n">
        <v>-133</v>
      </c>
      <c r="D49" s="5" t="n">
        <v>-275</v>
      </c>
      <c r="E49" s="5" t="n">
        <v>-263</v>
      </c>
    </row>
    <row r="50" spans="1:5">
      <c r="A50" s="4" t="s">
        <v>76</v>
      </c>
      <c r="B50" s="5" t="n">
        <v>-10</v>
      </c>
      <c r="C50" s="5" t="n">
        <v>-9</v>
      </c>
      <c r="D50" s="5" t="n">
        <v>-18</v>
      </c>
      <c r="E50" s="5" t="n">
        <v>-16</v>
      </c>
    </row>
    <row r="51" spans="1:5">
      <c r="A51" s="4" t="s">
        <v>77</v>
      </c>
      <c r="B51" s="5" t="n">
        <v>-142</v>
      </c>
      <c r="C51" s="5" t="n">
        <v>-134</v>
      </c>
      <c r="D51" s="5" t="n">
        <v>-285</v>
      </c>
      <c r="E51" s="5" t="n">
        <v>-267</v>
      </c>
    </row>
    <row r="52" spans="1:5">
      <c r="A52" s="4" t="s">
        <v>630</v>
      </c>
      <c r="B52" s="5" t="n">
        <v>32</v>
      </c>
      <c r="C52" s="5" t="n">
        <v>28</v>
      </c>
      <c r="D52" s="5" t="n">
        <v>61</v>
      </c>
      <c r="E52" s="5" t="n">
        <v>55</v>
      </c>
    </row>
    <row r="53" spans="1:5">
      <c r="A53" s="4" t="s">
        <v>631</v>
      </c>
      <c r="B53" s="5" t="n">
        <v>550</v>
      </c>
      <c r="C53" s="5" t="n">
        <v>506</v>
      </c>
      <c r="D53" s="5" t="n">
        <v>2247</v>
      </c>
      <c r="E53" s="5" t="n">
        <v>1123</v>
      </c>
    </row>
    <row r="54" spans="1:5">
      <c r="A54" s="4" t="s">
        <v>80</v>
      </c>
      <c r="B54" s="5" t="n">
        <v>440</v>
      </c>
      <c r="C54" s="5" t="n">
        <v>400</v>
      </c>
      <c r="D54" s="5" t="n">
        <v>2023</v>
      </c>
      <c r="E54" s="5" t="n">
        <v>911</v>
      </c>
    </row>
    <row r="55" spans="1:5">
      <c r="A55" s="4" t="s">
        <v>91</v>
      </c>
      <c r="B55" s="5" t="n">
        <v>452</v>
      </c>
      <c r="C55" s="5" t="n">
        <v>407</v>
      </c>
      <c r="D55" s="5" t="n">
        <v>2052</v>
      </c>
      <c r="E55" s="5" t="n">
        <v>927</v>
      </c>
    </row>
    <row r="56" spans="1:5">
      <c r="A56" s="4" t="s">
        <v>634</v>
      </c>
    </row>
    <row r="57" spans="1:5">
      <c r="A57" s="3" t="s">
        <v>628</v>
      </c>
    </row>
    <row r="58" spans="1:5">
      <c r="A58" s="4" t="s">
        <v>65</v>
      </c>
      <c r="B58" s="5" t="n">
        <v>2</v>
      </c>
      <c r="C58" s="5" t="n">
        <v>2</v>
      </c>
      <c r="D58" s="5" t="n">
        <v>5</v>
      </c>
      <c r="E58" s="5" t="n">
        <v>5</v>
      </c>
    </row>
    <row r="59" spans="1:5">
      <c r="A59" s="3" t="s">
        <v>66</v>
      </c>
    </row>
    <row r="60" spans="1:5">
      <c r="A60" s="4" t="s">
        <v>67</v>
      </c>
      <c r="B60" s="5" t="n">
        <v>1</v>
      </c>
      <c r="C60" s="5" t="n">
        <v>1</v>
      </c>
      <c r="D60" s="5" t="n">
        <v>2</v>
      </c>
      <c r="E60" s="5" t="n">
        <v>2</v>
      </c>
    </row>
    <row r="61" spans="1:5">
      <c r="A61" s="4" t="s">
        <v>68</v>
      </c>
      <c r="B61" s="5" t="n">
        <v>68</v>
      </c>
      <c r="C61" s="5" t="n">
        <v>68</v>
      </c>
      <c r="D61" s="5" t="n">
        <v>125</v>
      </c>
      <c r="E61" s="5" t="n">
        <v>132</v>
      </c>
    </row>
    <row r="62" spans="1:5">
      <c r="A62" s="4" t="s">
        <v>69</v>
      </c>
      <c r="B62" s="5" t="n">
        <v>5</v>
      </c>
      <c r="C62" s="5" t="n">
        <v>5</v>
      </c>
      <c r="D62" s="5" t="n">
        <v>10</v>
      </c>
      <c r="E62" s="5" t="n">
        <v>11</v>
      </c>
    </row>
    <row r="63" spans="1:5">
      <c r="A63" s="4" t="s">
        <v>70</v>
      </c>
      <c r="B63" s="5" t="n">
        <v>7</v>
      </c>
      <c r="C63" s="5" t="n">
        <v>16</v>
      </c>
      <c r="D63" s="5" t="n">
        <v>30</v>
      </c>
      <c r="E63" s="5" t="n">
        <v>25</v>
      </c>
    </row>
    <row r="64" spans="1:5">
      <c r="A64" s="4" t="s">
        <v>71</v>
      </c>
      <c r="D64" s="5" t="n">
        <v>0</v>
      </c>
    </row>
    <row r="65" spans="1:5">
      <c r="A65" s="4" t="s">
        <v>72</v>
      </c>
      <c r="B65" s="5" t="n">
        <v>81</v>
      </c>
      <c r="C65" s="5" t="n">
        <v>90</v>
      </c>
      <c r="D65" s="5" t="n">
        <v>167</v>
      </c>
      <c r="E65" s="5" t="n">
        <v>170</v>
      </c>
    </row>
    <row r="66" spans="1:5">
      <c r="A66" s="4" t="s">
        <v>73</v>
      </c>
      <c r="B66" s="5" t="n">
        <v>-79</v>
      </c>
      <c r="C66" s="5" t="n">
        <v>-88</v>
      </c>
      <c r="D66" s="5" t="n">
        <v>-162</v>
      </c>
      <c r="E66" s="5" t="n">
        <v>-165</v>
      </c>
    </row>
    <row r="67" spans="1:5">
      <c r="A67" s="4" t="s">
        <v>629</v>
      </c>
      <c r="B67" s="5" t="n">
        <v>-137</v>
      </c>
      <c r="C67" s="5" t="n">
        <v>-126</v>
      </c>
      <c r="D67" s="5" t="n">
        <v>-268</v>
      </c>
      <c r="E67" s="5" t="n">
        <v>-248</v>
      </c>
    </row>
    <row r="68" spans="1:5">
      <c r="A68" s="4" t="s">
        <v>76</v>
      </c>
      <c r="B68" s="5" t="n">
        <v>-9</v>
      </c>
      <c r="C68" s="5" t="n">
        <v>14</v>
      </c>
      <c r="D68" s="5" t="n">
        <v>-20</v>
      </c>
      <c r="E68" s="5" t="n">
        <v>12</v>
      </c>
    </row>
    <row r="69" spans="1:5">
      <c r="A69" s="4" t="s">
        <v>77</v>
      </c>
      <c r="B69" s="5" t="n">
        <v>-225</v>
      </c>
      <c r="C69" s="5" t="n">
        <v>-200</v>
      </c>
      <c r="D69" s="5" t="n">
        <v>-450</v>
      </c>
      <c r="E69" s="5" t="n">
        <v>-401</v>
      </c>
    </row>
    <row r="70" spans="1:5">
      <c r="A70" s="4" t="s">
        <v>630</v>
      </c>
      <c r="B70" s="5" t="n">
        <v>50</v>
      </c>
      <c r="C70" s="5" t="n">
        <v>42</v>
      </c>
      <c r="D70" s="5" t="n">
        <v>96</v>
      </c>
      <c r="E70" s="5" t="n">
        <v>83</v>
      </c>
    </row>
    <row r="71" spans="1:5">
      <c r="A71" s="4" t="s">
        <v>631</v>
      </c>
      <c r="B71" s="5" t="n">
        <v>402</v>
      </c>
      <c r="C71" s="5" t="n">
        <v>351</v>
      </c>
      <c r="D71" s="5" t="n">
        <v>344</v>
      </c>
      <c r="E71" s="5" t="n">
        <v>764</v>
      </c>
    </row>
    <row r="72" spans="1:5">
      <c r="A72" s="4" t="s">
        <v>80</v>
      </c>
      <c r="B72" s="5" t="n">
        <v>227</v>
      </c>
      <c r="C72" s="5" t="n">
        <v>193</v>
      </c>
      <c r="D72" s="5" t="n">
        <v>-10</v>
      </c>
      <c r="E72" s="5" t="n">
        <v>446</v>
      </c>
    </row>
    <row r="73" spans="1:5">
      <c r="A73" s="4" t="s">
        <v>91</v>
      </c>
      <c r="B73" s="5" t="n">
        <v>232</v>
      </c>
      <c r="C73" s="5" t="n">
        <v>202</v>
      </c>
      <c r="D73" s="5" t="n">
        <v>-7</v>
      </c>
      <c r="E73" s="5" t="n">
        <v>448</v>
      </c>
    </row>
    <row r="74" spans="1:5">
      <c r="A74" s="4" t="s">
        <v>635</v>
      </c>
    </row>
    <row r="75" spans="1:5">
      <c r="A75" s="3" t="s">
        <v>628</v>
      </c>
    </row>
    <row r="76" spans="1:5">
      <c r="A76" s="4" t="s">
        <v>65</v>
      </c>
      <c r="B76" s="5" t="n">
        <v>3764</v>
      </c>
      <c r="C76" s="5" t="n">
        <v>3420</v>
      </c>
      <c r="D76" s="5" t="n">
        <v>7882</v>
      </c>
      <c r="E76" s="5" t="n">
        <v>7135</v>
      </c>
    </row>
    <row r="77" spans="1:5">
      <c r="A77" s="3" t="s">
        <v>66</v>
      </c>
    </row>
    <row r="78" spans="1:5">
      <c r="A78" s="4" t="s">
        <v>67</v>
      </c>
      <c r="B78" s="5" t="n">
        <v>2484</v>
      </c>
      <c r="C78" s="5" t="n">
        <v>2160</v>
      </c>
      <c r="D78" s="5" t="n">
        <v>5205</v>
      </c>
      <c r="E78" s="5" t="n">
        <v>4534</v>
      </c>
    </row>
    <row r="79" spans="1:5">
      <c r="A79" s="4" t="s">
        <v>68</v>
      </c>
      <c r="B79" s="5" t="n">
        <v>465</v>
      </c>
      <c r="C79" s="5" t="n">
        <v>452</v>
      </c>
      <c r="D79" s="5" t="n">
        <v>967</v>
      </c>
      <c r="E79" s="5" t="n">
        <v>899</v>
      </c>
    </row>
    <row r="80" spans="1:5">
      <c r="A80" s="4" t="s">
        <v>69</v>
      </c>
      <c r="B80" s="5" t="n">
        <v>47</v>
      </c>
      <c r="C80" s="5" t="n">
        <v>50</v>
      </c>
      <c r="D80" s="5" t="n">
        <v>94</v>
      </c>
      <c r="E80" s="5" t="n">
        <v>99</v>
      </c>
    </row>
    <row r="81" spans="1:5">
      <c r="A81" s="4" t="s">
        <v>70</v>
      </c>
      <c r="B81" s="5" t="n">
        <v>0</v>
      </c>
      <c r="C81" s="5" t="n">
        <v>19</v>
      </c>
      <c r="D81" s="5" t="n">
        <v>88</v>
      </c>
      <c r="E81" s="5" t="n">
        <v>19</v>
      </c>
    </row>
    <row r="82" spans="1:5">
      <c r="A82" s="4" t="s">
        <v>71</v>
      </c>
      <c r="D82" s="5" t="n">
        <v>-549</v>
      </c>
    </row>
    <row r="83" spans="1:5">
      <c r="A83" s="4" t="s">
        <v>72</v>
      </c>
      <c r="B83" s="5" t="n">
        <v>2996</v>
      </c>
      <c r="C83" s="5" t="n">
        <v>2681</v>
      </c>
      <c r="D83" s="5" t="n">
        <v>5805</v>
      </c>
      <c r="E83" s="5" t="n">
        <v>5551</v>
      </c>
    </row>
    <row r="84" spans="1:5">
      <c r="A84" s="4" t="s">
        <v>73</v>
      </c>
      <c r="B84" s="5" t="n">
        <v>768</v>
      </c>
      <c r="C84" s="5" t="n">
        <v>739</v>
      </c>
      <c r="D84" s="5" t="n">
        <v>2077</v>
      </c>
      <c r="E84" s="5" t="n">
        <v>1584</v>
      </c>
    </row>
    <row r="85" spans="1:5">
      <c r="A85" s="4" t="s">
        <v>629</v>
      </c>
      <c r="B85" s="5" t="n">
        <v>172</v>
      </c>
      <c r="C85" s="5" t="n">
        <v>157</v>
      </c>
      <c r="D85" s="5" t="n">
        <v>337</v>
      </c>
      <c r="E85" s="5" t="n">
        <v>308</v>
      </c>
    </row>
    <row r="86" spans="1:5">
      <c r="A86" s="4" t="s">
        <v>76</v>
      </c>
      <c r="B86" s="5" t="n">
        <v>-2</v>
      </c>
      <c r="C86" s="5" t="n">
        <v>-29</v>
      </c>
      <c r="D86" s="5" t="n">
        <v>-4</v>
      </c>
      <c r="E86" s="5" t="n">
        <v>-31</v>
      </c>
    </row>
    <row r="87" spans="1:5">
      <c r="A87" s="4" t="s">
        <v>77</v>
      </c>
      <c r="B87" s="5" t="n">
        <v>938</v>
      </c>
      <c r="C87" s="5" t="n">
        <v>867</v>
      </c>
      <c r="D87" s="5" t="n">
        <v>2410</v>
      </c>
      <c r="E87" s="5" t="n">
        <v>1861</v>
      </c>
    </row>
    <row r="88" spans="1:5">
      <c r="A88" s="4" t="s">
        <v>630</v>
      </c>
      <c r="B88" s="5" t="n">
        <v>-201</v>
      </c>
      <c r="C88" s="5" t="n">
        <v>-183</v>
      </c>
      <c r="D88" s="5" t="n">
        <v>220</v>
      </c>
      <c r="E88" s="5" t="n">
        <v>-386</v>
      </c>
    </row>
    <row r="89" spans="1:5">
      <c r="A89" s="4" t="s">
        <v>631</v>
      </c>
      <c r="B89" s="5" t="n">
        <v>-12</v>
      </c>
      <c r="C89" s="5" t="n">
        <v>-20</v>
      </c>
      <c r="D89" s="5" t="n">
        <v>-29</v>
      </c>
      <c r="E89" s="5" t="n">
        <v>-34</v>
      </c>
    </row>
    <row r="90" spans="1:5">
      <c r="A90" s="4" t="s">
        <v>80</v>
      </c>
      <c r="B90" s="5" t="n">
        <v>725</v>
      </c>
      <c r="C90" s="5" t="n">
        <v>664</v>
      </c>
      <c r="D90" s="5" t="n">
        <v>2601</v>
      </c>
      <c r="E90" s="5" t="n">
        <v>1441</v>
      </c>
    </row>
    <row r="91" spans="1:5">
      <c r="A91" s="4" t="s">
        <v>91</v>
      </c>
      <c r="B91" s="6" t="n">
        <v>720</v>
      </c>
      <c r="C91" s="6" t="n">
        <v>644</v>
      </c>
      <c r="D91" s="6" t="n">
        <v>2592</v>
      </c>
      <c r="E91" s="6" t="n">
        <v>14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93</v>
      </c>
      <c r="D1" s="2" t="s">
        <v>63</v>
      </c>
      <c r="E1" s="2" t="s">
        <v>185</v>
      </c>
    </row>
    <row r="2" spans="1:5">
      <c r="A2" s="3" t="s">
        <v>637</v>
      </c>
    </row>
    <row r="3" spans="1:5">
      <c r="A3" s="4" t="s">
        <v>95</v>
      </c>
      <c r="B3" s="6" t="n">
        <v>216</v>
      </c>
      <c r="C3" s="6" t="n">
        <v>322</v>
      </c>
    </row>
    <row r="4" spans="1:5">
      <c r="A4" s="4" t="s">
        <v>638</v>
      </c>
      <c r="B4" s="5" t="n">
        <v>3795</v>
      </c>
      <c r="C4" s="5" t="n">
        <v>4041</v>
      </c>
    </row>
    <row r="5" spans="1:5">
      <c r="A5" s="4" t="s">
        <v>97</v>
      </c>
      <c r="B5" s="5" t="n">
        <v>1945</v>
      </c>
      <c r="C5" s="5" t="n">
        <v>1988</v>
      </c>
    </row>
    <row r="6" spans="1:5">
      <c r="A6" s="4" t="s">
        <v>639</v>
      </c>
      <c r="B6" s="5" t="n">
        <v>380</v>
      </c>
      <c r="C6" s="5" t="n">
        <v>401</v>
      </c>
    </row>
    <row r="7" spans="1:5">
      <c r="A7" s="4" t="s">
        <v>101</v>
      </c>
      <c r="B7" s="5" t="n">
        <v>6336</v>
      </c>
      <c r="C7" s="5" t="n">
        <v>6752</v>
      </c>
    </row>
    <row r="8" spans="1:5">
      <c r="A8" s="4" t="s">
        <v>102</v>
      </c>
      <c r="B8" s="5" t="n">
        <v>2931</v>
      </c>
      <c r="C8" s="5" t="n">
        <v>2926</v>
      </c>
    </row>
    <row r="9" spans="1:5">
      <c r="A9" s="4" t="s">
        <v>103</v>
      </c>
      <c r="B9" s="5" t="n">
        <v>1754</v>
      </c>
      <c r="C9" s="5" t="n">
        <v>1717</v>
      </c>
    </row>
    <row r="10" spans="1:5">
      <c r="A10" s="4" t="s">
        <v>104</v>
      </c>
      <c r="B10" s="5" t="n">
        <v>1177</v>
      </c>
      <c r="C10" s="5" t="n">
        <v>1209</v>
      </c>
    </row>
    <row r="11" spans="1:5">
      <c r="A11" s="4" t="s">
        <v>97</v>
      </c>
      <c r="B11" s="5" t="n">
        <v>4269</v>
      </c>
      <c r="C11" s="5" t="n">
        <v>3883</v>
      </c>
    </row>
    <row r="12" spans="1:5">
      <c r="A12" s="4" t="s">
        <v>105</v>
      </c>
      <c r="B12" s="5" t="n">
        <v>5062</v>
      </c>
      <c r="C12" s="5" t="n">
        <v>4920</v>
      </c>
    </row>
    <row r="13" spans="1:5">
      <c r="A13" s="4" t="s">
        <v>106</v>
      </c>
      <c r="B13" s="5" t="n">
        <v>2660</v>
      </c>
      <c r="C13" s="5" t="n">
        <v>2638</v>
      </c>
    </row>
    <row r="14" spans="1:5">
      <c r="A14" s="4" t="s">
        <v>107</v>
      </c>
      <c r="B14" s="5" t="n">
        <v>922</v>
      </c>
      <c r="C14" s="5" t="n">
        <v>0</v>
      </c>
    </row>
    <row r="15" spans="1:5">
      <c r="A15" s="4" t="s">
        <v>640</v>
      </c>
      <c r="B15" s="5" t="n">
        <v>0</v>
      </c>
      <c r="C15" s="5" t="n">
        <v>0</v>
      </c>
    </row>
    <row r="16" spans="1:5">
      <c r="A16" s="4" t="s">
        <v>108</v>
      </c>
      <c r="B16" s="5" t="n">
        <v>785</v>
      </c>
      <c r="C16" s="5" t="n">
        <v>29</v>
      </c>
    </row>
    <row r="17" spans="1:5">
      <c r="A17" s="4" t="s">
        <v>109</v>
      </c>
      <c r="B17" s="5" t="n">
        <v>2624</v>
      </c>
      <c r="C17" s="5" t="n">
        <v>2395</v>
      </c>
    </row>
    <row r="18" spans="1:5">
      <c r="A18" s="4" t="s">
        <v>110</v>
      </c>
      <c r="B18" s="5" t="n">
        <v>0</v>
      </c>
      <c r="C18" s="5" t="n">
        <v>33</v>
      </c>
    </row>
    <row r="19" spans="1:5">
      <c r="A19" s="4" t="s">
        <v>641</v>
      </c>
      <c r="B19" s="5" t="n">
        <v>0</v>
      </c>
      <c r="C19" s="5" t="n">
        <v>0</v>
      </c>
    </row>
    <row r="20" spans="1:5">
      <c r="A20" s="4" t="s">
        <v>111</v>
      </c>
      <c r="B20" s="5" t="n">
        <v>23835</v>
      </c>
      <c r="C20" s="5" t="n">
        <v>21859</v>
      </c>
    </row>
    <row r="21" spans="1:5">
      <c r="A21" s="3" t="s">
        <v>642</v>
      </c>
    </row>
    <row r="22" spans="1:5">
      <c r="A22" s="4" t="s">
        <v>113</v>
      </c>
      <c r="B22" s="5" t="n">
        <v>214</v>
      </c>
      <c r="C22" s="5" t="n">
        <v>201</v>
      </c>
    </row>
    <row r="23" spans="1:5">
      <c r="A23" s="4" t="s">
        <v>115</v>
      </c>
      <c r="B23" s="5" t="n">
        <v>1188</v>
      </c>
      <c r="C23" s="5" t="n">
        <v>1177</v>
      </c>
    </row>
    <row r="24" spans="1:5">
      <c r="A24" s="4" t="s">
        <v>116</v>
      </c>
      <c r="B24" s="5" t="n">
        <v>590</v>
      </c>
      <c r="C24" s="5" t="n">
        <v>704</v>
      </c>
    </row>
    <row r="25" spans="1:5">
      <c r="A25" s="4" t="s">
        <v>118</v>
      </c>
      <c r="B25" s="5" t="n">
        <v>0</v>
      </c>
      <c r="C25" s="5" t="n">
        <v>674</v>
      </c>
    </row>
    <row r="26" spans="1:5">
      <c r="A26" s="4" t="s">
        <v>119</v>
      </c>
      <c r="B26" s="5" t="n">
        <v>1851</v>
      </c>
      <c r="C26" s="5" t="n">
        <v>1817</v>
      </c>
    </row>
    <row r="27" spans="1:5">
      <c r="A27" s="4" t="s">
        <v>120</v>
      </c>
      <c r="B27" s="5" t="n">
        <v>3843</v>
      </c>
      <c r="C27" s="5" t="n">
        <v>4573</v>
      </c>
    </row>
    <row r="28" spans="1:5">
      <c r="A28" s="4" t="s">
        <v>121</v>
      </c>
      <c r="B28" s="5" t="n">
        <v>9359</v>
      </c>
      <c r="C28" s="5" t="n">
        <v>9465</v>
      </c>
    </row>
    <row r="29" spans="1:5">
      <c r="A29" s="4" t="s">
        <v>124</v>
      </c>
      <c r="B29" s="5" t="n">
        <v>858</v>
      </c>
      <c r="C29" s="5" t="n">
        <v>0</v>
      </c>
    </row>
    <row r="30" spans="1:5">
      <c r="A30" s="4" t="s">
        <v>125</v>
      </c>
      <c r="B30" s="5" t="n">
        <v>5022</v>
      </c>
      <c r="C30" s="5" t="n">
        <v>5017</v>
      </c>
    </row>
    <row r="31" spans="1:5">
      <c r="A31" s="4" t="s">
        <v>641</v>
      </c>
      <c r="B31" s="5" t="n">
        <v>0</v>
      </c>
      <c r="C31" s="5" t="n">
        <v>0</v>
      </c>
    </row>
    <row r="32" spans="1:5">
      <c r="A32" s="3" t="s">
        <v>128</v>
      </c>
    </row>
    <row r="33" spans="1:5">
      <c r="A33" s="4" t="s">
        <v>643</v>
      </c>
      <c r="B33" s="5" t="n">
        <v>0</v>
      </c>
      <c r="C33" s="5" t="n">
        <v>0</v>
      </c>
    </row>
    <row r="34" spans="1:5">
      <c r="A34" s="4" t="s">
        <v>129</v>
      </c>
      <c r="B34" s="5" t="n">
        <v>1</v>
      </c>
      <c r="C34" s="5" t="n">
        <v>1</v>
      </c>
    </row>
    <row r="35" spans="1:5">
      <c r="A35" s="4" t="s">
        <v>130</v>
      </c>
      <c r="B35" s="5" t="n">
        <v>43534</v>
      </c>
      <c r="C35" s="5" t="n">
        <v>43637</v>
      </c>
    </row>
    <row r="36" spans="1:5">
      <c r="A36" s="4" t="s">
        <v>644</v>
      </c>
      <c r="B36" s="5" t="n">
        <v>-15002</v>
      </c>
      <c r="C36" s="5" t="n">
        <v>-17201</v>
      </c>
    </row>
    <row r="37" spans="1:5">
      <c r="A37" s="4" t="s">
        <v>132</v>
      </c>
      <c r="B37" s="5" t="n">
        <v>-922</v>
      </c>
      <c r="C37" s="5" t="n">
        <v>-775</v>
      </c>
      <c r="D37" s="6" t="n">
        <v>-646</v>
      </c>
      <c r="E37" s="6" t="n">
        <v>-662</v>
      </c>
    </row>
    <row r="38" spans="1:5">
      <c r="A38" s="4" t="s">
        <v>133</v>
      </c>
      <c r="B38" s="5" t="n">
        <v>27611</v>
      </c>
      <c r="C38" s="5" t="n">
        <v>25662</v>
      </c>
    </row>
    <row r="39" spans="1:5">
      <c r="A39" s="4" t="s">
        <v>645</v>
      </c>
      <c r="B39" s="5" t="n">
        <v>22858</v>
      </c>
      <c r="C39" s="5" t="n">
        <v>22858</v>
      </c>
    </row>
    <row r="40" spans="1:5">
      <c r="A40" s="4" t="s">
        <v>135</v>
      </c>
      <c r="B40" s="5" t="n">
        <v>4753</v>
      </c>
      <c r="C40" s="5" t="n">
        <v>2804</v>
      </c>
      <c r="D40" s="6" t="n">
        <v>2167</v>
      </c>
    </row>
    <row r="41" spans="1:5">
      <c r="A41" s="4" t="s">
        <v>136</v>
      </c>
      <c r="B41" s="5" t="n">
        <v>23835</v>
      </c>
      <c r="C41" s="5" t="n">
        <v>21859</v>
      </c>
    </row>
    <row r="42" spans="1:5">
      <c r="A42" s="4" t="s">
        <v>632</v>
      </c>
    </row>
    <row r="43" spans="1:5">
      <c r="A43" s="3" t="s">
        <v>637</v>
      </c>
    </row>
    <row r="44" spans="1:5">
      <c r="A44" s="4" t="s">
        <v>95</v>
      </c>
      <c r="B44" s="5" t="n">
        <v>0</v>
      </c>
      <c r="C44" s="5" t="n">
        <v>0</v>
      </c>
    </row>
    <row r="45" spans="1:5">
      <c r="A45" s="4" t="s">
        <v>638</v>
      </c>
      <c r="B45" s="5" t="n">
        <v>0</v>
      </c>
      <c r="C45" s="5" t="n">
        <v>0</v>
      </c>
    </row>
    <row r="46" spans="1:5">
      <c r="A46" s="4" t="s">
        <v>97</v>
      </c>
      <c r="B46" s="5" t="n">
        <v>0</v>
      </c>
      <c r="C46" s="5" t="n">
        <v>0</v>
      </c>
    </row>
    <row r="47" spans="1:5">
      <c r="A47" s="4" t="s">
        <v>639</v>
      </c>
      <c r="B47" s="5" t="n">
        <v>-33</v>
      </c>
      <c r="C47" s="5" t="n">
        <v>-36</v>
      </c>
    </row>
    <row r="48" spans="1:5">
      <c r="A48" s="4" t="s">
        <v>101</v>
      </c>
      <c r="B48" s="5" t="n">
        <v>-33</v>
      </c>
      <c r="C48" s="5" t="n">
        <v>-36</v>
      </c>
    </row>
    <row r="49" spans="1:5">
      <c r="A49" s="4" t="s">
        <v>102</v>
      </c>
      <c r="B49" s="5" t="n">
        <v>0</v>
      </c>
      <c r="C49" s="5" t="n">
        <v>0</v>
      </c>
    </row>
    <row r="50" spans="1:5">
      <c r="A50" s="4" t="s">
        <v>103</v>
      </c>
      <c r="B50" s="5" t="n">
        <v>0</v>
      </c>
      <c r="C50" s="5" t="n">
        <v>0</v>
      </c>
    </row>
    <row r="51" spans="1:5">
      <c r="A51" s="4" t="s">
        <v>104</v>
      </c>
      <c r="B51" s="5" t="n">
        <v>0</v>
      </c>
      <c r="C51" s="5" t="n">
        <v>0</v>
      </c>
    </row>
    <row r="52" spans="1:5">
      <c r="A52" s="4" t="s">
        <v>97</v>
      </c>
      <c r="B52" s="5" t="n">
        <v>0</v>
      </c>
      <c r="C52" s="5" t="n">
        <v>0</v>
      </c>
    </row>
    <row r="53" spans="1:5">
      <c r="A53" s="4" t="s">
        <v>105</v>
      </c>
      <c r="B53" s="5" t="n">
        <v>0</v>
      </c>
      <c r="C53" s="5" t="n">
        <v>0</v>
      </c>
    </row>
    <row r="54" spans="1:5">
      <c r="A54" s="4" t="s">
        <v>106</v>
      </c>
      <c r="B54" s="5" t="n">
        <v>0</v>
      </c>
      <c r="C54" s="5" t="n">
        <v>0</v>
      </c>
    </row>
    <row r="55" spans="1:5">
      <c r="A55" s="4" t="s">
        <v>107</v>
      </c>
      <c r="B55" s="5" t="n">
        <v>0</v>
      </c>
    </row>
    <row r="56" spans="1:5">
      <c r="A56" s="4" t="s">
        <v>640</v>
      </c>
      <c r="B56" s="5" t="n">
        <v>-67263</v>
      </c>
      <c r="C56" s="5" t="n">
        <v>-64501</v>
      </c>
    </row>
    <row r="57" spans="1:5">
      <c r="A57" s="4" t="s">
        <v>108</v>
      </c>
      <c r="B57" s="5" t="n">
        <v>0</v>
      </c>
      <c r="C57" s="5" t="n">
        <v>0</v>
      </c>
    </row>
    <row r="58" spans="1:5">
      <c r="A58" s="4" t="s">
        <v>109</v>
      </c>
      <c r="B58" s="5" t="n">
        <v>0</v>
      </c>
      <c r="C58" s="5" t="n">
        <v>0</v>
      </c>
    </row>
    <row r="59" spans="1:5">
      <c r="A59" s="4" t="s">
        <v>110</v>
      </c>
      <c r="C59" s="5" t="n">
        <v>0</v>
      </c>
    </row>
    <row r="60" spans="1:5">
      <c r="A60" s="4" t="s">
        <v>641</v>
      </c>
      <c r="B60" s="5" t="n">
        <v>-33359</v>
      </c>
      <c r="C60" s="5" t="n">
        <v>-32212</v>
      </c>
    </row>
    <row r="61" spans="1:5">
      <c r="A61" s="4" t="s">
        <v>111</v>
      </c>
      <c r="B61" s="5" t="n">
        <v>-100655</v>
      </c>
      <c r="C61" s="5" t="n">
        <v>-96749</v>
      </c>
    </row>
    <row r="62" spans="1:5">
      <c r="A62" s="3" t="s">
        <v>642</v>
      </c>
    </row>
    <row r="63" spans="1:5">
      <c r="A63" s="4" t="s">
        <v>113</v>
      </c>
      <c r="B63" s="5" t="n">
        <v>0</v>
      </c>
      <c r="C63" s="5" t="n">
        <v>0</v>
      </c>
    </row>
    <row r="64" spans="1:5">
      <c r="A64" s="4" t="s">
        <v>115</v>
      </c>
      <c r="B64" s="5" t="n">
        <v>0</v>
      </c>
      <c r="C64" s="5" t="n">
        <v>0</v>
      </c>
    </row>
    <row r="65" spans="1:5">
      <c r="A65" s="4" t="s">
        <v>116</v>
      </c>
      <c r="B65" s="5" t="n">
        <v>0</v>
      </c>
      <c r="C65" s="5" t="n">
        <v>0</v>
      </c>
    </row>
    <row r="66" spans="1:5">
      <c r="A66" s="4" t="s">
        <v>118</v>
      </c>
      <c r="C66" s="5" t="n">
        <v>0</v>
      </c>
    </row>
    <row r="67" spans="1:5">
      <c r="A67" s="4" t="s">
        <v>119</v>
      </c>
      <c r="B67" s="5" t="n">
        <v>-33</v>
      </c>
      <c r="C67" s="5" t="n">
        <v>-36</v>
      </c>
    </row>
    <row r="68" spans="1:5">
      <c r="A68" s="4" t="s">
        <v>120</v>
      </c>
      <c r="B68" s="5" t="n">
        <v>-33</v>
      </c>
      <c r="C68" s="5" t="n">
        <v>-36</v>
      </c>
    </row>
    <row r="69" spans="1:5">
      <c r="A69" s="4" t="s">
        <v>121</v>
      </c>
      <c r="B69" s="5" t="n">
        <v>0</v>
      </c>
      <c r="C69" s="5" t="n">
        <v>0</v>
      </c>
    </row>
    <row r="70" spans="1:5">
      <c r="A70" s="4" t="s">
        <v>124</v>
      </c>
      <c r="B70" s="5" t="n">
        <v>0</v>
      </c>
    </row>
    <row r="71" spans="1:5">
      <c r="A71" s="4" t="s">
        <v>125</v>
      </c>
      <c r="B71" s="5" t="n">
        <v>0</v>
      </c>
      <c r="C71" s="5" t="n">
        <v>0</v>
      </c>
    </row>
    <row r="72" spans="1:5">
      <c r="A72" s="4" t="s">
        <v>641</v>
      </c>
      <c r="B72" s="5" t="n">
        <v>-33359</v>
      </c>
      <c r="C72" s="5" t="n">
        <v>-32212</v>
      </c>
    </row>
    <row r="73" spans="1:5">
      <c r="A73" s="3" t="s">
        <v>128</v>
      </c>
    </row>
    <row r="74" spans="1:5">
      <c r="A74" s="4" t="s">
        <v>643</v>
      </c>
      <c r="B74" s="5" t="n">
        <v>-126</v>
      </c>
      <c r="C74" s="5" t="n">
        <v>-126</v>
      </c>
    </row>
    <row r="75" spans="1:5">
      <c r="A75" s="4" t="s">
        <v>129</v>
      </c>
      <c r="B75" s="5" t="n">
        <v>-713</v>
      </c>
      <c r="C75" s="5" t="n">
        <v>-713</v>
      </c>
    </row>
    <row r="76" spans="1:5">
      <c r="A76" s="4" t="s">
        <v>130</v>
      </c>
      <c r="B76" s="5" t="n">
        <v>-60894</v>
      </c>
      <c r="C76" s="5" t="n">
        <v>-60894</v>
      </c>
    </row>
    <row r="77" spans="1:5">
      <c r="A77" s="4" t="s">
        <v>644</v>
      </c>
      <c r="B77" s="5" t="n">
        <v>-10600</v>
      </c>
      <c r="C77" s="5" t="n">
        <v>-7833</v>
      </c>
    </row>
    <row r="78" spans="1:5">
      <c r="A78" s="4" t="s">
        <v>132</v>
      </c>
      <c r="B78" s="5" t="n">
        <v>-61</v>
      </c>
      <c r="C78" s="5" t="n">
        <v>-66</v>
      </c>
    </row>
    <row r="79" spans="1:5">
      <c r="A79" s="4" t="s">
        <v>133</v>
      </c>
      <c r="B79" s="5" t="n">
        <v>-72394</v>
      </c>
      <c r="C79" s="5" t="n">
        <v>-69632</v>
      </c>
    </row>
    <row r="80" spans="1:5">
      <c r="A80" s="4" t="s">
        <v>645</v>
      </c>
      <c r="B80" s="5" t="n">
        <v>-5131</v>
      </c>
      <c r="C80" s="5" t="n">
        <v>-5131</v>
      </c>
    </row>
    <row r="81" spans="1:5">
      <c r="A81" s="4" t="s">
        <v>135</v>
      </c>
      <c r="B81" s="5" t="n">
        <v>-67263</v>
      </c>
      <c r="C81" s="5" t="n">
        <v>-64501</v>
      </c>
    </row>
    <row r="82" spans="1:5">
      <c r="A82" s="4" t="s">
        <v>136</v>
      </c>
      <c r="B82" s="5" t="n">
        <v>-100655</v>
      </c>
      <c r="C82" s="5" t="n">
        <v>-96749</v>
      </c>
    </row>
    <row r="83" spans="1:5">
      <c r="A83" s="4" t="s">
        <v>633</v>
      </c>
    </row>
    <row r="84" spans="1:5">
      <c r="A84" s="3" t="s">
        <v>637</v>
      </c>
    </row>
    <row r="85" spans="1:5">
      <c r="A85" s="4" t="s">
        <v>95</v>
      </c>
      <c r="B85" s="5" t="n">
        <v>11</v>
      </c>
      <c r="C85" s="5" t="n">
        <v>148</v>
      </c>
    </row>
    <row r="86" spans="1:5">
      <c r="A86" s="4" t="s">
        <v>638</v>
      </c>
      <c r="B86" s="5" t="n">
        <v>21</v>
      </c>
      <c r="C86" s="5" t="n">
        <v>27</v>
      </c>
    </row>
    <row r="87" spans="1:5">
      <c r="A87" s="4" t="s">
        <v>97</v>
      </c>
      <c r="B87" s="5" t="n">
        <v>2</v>
      </c>
      <c r="C87" s="5" t="n">
        <v>2</v>
      </c>
    </row>
    <row r="88" spans="1:5">
      <c r="A88" s="4" t="s">
        <v>639</v>
      </c>
      <c r="B88" s="5" t="n">
        <v>6</v>
      </c>
      <c r="C88" s="5" t="n">
        <v>81</v>
      </c>
    </row>
    <row r="89" spans="1:5">
      <c r="A89" s="4" t="s">
        <v>101</v>
      </c>
      <c r="B89" s="5" t="n">
        <v>40</v>
      </c>
      <c r="C89" s="5" t="n">
        <v>258</v>
      </c>
    </row>
    <row r="90" spans="1:5">
      <c r="A90" s="4" t="s">
        <v>102</v>
      </c>
      <c r="B90" s="5" t="n">
        <v>30</v>
      </c>
      <c r="C90" s="5" t="n">
        <v>31</v>
      </c>
    </row>
    <row r="91" spans="1:5">
      <c r="A91" s="4" t="s">
        <v>103</v>
      </c>
      <c r="B91" s="5" t="n">
        <v>14</v>
      </c>
      <c r="C91" s="5" t="n">
        <v>14</v>
      </c>
    </row>
    <row r="92" spans="1:5">
      <c r="A92" s="4" t="s">
        <v>104</v>
      </c>
      <c r="B92" s="5" t="n">
        <v>16</v>
      </c>
      <c r="C92" s="5" t="n">
        <v>17</v>
      </c>
    </row>
    <row r="93" spans="1:5">
      <c r="A93" s="4" t="s">
        <v>97</v>
      </c>
      <c r="B93" s="5" t="n">
        <v>4</v>
      </c>
      <c r="C93" s="5" t="n">
        <v>5</v>
      </c>
    </row>
    <row r="94" spans="1:5">
      <c r="A94" s="4" t="s">
        <v>105</v>
      </c>
      <c r="B94" s="5" t="n">
        <v>98</v>
      </c>
      <c r="C94" s="5" t="n">
        <v>98</v>
      </c>
    </row>
    <row r="95" spans="1:5">
      <c r="A95" s="4" t="s">
        <v>106</v>
      </c>
      <c r="B95" s="5" t="n">
        <v>0</v>
      </c>
      <c r="C95" s="5" t="n">
        <v>0</v>
      </c>
    </row>
    <row r="96" spans="1:5">
      <c r="A96" s="4" t="s">
        <v>107</v>
      </c>
      <c r="B96" s="5" t="n">
        <v>5</v>
      </c>
    </row>
    <row r="97" spans="1:5">
      <c r="A97" s="4" t="s">
        <v>640</v>
      </c>
      <c r="B97" s="5" t="n">
        <v>50017</v>
      </c>
      <c r="C97" s="5" t="n">
        <v>47600</v>
      </c>
    </row>
    <row r="98" spans="1:5">
      <c r="A98" s="4" t="s">
        <v>108</v>
      </c>
      <c r="B98" s="5" t="n">
        <v>0</v>
      </c>
      <c r="C98" s="5" t="n">
        <v>0</v>
      </c>
    </row>
    <row r="99" spans="1:5">
      <c r="A99" s="4" t="s">
        <v>109</v>
      </c>
      <c r="B99" s="5" t="n">
        <v>292</v>
      </c>
      <c r="C99" s="5" t="n">
        <v>281</v>
      </c>
    </row>
    <row r="100" spans="1:5">
      <c r="A100" s="4" t="s">
        <v>110</v>
      </c>
      <c r="C100" s="5" t="n">
        <v>0</v>
      </c>
    </row>
    <row r="101" spans="1:5">
      <c r="A101" s="4" t="s">
        <v>641</v>
      </c>
      <c r="B101" s="5" t="n">
        <v>0</v>
      </c>
      <c r="C101" s="5" t="n">
        <v>0</v>
      </c>
    </row>
    <row r="102" spans="1:5">
      <c r="A102" s="4" t="s">
        <v>111</v>
      </c>
      <c r="B102" s="5" t="n">
        <v>50472</v>
      </c>
      <c r="C102" s="5" t="n">
        <v>48259</v>
      </c>
    </row>
    <row r="103" spans="1:5">
      <c r="A103" s="3" t="s">
        <v>642</v>
      </c>
    </row>
    <row r="104" spans="1:5">
      <c r="A104" s="4" t="s">
        <v>113</v>
      </c>
      <c r="B104" s="5" t="n">
        <v>4</v>
      </c>
      <c r="C104" s="5" t="n">
        <v>5</v>
      </c>
    </row>
    <row r="105" spans="1:5">
      <c r="A105" s="4" t="s">
        <v>115</v>
      </c>
      <c r="B105" s="5" t="n">
        <v>0</v>
      </c>
      <c r="C105" s="5" t="n">
        <v>0</v>
      </c>
    </row>
    <row r="106" spans="1:5">
      <c r="A106" s="4" t="s">
        <v>116</v>
      </c>
      <c r="B106" s="5" t="n">
        <v>3</v>
      </c>
      <c r="C106" s="5" t="n">
        <v>3</v>
      </c>
    </row>
    <row r="107" spans="1:5">
      <c r="A107" s="4" t="s">
        <v>118</v>
      </c>
      <c r="C107" s="5" t="n">
        <v>674</v>
      </c>
    </row>
    <row r="108" spans="1:5">
      <c r="A108" s="4" t="s">
        <v>119</v>
      </c>
      <c r="B108" s="5" t="n">
        <v>451</v>
      </c>
      <c r="C108" s="5" t="n">
        <v>396</v>
      </c>
    </row>
    <row r="109" spans="1:5">
      <c r="A109" s="4" t="s">
        <v>120</v>
      </c>
      <c r="B109" s="5" t="n">
        <v>458</v>
      </c>
      <c r="C109" s="5" t="n">
        <v>1078</v>
      </c>
    </row>
    <row r="110" spans="1:5">
      <c r="A110" s="4" t="s">
        <v>121</v>
      </c>
      <c r="B110" s="5" t="n">
        <v>9287</v>
      </c>
      <c r="C110" s="5" t="n">
        <v>9388</v>
      </c>
    </row>
    <row r="111" spans="1:5">
      <c r="A111" s="4" t="s">
        <v>124</v>
      </c>
      <c r="B111" s="5" t="n">
        <v>5</v>
      </c>
    </row>
    <row r="112" spans="1:5">
      <c r="A112" s="4" t="s">
        <v>125</v>
      </c>
      <c r="B112" s="5" t="n">
        <v>2610</v>
      </c>
      <c r="C112" s="5" t="n">
        <v>2777</v>
      </c>
    </row>
    <row r="113" spans="1:5">
      <c r="A113" s="4" t="s">
        <v>641</v>
      </c>
      <c r="B113" s="5" t="n">
        <v>33359</v>
      </c>
      <c r="C113" s="5" t="n">
        <v>32212</v>
      </c>
    </row>
    <row r="114" spans="1:5">
      <c r="A114" s="3" t="s">
        <v>128</v>
      </c>
    </row>
    <row r="115" spans="1:5">
      <c r="A115" s="4" t="s">
        <v>643</v>
      </c>
      <c r="B115" s="5" t="n">
        <v>0</v>
      </c>
      <c r="C115" s="5" t="n">
        <v>0</v>
      </c>
    </row>
    <row r="116" spans="1:5">
      <c r="A116" s="4" t="s">
        <v>129</v>
      </c>
      <c r="B116" s="5" t="n">
        <v>1</v>
      </c>
      <c r="C116" s="5" t="n">
        <v>1</v>
      </c>
    </row>
    <row r="117" spans="1:5">
      <c r="A117" s="4" t="s">
        <v>130</v>
      </c>
      <c r="B117" s="5" t="n">
        <v>43534</v>
      </c>
      <c r="C117" s="5" t="n">
        <v>43637</v>
      </c>
    </row>
    <row r="118" spans="1:5">
      <c r="A118" s="4" t="s">
        <v>644</v>
      </c>
      <c r="B118" s="5" t="n">
        <v>-15002</v>
      </c>
      <c r="C118" s="5" t="n">
        <v>-17201</v>
      </c>
    </row>
    <row r="119" spans="1:5">
      <c r="A119" s="4" t="s">
        <v>132</v>
      </c>
      <c r="B119" s="5" t="n">
        <v>-922</v>
      </c>
      <c r="C119" s="5" t="n">
        <v>-775</v>
      </c>
    </row>
    <row r="120" spans="1:5">
      <c r="A120" s="4" t="s">
        <v>133</v>
      </c>
      <c r="B120" s="5" t="n">
        <v>27611</v>
      </c>
      <c r="C120" s="5" t="n">
        <v>25662</v>
      </c>
    </row>
    <row r="121" spans="1:5">
      <c r="A121" s="4" t="s">
        <v>645</v>
      </c>
      <c r="B121" s="5" t="n">
        <v>22858</v>
      </c>
      <c r="C121" s="5" t="n">
        <v>22858</v>
      </c>
    </row>
    <row r="122" spans="1:5">
      <c r="A122" s="4" t="s">
        <v>135</v>
      </c>
      <c r="B122" s="5" t="n">
        <v>4753</v>
      </c>
      <c r="C122" s="5" t="n">
        <v>2804</v>
      </c>
    </row>
    <row r="123" spans="1:5">
      <c r="A123" s="4" t="s">
        <v>136</v>
      </c>
      <c r="B123" s="5" t="n">
        <v>50472</v>
      </c>
      <c r="C123" s="5" t="n">
        <v>48259</v>
      </c>
    </row>
    <row r="124" spans="1:5">
      <c r="A124" s="4" t="s">
        <v>634</v>
      </c>
    </row>
    <row r="125" spans="1:5">
      <c r="A125" s="3" t="s">
        <v>637</v>
      </c>
    </row>
    <row r="126" spans="1:5">
      <c r="A126" s="4" t="s">
        <v>95</v>
      </c>
      <c r="B126" s="5" t="n">
        <v>0</v>
      </c>
      <c r="C126" s="5" t="n">
        <v>0</v>
      </c>
    </row>
    <row r="127" spans="1:5">
      <c r="A127" s="4" t="s">
        <v>638</v>
      </c>
      <c r="B127" s="5" t="n">
        <v>1</v>
      </c>
      <c r="C127" s="5" t="n">
        <v>1</v>
      </c>
    </row>
    <row r="128" spans="1:5">
      <c r="A128" s="4" t="s">
        <v>97</v>
      </c>
      <c r="B128" s="5" t="n">
        <v>2</v>
      </c>
      <c r="C128" s="5" t="n">
        <v>2</v>
      </c>
    </row>
    <row r="129" spans="1:5">
      <c r="A129" s="4" t="s">
        <v>639</v>
      </c>
      <c r="B129" s="5" t="n">
        <v>40</v>
      </c>
      <c r="C129" s="5" t="n">
        <v>46</v>
      </c>
    </row>
    <row r="130" spans="1:5">
      <c r="A130" s="4" t="s">
        <v>101</v>
      </c>
      <c r="B130" s="5" t="n">
        <v>43</v>
      </c>
      <c r="C130" s="5" t="n">
        <v>49</v>
      </c>
    </row>
    <row r="131" spans="1:5">
      <c r="A131" s="4" t="s">
        <v>102</v>
      </c>
      <c r="B131" s="5" t="n">
        <v>227</v>
      </c>
      <c r="C131" s="5" t="n">
        <v>223</v>
      </c>
    </row>
    <row r="132" spans="1:5">
      <c r="A132" s="4" t="s">
        <v>103</v>
      </c>
      <c r="B132" s="5" t="n">
        <v>194</v>
      </c>
      <c r="C132" s="5" t="n">
        <v>184</v>
      </c>
    </row>
    <row r="133" spans="1:5">
      <c r="A133" s="4" t="s">
        <v>104</v>
      </c>
      <c r="B133" s="5" t="n">
        <v>33</v>
      </c>
      <c r="C133" s="5" t="n">
        <v>39</v>
      </c>
    </row>
    <row r="134" spans="1:5">
      <c r="A134" s="4" t="s">
        <v>97</v>
      </c>
      <c r="B134" s="5" t="n">
        <v>3</v>
      </c>
      <c r="C134" s="5" t="n">
        <v>4</v>
      </c>
    </row>
    <row r="135" spans="1:5">
      <c r="A135" s="4" t="s">
        <v>105</v>
      </c>
      <c r="B135" s="5" t="n">
        <v>62</v>
      </c>
      <c r="C135" s="5" t="n">
        <v>62</v>
      </c>
    </row>
    <row r="136" spans="1:5">
      <c r="A136" s="4" t="s">
        <v>106</v>
      </c>
      <c r="B136" s="5" t="n">
        <v>0</v>
      </c>
      <c r="C136" s="5" t="n">
        <v>0</v>
      </c>
    </row>
    <row r="137" spans="1:5">
      <c r="A137" s="4" t="s">
        <v>107</v>
      </c>
      <c r="B137" s="5" t="n">
        <v>110</v>
      </c>
    </row>
    <row r="138" spans="1:5">
      <c r="A138" s="4" t="s">
        <v>640</v>
      </c>
      <c r="B138" s="5" t="n">
        <v>17246</v>
      </c>
      <c r="C138" s="5" t="n">
        <v>16901</v>
      </c>
    </row>
    <row r="139" spans="1:5">
      <c r="A139" s="4" t="s">
        <v>108</v>
      </c>
      <c r="B139" s="5" t="n">
        <v>0</v>
      </c>
      <c r="C139" s="5" t="n">
        <v>0</v>
      </c>
    </row>
    <row r="140" spans="1:5">
      <c r="A140" s="4" t="s">
        <v>109</v>
      </c>
      <c r="B140" s="5" t="n">
        <v>0</v>
      </c>
      <c r="C140" s="5" t="n">
        <v>0</v>
      </c>
    </row>
    <row r="141" spans="1:5">
      <c r="A141" s="4" t="s">
        <v>110</v>
      </c>
      <c r="C141" s="5" t="n">
        <v>0</v>
      </c>
    </row>
    <row r="142" spans="1:5">
      <c r="A142" s="4" t="s">
        <v>641</v>
      </c>
      <c r="B142" s="5" t="n">
        <v>104</v>
      </c>
      <c r="C142" s="5" t="n">
        <v>526</v>
      </c>
    </row>
    <row r="143" spans="1:5">
      <c r="A143" s="4" t="s">
        <v>111</v>
      </c>
      <c r="B143" s="5" t="n">
        <v>17601</v>
      </c>
      <c r="C143" s="5" t="n">
        <v>17581</v>
      </c>
    </row>
    <row r="144" spans="1:5">
      <c r="A144" s="3" t="s">
        <v>642</v>
      </c>
    </row>
    <row r="145" spans="1:5">
      <c r="A145" s="4" t="s">
        <v>113</v>
      </c>
      <c r="B145" s="5" t="n">
        <v>9</v>
      </c>
      <c r="C145" s="5" t="n">
        <v>31</v>
      </c>
    </row>
    <row r="146" spans="1:5">
      <c r="A146" s="4" t="s">
        <v>115</v>
      </c>
      <c r="B146" s="5" t="n">
        <v>0</v>
      </c>
      <c r="C146" s="5" t="n">
        <v>0</v>
      </c>
    </row>
    <row r="147" spans="1:5">
      <c r="A147" s="4" t="s">
        <v>116</v>
      </c>
      <c r="B147" s="5" t="n">
        <v>2</v>
      </c>
      <c r="C147" s="5" t="n">
        <v>2</v>
      </c>
    </row>
    <row r="148" spans="1:5">
      <c r="A148" s="4" t="s">
        <v>118</v>
      </c>
      <c r="C148" s="5" t="n">
        <v>0</v>
      </c>
    </row>
    <row r="149" spans="1:5">
      <c r="A149" s="4" t="s">
        <v>119</v>
      </c>
      <c r="B149" s="5" t="n">
        <v>254</v>
      </c>
      <c r="C149" s="5" t="n">
        <v>308</v>
      </c>
    </row>
    <row r="150" spans="1:5">
      <c r="A150" s="4" t="s">
        <v>120</v>
      </c>
      <c r="B150" s="5" t="n">
        <v>265</v>
      </c>
      <c r="C150" s="5" t="n">
        <v>341</v>
      </c>
    </row>
    <row r="151" spans="1:5">
      <c r="A151" s="4" t="s">
        <v>121</v>
      </c>
      <c r="B151" s="5" t="n">
        <v>0</v>
      </c>
      <c r="C151" s="5" t="n">
        <v>0</v>
      </c>
    </row>
    <row r="152" spans="1:5">
      <c r="A152" s="4" t="s">
        <v>124</v>
      </c>
      <c r="B152" s="5" t="n">
        <v>104</v>
      </c>
    </row>
    <row r="153" spans="1:5">
      <c r="A153" s="4" t="s">
        <v>125</v>
      </c>
      <c r="B153" s="5" t="n">
        <v>211</v>
      </c>
      <c r="C153" s="5" t="n">
        <v>212</v>
      </c>
    </row>
    <row r="154" spans="1:5">
      <c r="A154" s="4" t="s">
        <v>641</v>
      </c>
      <c r="B154" s="5" t="n">
        <v>0</v>
      </c>
      <c r="C154" s="5" t="n">
        <v>0</v>
      </c>
    </row>
    <row r="155" spans="1:5">
      <c r="A155" s="3" t="s">
        <v>128</v>
      </c>
    </row>
    <row r="156" spans="1:5">
      <c r="A156" s="4" t="s">
        <v>643</v>
      </c>
      <c r="B156" s="5" t="n">
        <v>0</v>
      </c>
      <c r="C156" s="5" t="n">
        <v>0</v>
      </c>
    </row>
    <row r="157" spans="1:5">
      <c r="A157" s="4" t="s">
        <v>129</v>
      </c>
      <c r="B157" s="5" t="n">
        <v>123</v>
      </c>
      <c r="C157" s="5" t="n">
        <v>123</v>
      </c>
    </row>
    <row r="158" spans="1:5">
      <c r="A158" s="4" t="s">
        <v>130</v>
      </c>
      <c r="B158" s="5" t="n">
        <v>0</v>
      </c>
      <c r="C158" s="5" t="n">
        <v>0</v>
      </c>
    </row>
    <row r="159" spans="1:5">
      <c r="A159" s="4" t="s">
        <v>644</v>
      </c>
      <c r="B159" s="5" t="n">
        <v>17204</v>
      </c>
      <c r="C159" s="5" t="n">
        <v>17214</v>
      </c>
    </row>
    <row r="160" spans="1:5">
      <c r="A160" s="4" t="s">
        <v>132</v>
      </c>
      <c r="B160" s="5" t="n">
        <v>25</v>
      </c>
      <c r="C160" s="5" t="n">
        <v>22</v>
      </c>
    </row>
    <row r="161" spans="1:5">
      <c r="A161" s="4" t="s">
        <v>133</v>
      </c>
      <c r="B161" s="5" t="n">
        <v>17352</v>
      </c>
      <c r="C161" s="5" t="n">
        <v>17359</v>
      </c>
    </row>
    <row r="162" spans="1:5">
      <c r="A162" s="4" t="s">
        <v>645</v>
      </c>
      <c r="B162" s="5" t="n">
        <v>331</v>
      </c>
      <c r="C162" s="5" t="n">
        <v>331</v>
      </c>
    </row>
    <row r="163" spans="1:5">
      <c r="A163" s="4" t="s">
        <v>135</v>
      </c>
      <c r="B163" s="5" t="n">
        <v>17021</v>
      </c>
      <c r="C163" s="5" t="n">
        <v>17028</v>
      </c>
    </row>
    <row r="164" spans="1:5">
      <c r="A164" s="4" t="s">
        <v>136</v>
      </c>
      <c r="B164" s="5" t="n">
        <v>17601</v>
      </c>
      <c r="C164" s="5" t="n">
        <v>17581</v>
      </c>
    </row>
    <row r="165" spans="1:5">
      <c r="A165" s="4" t="s">
        <v>635</v>
      </c>
    </row>
    <row r="166" spans="1:5">
      <c r="A166" s="3" t="s">
        <v>637</v>
      </c>
    </row>
    <row r="167" spans="1:5">
      <c r="A167" s="4" t="s">
        <v>95</v>
      </c>
      <c r="B167" s="5" t="n">
        <v>205</v>
      </c>
      <c r="C167" s="5" t="n">
        <v>174</v>
      </c>
    </row>
    <row r="168" spans="1:5">
      <c r="A168" s="4" t="s">
        <v>638</v>
      </c>
      <c r="B168" s="5" t="n">
        <v>3773</v>
      </c>
      <c r="C168" s="5" t="n">
        <v>4013</v>
      </c>
    </row>
    <row r="169" spans="1:5">
      <c r="A169" s="4" t="s">
        <v>97</v>
      </c>
      <c r="B169" s="5" t="n">
        <v>1941</v>
      </c>
      <c r="C169" s="5" t="n">
        <v>1984</v>
      </c>
    </row>
    <row r="170" spans="1:5">
      <c r="A170" s="4" t="s">
        <v>639</v>
      </c>
      <c r="B170" s="5" t="n">
        <v>367</v>
      </c>
      <c r="C170" s="5" t="n">
        <v>310</v>
      </c>
    </row>
    <row r="171" spans="1:5">
      <c r="A171" s="4" t="s">
        <v>101</v>
      </c>
      <c r="B171" s="5" t="n">
        <v>6286</v>
      </c>
      <c r="C171" s="5" t="n">
        <v>6481</v>
      </c>
    </row>
    <row r="172" spans="1:5">
      <c r="A172" s="4" t="s">
        <v>102</v>
      </c>
      <c r="B172" s="5" t="n">
        <v>2674</v>
      </c>
      <c r="C172" s="5" t="n">
        <v>2672</v>
      </c>
    </row>
    <row r="173" spans="1:5">
      <c r="A173" s="4" t="s">
        <v>103</v>
      </c>
      <c r="B173" s="5" t="n">
        <v>1546</v>
      </c>
      <c r="C173" s="5" t="n">
        <v>1519</v>
      </c>
    </row>
    <row r="174" spans="1:5">
      <c r="A174" s="4" t="s">
        <v>104</v>
      </c>
      <c r="B174" s="5" t="n">
        <v>1128</v>
      </c>
      <c r="C174" s="5" t="n">
        <v>1153</v>
      </c>
    </row>
    <row r="175" spans="1:5">
      <c r="A175" s="4" t="s">
        <v>97</v>
      </c>
      <c r="B175" s="5" t="n">
        <v>4262</v>
      </c>
      <c r="C175" s="5" t="n">
        <v>3874</v>
      </c>
    </row>
    <row r="176" spans="1:5">
      <c r="A176" s="4" t="s">
        <v>105</v>
      </c>
      <c r="B176" s="5" t="n">
        <v>4902</v>
      </c>
      <c r="C176" s="5" t="n">
        <v>4760</v>
      </c>
    </row>
    <row r="177" spans="1:5">
      <c r="A177" s="4" t="s">
        <v>106</v>
      </c>
      <c r="B177" s="5" t="n">
        <v>2660</v>
      </c>
      <c r="C177" s="5" t="n">
        <v>2638</v>
      </c>
    </row>
    <row r="178" spans="1:5">
      <c r="A178" s="4" t="s">
        <v>107</v>
      </c>
      <c r="B178" s="5" t="n">
        <v>807</v>
      </c>
    </row>
    <row r="179" spans="1:5">
      <c r="A179" s="4" t="s">
        <v>640</v>
      </c>
      <c r="B179" s="5" t="n">
        <v>0</v>
      </c>
      <c r="C179" s="5" t="n">
        <v>0</v>
      </c>
    </row>
    <row r="180" spans="1:5">
      <c r="A180" s="4" t="s">
        <v>108</v>
      </c>
      <c r="B180" s="5" t="n">
        <v>785</v>
      </c>
      <c r="C180" s="5" t="n">
        <v>29</v>
      </c>
    </row>
    <row r="181" spans="1:5">
      <c r="A181" s="4" t="s">
        <v>109</v>
      </c>
      <c r="B181" s="5" t="n">
        <v>2332</v>
      </c>
      <c r="C181" s="5" t="n">
        <v>2114</v>
      </c>
    </row>
    <row r="182" spans="1:5">
      <c r="A182" s="4" t="s">
        <v>110</v>
      </c>
      <c r="C182" s="5" t="n">
        <v>33</v>
      </c>
    </row>
    <row r="183" spans="1:5">
      <c r="A183" s="4" t="s">
        <v>641</v>
      </c>
      <c r="B183" s="5" t="n">
        <v>33255</v>
      </c>
      <c r="C183" s="5" t="n">
        <v>31686</v>
      </c>
    </row>
    <row r="184" spans="1:5">
      <c r="A184" s="4" t="s">
        <v>111</v>
      </c>
      <c r="B184" s="5" t="n">
        <v>56417</v>
      </c>
      <c r="C184" s="5" t="n">
        <v>52768</v>
      </c>
    </row>
    <row r="185" spans="1:5">
      <c r="A185" s="3" t="s">
        <v>642</v>
      </c>
    </row>
    <row r="186" spans="1:5">
      <c r="A186" s="4" t="s">
        <v>113</v>
      </c>
      <c r="B186" s="5" t="n">
        <v>201</v>
      </c>
      <c r="C186" s="5" t="n">
        <v>165</v>
      </c>
    </row>
    <row r="187" spans="1:5">
      <c r="A187" s="4" t="s">
        <v>115</v>
      </c>
      <c r="B187" s="5" t="n">
        <v>1188</v>
      </c>
      <c r="C187" s="5" t="n">
        <v>1177</v>
      </c>
    </row>
    <row r="188" spans="1:5">
      <c r="A188" s="4" t="s">
        <v>116</v>
      </c>
      <c r="B188" s="5" t="n">
        <v>585</v>
      </c>
      <c r="C188" s="5" t="n">
        <v>699</v>
      </c>
    </row>
    <row r="189" spans="1:5">
      <c r="A189" s="4" t="s">
        <v>118</v>
      </c>
      <c r="C189" s="5" t="n">
        <v>0</v>
      </c>
    </row>
    <row r="190" spans="1:5">
      <c r="A190" s="4" t="s">
        <v>119</v>
      </c>
      <c r="B190" s="5" t="n">
        <v>1179</v>
      </c>
      <c r="C190" s="5" t="n">
        <v>1149</v>
      </c>
    </row>
    <row r="191" spans="1:5">
      <c r="A191" s="4" t="s">
        <v>120</v>
      </c>
      <c r="B191" s="5" t="n">
        <v>3153</v>
      </c>
      <c r="C191" s="5" t="n">
        <v>3190</v>
      </c>
    </row>
    <row r="192" spans="1:5">
      <c r="A192" s="4" t="s">
        <v>121</v>
      </c>
      <c r="B192" s="5" t="n">
        <v>72</v>
      </c>
      <c r="C192" s="5" t="n">
        <v>77</v>
      </c>
    </row>
    <row r="193" spans="1:5">
      <c r="A193" s="4" t="s">
        <v>124</v>
      </c>
      <c r="B193" s="5" t="n">
        <v>749</v>
      </c>
    </row>
    <row r="194" spans="1:5">
      <c r="A194" s="4" t="s">
        <v>125</v>
      </c>
      <c r="B194" s="5" t="n">
        <v>2201</v>
      </c>
      <c r="C194" s="5" t="n">
        <v>2028</v>
      </c>
    </row>
    <row r="195" spans="1:5">
      <c r="A195" s="4" t="s">
        <v>641</v>
      </c>
      <c r="B195" s="5" t="n">
        <v>0</v>
      </c>
      <c r="C195" s="5" t="n">
        <v>0</v>
      </c>
    </row>
    <row r="196" spans="1:5">
      <c r="A196" s="3" t="s">
        <v>128</v>
      </c>
    </row>
    <row r="197" spans="1:5">
      <c r="A197" s="4" t="s">
        <v>643</v>
      </c>
      <c r="B197" s="5" t="n">
        <v>126</v>
      </c>
      <c r="C197" s="5" t="n">
        <v>126</v>
      </c>
    </row>
    <row r="198" spans="1:5">
      <c r="A198" s="4" t="s">
        <v>129</v>
      </c>
      <c r="B198" s="5" t="n">
        <v>590</v>
      </c>
      <c r="C198" s="5" t="n">
        <v>590</v>
      </c>
    </row>
    <row r="199" spans="1:5">
      <c r="A199" s="4" t="s">
        <v>130</v>
      </c>
      <c r="B199" s="5" t="n">
        <v>60894</v>
      </c>
      <c r="C199" s="5" t="n">
        <v>60894</v>
      </c>
    </row>
    <row r="200" spans="1:5">
      <c r="A200" s="4" t="s">
        <v>644</v>
      </c>
      <c r="B200" s="5" t="n">
        <v>-6604</v>
      </c>
      <c r="C200" s="5" t="n">
        <v>-9381</v>
      </c>
    </row>
    <row r="201" spans="1:5">
      <c r="A201" s="4" t="s">
        <v>132</v>
      </c>
      <c r="B201" s="5" t="n">
        <v>36</v>
      </c>
      <c r="C201" s="5" t="n">
        <v>44</v>
      </c>
    </row>
    <row r="202" spans="1:5">
      <c r="A202" s="4" t="s">
        <v>133</v>
      </c>
      <c r="B202" s="5" t="n">
        <v>55042</v>
      </c>
      <c r="C202" s="5" t="n">
        <v>52273</v>
      </c>
    </row>
    <row r="203" spans="1:5">
      <c r="A203" s="4" t="s">
        <v>645</v>
      </c>
      <c r="B203" s="5" t="n">
        <v>4800</v>
      </c>
      <c r="C203" s="5" t="n">
        <v>4800</v>
      </c>
    </row>
    <row r="204" spans="1:5">
      <c r="A204" s="4" t="s">
        <v>135</v>
      </c>
      <c r="B204" s="5" t="n">
        <v>50242</v>
      </c>
      <c r="C204" s="5" t="n">
        <v>47473</v>
      </c>
    </row>
    <row r="205" spans="1:5">
      <c r="A205" s="4" t="s">
        <v>136</v>
      </c>
      <c r="B205" s="6" t="n">
        <v>56417</v>
      </c>
      <c r="C205" s="6" t="n">
        <v>527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6</v>
      </c>
      <c r="B1" s="2" t="s">
        <v>62</v>
      </c>
      <c r="D1" s="2" t="s">
        <v>1</v>
      </c>
    </row>
    <row r="2" spans="1:7">
      <c r="B2" s="2" t="s">
        <v>2</v>
      </c>
      <c r="C2" s="2" t="s">
        <v>63</v>
      </c>
      <c r="D2" s="2" t="s">
        <v>2</v>
      </c>
      <c r="E2" s="2" t="s">
        <v>63</v>
      </c>
      <c r="F2" s="2" t="s">
        <v>93</v>
      </c>
      <c r="G2" s="2" t="s">
        <v>185</v>
      </c>
    </row>
    <row r="3" spans="1:7">
      <c r="A3" s="3" t="s">
        <v>647</v>
      </c>
    </row>
    <row r="4" spans="1:7">
      <c r="A4" s="4" t="s">
        <v>648</v>
      </c>
      <c r="D4" s="6" t="n">
        <v>314</v>
      </c>
      <c r="E4" s="6" t="n">
        <v>1043</v>
      </c>
    </row>
    <row r="5" spans="1:7">
      <c r="A5" s="3" t="s">
        <v>155</v>
      </c>
    </row>
    <row r="6" spans="1:7">
      <c r="A6" s="4" t="s">
        <v>156</v>
      </c>
      <c r="D6" s="5" t="n">
        <v>-72</v>
      </c>
      <c r="E6" s="5" t="n">
        <v>-71</v>
      </c>
    </row>
    <row r="7" spans="1:7">
      <c r="A7" s="4" t="s">
        <v>157</v>
      </c>
      <c r="B7" s="6" t="n">
        <v>-33</v>
      </c>
      <c r="C7" s="6" t="n">
        <v>-32</v>
      </c>
      <c r="D7" s="5" t="n">
        <v>-60</v>
      </c>
      <c r="E7" s="5" t="n">
        <v>-62</v>
      </c>
    </row>
    <row r="8" spans="1:7">
      <c r="A8" s="4" t="s">
        <v>158</v>
      </c>
      <c r="D8" s="5" t="n">
        <v>-39</v>
      </c>
      <c r="E8" s="5" t="n">
        <v>-29</v>
      </c>
    </row>
    <row r="9" spans="1:7">
      <c r="A9" s="4" t="s">
        <v>159</v>
      </c>
      <c r="D9" s="5" t="n">
        <v>736</v>
      </c>
      <c r="E9" s="5" t="n">
        <v>0</v>
      </c>
    </row>
    <row r="10" spans="1:7">
      <c r="A10" s="4" t="s">
        <v>160</v>
      </c>
      <c r="D10" s="5" t="n">
        <v>15</v>
      </c>
      <c r="E10" s="5" t="n">
        <v>0</v>
      </c>
    </row>
    <row r="11" spans="1:7">
      <c r="A11" s="4" t="s">
        <v>161</v>
      </c>
      <c r="D11" s="5" t="n">
        <v>2</v>
      </c>
      <c r="E11" s="5" t="n">
        <v>2</v>
      </c>
    </row>
    <row r="12" spans="1:7">
      <c r="A12" s="4" t="s">
        <v>162</v>
      </c>
      <c r="D12" s="5" t="n">
        <v>582</v>
      </c>
      <c r="E12" s="5" t="n">
        <v>-160</v>
      </c>
    </row>
    <row r="13" spans="1:7">
      <c r="A13" s="4" t="s">
        <v>163</v>
      </c>
      <c r="D13" s="5" t="n">
        <v>0</v>
      </c>
      <c r="E13" s="5" t="n">
        <v>-23</v>
      </c>
    </row>
    <row r="14" spans="1:7">
      <c r="A14" s="4" t="s">
        <v>164</v>
      </c>
      <c r="D14" s="5" t="n">
        <v>582</v>
      </c>
      <c r="E14" s="5" t="n">
        <v>-183</v>
      </c>
    </row>
    <row r="15" spans="1:7">
      <c r="A15" s="3" t="s">
        <v>165</v>
      </c>
    </row>
    <row r="16" spans="1:7">
      <c r="A16" s="4" t="s">
        <v>649</v>
      </c>
      <c r="D16" s="5" t="n">
        <v>-674</v>
      </c>
      <c r="E16" s="5" t="n">
        <v>-309</v>
      </c>
    </row>
    <row r="17" spans="1:7">
      <c r="A17" s="4" t="s">
        <v>167</v>
      </c>
      <c r="D17" s="5" t="n">
        <v>493</v>
      </c>
      <c r="E17" s="5" t="n">
        <v>0</v>
      </c>
    </row>
    <row r="18" spans="1:7">
      <c r="A18" s="4" t="s">
        <v>168</v>
      </c>
      <c r="D18" s="5" t="n">
        <v>-600</v>
      </c>
      <c r="E18" s="5" t="n">
        <v>0</v>
      </c>
    </row>
    <row r="19" spans="1:7">
      <c r="A19" s="4" t="s">
        <v>169</v>
      </c>
      <c r="B19" s="5" t="n">
        <v>-3</v>
      </c>
      <c r="D19" s="5" t="n">
        <v>-6</v>
      </c>
      <c r="E19" s="5" t="n">
        <v>-8</v>
      </c>
    </row>
    <row r="20" spans="1:7">
      <c r="A20" s="4" t="s">
        <v>170</v>
      </c>
      <c r="D20" s="5" t="n">
        <v>-3</v>
      </c>
      <c r="E20" s="5" t="n">
        <v>-5</v>
      </c>
    </row>
    <row r="21" spans="1:7">
      <c r="A21" s="4" t="s">
        <v>171</v>
      </c>
      <c r="D21" s="5" t="n">
        <v>-138</v>
      </c>
      <c r="E21" s="5" t="n">
        <v>-140</v>
      </c>
    </row>
    <row r="22" spans="1:7">
      <c r="A22" s="4" t="s">
        <v>172</v>
      </c>
      <c r="D22" s="5" t="n">
        <v>-14</v>
      </c>
      <c r="E22" s="5" t="n">
        <v>-394</v>
      </c>
    </row>
    <row r="23" spans="1:7">
      <c r="A23" s="4" t="s">
        <v>173</v>
      </c>
      <c r="D23" s="5" t="n">
        <v>-43</v>
      </c>
      <c r="E23" s="5" t="n">
        <v>-58</v>
      </c>
    </row>
    <row r="24" spans="1:7">
      <c r="A24" s="4" t="s">
        <v>174</v>
      </c>
      <c r="D24" s="5" t="n">
        <v>-26</v>
      </c>
      <c r="E24" s="5" t="n">
        <v>0</v>
      </c>
    </row>
    <row r="25" spans="1:7">
      <c r="A25" s="4" t="s">
        <v>175</v>
      </c>
      <c r="D25" s="5" t="n">
        <v>11</v>
      </c>
      <c r="E25" s="5" t="n">
        <v>22</v>
      </c>
    </row>
    <row r="26" spans="1:7">
      <c r="A26" s="4" t="s">
        <v>176</v>
      </c>
      <c r="D26" s="5" t="n">
        <v>0</v>
      </c>
      <c r="E26" s="5" t="n">
        <v>-1</v>
      </c>
    </row>
    <row r="27" spans="1:7">
      <c r="A27" s="4" t="s">
        <v>650</v>
      </c>
      <c r="D27" s="5" t="n">
        <v>0</v>
      </c>
      <c r="E27" s="5" t="n">
        <v>0</v>
      </c>
    </row>
    <row r="28" spans="1:7">
      <c r="A28" s="4" t="s">
        <v>177</v>
      </c>
      <c r="D28" s="5" t="n">
        <v>-1000</v>
      </c>
      <c r="E28" s="5" t="n">
        <v>-893</v>
      </c>
    </row>
    <row r="29" spans="1:7">
      <c r="A29" s="4" t="s">
        <v>178</v>
      </c>
      <c r="D29" s="5" t="n">
        <v>-104</v>
      </c>
      <c r="E29" s="5" t="n">
        <v>-33</v>
      </c>
    </row>
    <row r="30" spans="1:7">
      <c r="A30" s="4" t="s">
        <v>179</v>
      </c>
      <c r="D30" s="5" t="n">
        <v>442</v>
      </c>
      <c r="E30" s="5" t="n">
        <v>285</v>
      </c>
    </row>
    <row r="31" spans="1:7">
      <c r="A31" s="4" t="s">
        <v>180</v>
      </c>
      <c r="B31" s="5" t="n">
        <v>338</v>
      </c>
      <c r="C31" s="5" t="n">
        <v>252</v>
      </c>
      <c r="D31" s="5" t="n">
        <v>338</v>
      </c>
      <c r="E31" s="5" t="n">
        <v>252</v>
      </c>
    </row>
    <row r="32" spans="1:7">
      <c r="A32" s="4" t="s">
        <v>187</v>
      </c>
      <c r="B32" s="5" t="n">
        <v>122</v>
      </c>
      <c r="C32" s="5" t="n">
        <v>0</v>
      </c>
      <c r="D32" s="5" t="n">
        <v>122</v>
      </c>
      <c r="E32" s="5" t="n">
        <v>0</v>
      </c>
      <c r="F32" s="6" t="n">
        <v>120</v>
      </c>
      <c r="G32" s="6" t="n">
        <v>0</v>
      </c>
    </row>
    <row r="33" spans="1:7">
      <c r="A33" s="4" t="s">
        <v>632</v>
      </c>
    </row>
    <row r="34" spans="1:7">
      <c r="A34" s="3" t="s">
        <v>647</v>
      </c>
    </row>
    <row r="35" spans="1:7">
      <c r="A35" s="4" t="s">
        <v>648</v>
      </c>
      <c r="D35" s="5" t="n">
        <v>0</v>
      </c>
      <c r="E35" s="5" t="n">
        <v>0</v>
      </c>
    </row>
    <row r="36" spans="1:7">
      <c r="A36" s="3" t="s">
        <v>155</v>
      </c>
    </row>
    <row r="37" spans="1:7">
      <c r="A37" s="4" t="s">
        <v>156</v>
      </c>
      <c r="D37" s="5" t="n">
        <v>0</v>
      </c>
      <c r="E37" s="5" t="n">
        <v>0</v>
      </c>
    </row>
    <row r="38" spans="1:7">
      <c r="A38" s="4" t="s">
        <v>157</v>
      </c>
      <c r="D38" s="5" t="n">
        <v>0</v>
      </c>
      <c r="E38" s="5" t="n">
        <v>0</v>
      </c>
    </row>
    <row r="39" spans="1:7">
      <c r="A39" s="4" t="s">
        <v>158</v>
      </c>
      <c r="D39" s="5" t="n">
        <v>0</v>
      </c>
      <c r="E39" s="5" t="n">
        <v>0</v>
      </c>
    </row>
    <row r="40" spans="1:7">
      <c r="A40" s="4" t="s">
        <v>159</v>
      </c>
      <c r="D40" s="5" t="n">
        <v>0</v>
      </c>
    </row>
    <row r="41" spans="1:7">
      <c r="A41" s="4" t="s">
        <v>160</v>
      </c>
      <c r="D41" s="5" t="n">
        <v>0</v>
      </c>
    </row>
    <row r="42" spans="1:7">
      <c r="A42" s="4" t="s">
        <v>161</v>
      </c>
      <c r="D42" s="5" t="n">
        <v>0</v>
      </c>
      <c r="E42" s="5" t="n">
        <v>0</v>
      </c>
    </row>
    <row r="43" spans="1:7">
      <c r="A43" s="4" t="s">
        <v>162</v>
      </c>
      <c r="E43" s="5" t="n">
        <v>0</v>
      </c>
    </row>
    <row r="44" spans="1:7">
      <c r="A44" s="4" t="s">
        <v>163</v>
      </c>
      <c r="E44" s="5" t="n">
        <v>0</v>
      </c>
    </row>
    <row r="45" spans="1:7">
      <c r="A45" s="4" t="s">
        <v>164</v>
      </c>
      <c r="D45" s="5" t="n">
        <v>0</v>
      </c>
      <c r="E45" s="5" t="n">
        <v>0</v>
      </c>
    </row>
    <row r="46" spans="1:7">
      <c r="A46" s="3" t="s">
        <v>165</v>
      </c>
    </row>
    <row r="47" spans="1:7">
      <c r="A47" s="4" t="s">
        <v>649</v>
      </c>
      <c r="D47" s="5" t="n">
        <v>0</v>
      </c>
      <c r="E47" s="5" t="n">
        <v>0</v>
      </c>
    </row>
    <row r="48" spans="1:7">
      <c r="A48" s="4" t="s">
        <v>167</v>
      </c>
      <c r="D48" s="5" t="n">
        <v>0</v>
      </c>
    </row>
    <row r="49" spans="1:7">
      <c r="A49" s="4" t="s">
        <v>168</v>
      </c>
      <c r="D49" s="5" t="n">
        <v>0</v>
      </c>
    </row>
    <row r="50" spans="1:7">
      <c r="A50" s="4" t="s">
        <v>169</v>
      </c>
      <c r="D50" s="5" t="n">
        <v>0</v>
      </c>
      <c r="E50" s="5" t="n">
        <v>0</v>
      </c>
    </row>
    <row r="51" spans="1:7">
      <c r="A51" s="4" t="s">
        <v>170</v>
      </c>
      <c r="D51" s="5" t="n">
        <v>0</v>
      </c>
      <c r="E51" s="5" t="n">
        <v>0</v>
      </c>
    </row>
    <row r="52" spans="1:7">
      <c r="A52" s="4" t="s">
        <v>171</v>
      </c>
      <c r="D52" s="5" t="n">
        <v>0</v>
      </c>
      <c r="E52" s="5" t="n">
        <v>0</v>
      </c>
    </row>
    <row r="53" spans="1:7">
      <c r="A53" s="4" t="s">
        <v>172</v>
      </c>
      <c r="D53" s="5" t="n">
        <v>0</v>
      </c>
      <c r="E53" s="5" t="n">
        <v>0</v>
      </c>
    </row>
    <row r="54" spans="1:7">
      <c r="A54" s="4" t="s">
        <v>173</v>
      </c>
      <c r="D54" s="5" t="n">
        <v>0</v>
      </c>
      <c r="E54" s="5" t="n">
        <v>0</v>
      </c>
    </row>
    <row r="55" spans="1:7">
      <c r="A55" s="4" t="s">
        <v>174</v>
      </c>
      <c r="D55" s="5" t="n">
        <v>0</v>
      </c>
    </row>
    <row r="56" spans="1:7">
      <c r="A56" s="4" t="s">
        <v>175</v>
      </c>
      <c r="D56" s="5" t="n">
        <v>0</v>
      </c>
      <c r="E56" s="5" t="n">
        <v>0</v>
      </c>
    </row>
    <row r="57" spans="1:7">
      <c r="A57" s="4" t="s">
        <v>176</v>
      </c>
      <c r="E57" s="5" t="n">
        <v>0</v>
      </c>
    </row>
    <row r="58" spans="1:7">
      <c r="A58" s="4" t="s">
        <v>650</v>
      </c>
      <c r="D58" s="5" t="n">
        <v>0</v>
      </c>
      <c r="E58" s="5" t="n">
        <v>0</v>
      </c>
    </row>
    <row r="59" spans="1:7">
      <c r="A59" s="4" t="s">
        <v>177</v>
      </c>
      <c r="D59" s="5" t="n">
        <v>0</v>
      </c>
      <c r="E59" s="5" t="n">
        <v>0</v>
      </c>
    </row>
    <row r="60" spans="1:7">
      <c r="A60" s="4" t="s">
        <v>178</v>
      </c>
      <c r="D60" s="5" t="n">
        <v>0</v>
      </c>
      <c r="E60" s="5" t="n">
        <v>0</v>
      </c>
    </row>
    <row r="61" spans="1:7">
      <c r="A61" s="4" t="s">
        <v>179</v>
      </c>
      <c r="D61" s="5" t="n">
        <v>0</v>
      </c>
      <c r="E61" s="5" t="n">
        <v>0</v>
      </c>
    </row>
    <row r="62" spans="1:7">
      <c r="A62" s="4" t="s">
        <v>180</v>
      </c>
      <c r="B62" s="5" t="n">
        <v>0</v>
      </c>
      <c r="C62" s="5" t="n">
        <v>0</v>
      </c>
      <c r="D62" s="5" t="n">
        <v>0</v>
      </c>
      <c r="E62" s="5" t="n">
        <v>0</v>
      </c>
    </row>
    <row r="63" spans="1:7">
      <c r="A63" s="4" t="s">
        <v>633</v>
      </c>
    </row>
    <row r="64" spans="1:7">
      <c r="A64" s="3" t="s">
        <v>647</v>
      </c>
    </row>
    <row r="65" spans="1:7">
      <c r="A65" s="4" t="s">
        <v>648</v>
      </c>
      <c r="D65" s="5" t="n">
        <v>-525</v>
      </c>
      <c r="E65" s="5" t="n">
        <v>-234</v>
      </c>
    </row>
    <row r="66" spans="1:7">
      <c r="A66" s="3" t="s">
        <v>155</v>
      </c>
    </row>
    <row r="67" spans="1:7">
      <c r="A67" s="4" t="s">
        <v>156</v>
      </c>
      <c r="D67" s="5" t="n">
        <v>0</v>
      </c>
      <c r="E67" s="5" t="n">
        <v>0</v>
      </c>
    </row>
    <row r="68" spans="1:7">
      <c r="A68" s="4" t="s">
        <v>157</v>
      </c>
      <c r="D68" s="5" t="n">
        <v>0</v>
      </c>
      <c r="E68" s="5" t="n">
        <v>0</v>
      </c>
    </row>
    <row r="69" spans="1:7">
      <c r="A69" s="4" t="s">
        <v>158</v>
      </c>
      <c r="D69" s="5" t="n">
        <v>0</v>
      </c>
      <c r="E69" s="5" t="n">
        <v>0</v>
      </c>
    </row>
    <row r="70" spans="1:7">
      <c r="A70" s="4" t="s">
        <v>159</v>
      </c>
      <c r="D70" s="5" t="n">
        <v>0</v>
      </c>
    </row>
    <row r="71" spans="1:7">
      <c r="A71" s="4" t="s">
        <v>160</v>
      </c>
      <c r="D71" s="5" t="n">
        <v>0</v>
      </c>
    </row>
    <row r="72" spans="1:7">
      <c r="A72" s="4" t="s">
        <v>161</v>
      </c>
      <c r="D72" s="5" t="n">
        <v>2</v>
      </c>
      <c r="E72" s="5" t="n">
        <v>2</v>
      </c>
    </row>
    <row r="73" spans="1:7">
      <c r="A73" s="4" t="s">
        <v>162</v>
      </c>
      <c r="E73" s="5" t="n">
        <v>2</v>
      </c>
    </row>
    <row r="74" spans="1:7">
      <c r="A74" s="4" t="s">
        <v>163</v>
      </c>
      <c r="E74" s="5" t="n">
        <v>-23</v>
      </c>
    </row>
    <row r="75" spans="1:7">
      <c r="A75" s="4" t="s">
        <v>164</v>
      </c>
      <c r="D75" s="5" t="n">
        <v>2</v>
      </c>
      <c r="E75" s="5" t="n">
        <v>-21</v>
      </c>
    </row>
    <row r="76" spans="1:7">
      <c r="A76" s="3" t="s">
        <v>165</v>
      </c>
    </row>
    <row r="77" spans="1:7">
      <c r="A77" s="4" t="s">
        <v>649</v>
      </c>
      <c r="D77" s="5" t="n">
        <v>-674</v>
      </c>
      <c r="E77" s="5" t="n">
        <v>-309</v>
      </c>
    </row>
    <row r="78" spans="1:7">
      <c r="A78" s="4" t="s">
        <v>167</v>
      </c>
      <c r="D78" s="5" t="n">
        <v>493</v>
      </c>
    </row>
    <row r="79" spans="1:7">
      <c r="A79" s="4" t="s">
        <v>168</v>
      </c>
      <c r="D79" s="5" t="n">
        <v>-600</v>
      </c>
    </row>
    <row r="80" spans="1:7">
      <c r="A80" s="4" t="s">
        <v>169</v>
      </c>
      <c r="D80" s="5" t="n">
        <v>0</v>
      </c>
      <c r="E80" s="5" t="n">
        <v>0</v>
      </c>
    </row>
    <row r="81" spans="1:7">
      <c r="A81" s="4" t="s">
        <v>170</v>
      </c>
      <c r="D81" s="5" t="n">
        <v>0</v>
      </c>
      <c r="E81" s="5" t="n">
        <v>0</v>
      </c>
    </row>
    <row r="82" spans="1:7">
      <c r="A82" s="4" t="s">
        <v>171</v>
      </c>
      <c r="D82" s="5" t="n">
        <v>-138</v>
      </c>
      <c r="E82" s="5" t="n">
        <v>-140</v>
      </c>
    </row>
    <row r="83" spans="1:7">
      <c r="A83" s="4" t="s">
        <v>172</v>
      </c>
      <c r="D83" s="5" t="n">
        <v>-14</v>
      </c>
      <c r="E83" s="5" t="n">
        <v>-394</v>
      </c>
    </row>
    <row r="84" spans="1:7">
      <c r="A84" s="4" t="s">
        <v>173</v>
      </c>
      <c r="D84" s="5" t="n">
        <v>-43</v>
      </c>
      <c r="E84" s="5" t="n">
        <v>-58</v>
      </c>
    </row>
    <row r="85" spans="1:7">
      <c r="A85" s="4" t="s">
        <v>174</v>
      </c>
      <c r="D85" s="5" t="n">
        <v>0</v>
      </c>
    </row>
    <row r="86" spans="1:7">
      <c r="A86" s="4" t="s">
        <v>175</v>
      </c>
      <c r="D86" s="5" t="n">
        <v>11</v>
      </c>
      <c r="E86" s="5" t="n">
        <v>22</v>
      </c>
    </row>
    <row r="87" spans="1:7">
      <c r="A87" s="4" t="s">
        <v>176</v>
      </c>
      <c r="E87" s="5" t="n">
        <v>-1</v>
      </c>
    </row>
    <row r="88" spans="1:7">
      <c r="A88" s="4" t="s">
        <v>650</v>
      </c>
      <c r="D88" s="5" t="n">
        <v>1353</v>
      </c>
      <c r="E88" s="5" t="n">
        <v>1068</v>
      </c>
    </row>
    <row r="89" spans="1:7">
      <c r="A89" s="4" t="s">
        <v>177</v>
      </c>
      <c r="D89" s="5" t="n">
        <v>388</v>
      </c>
      <c r="E89" s="5" t="n">
        <v>188</v>
      </c>
    </row>
    <row r="90" spans="1:7">
      <c r="A90" s="4" t="s">
        <v>178</v>
      </c>
      <c r="D90" s="5" t="n">
        <v>-135</v>
      </c>
      <c r="E90" s="5" t="n">
        <v>-67</v>
      </c>
    </row>
    <row r="91" spans="1:7">
      <c r="A91" s="4" t="s">
        <v>179</v>
      </c>
      <c r="D91" s="5" t="n">
        <v>268</v>
      </c>
      <c r="E91" s="5" t="n">
        <v>173</v>
      </c>
    </row>
    <row r="92" spans="1:7">
      <c r="A92" s="4" t="s">
        <v>180</v>
      </c>
      <c r="B92" s="5" t="n">
        <v>133</v>
      </c>
      <c r="C92" s="5" t="n">
        <v>106</v>
      </c>
      <c r="D92" s="5" t="n">
        <v>133</v>
      </c>
      <c r="E92" s="5" t="n">
        <v>106</v>
      </c>
    </row>
    <row r="93" spans="1:7">
      <c r="A93" s="4" t="s">
        <v>634</v>
      </c>
    </row>
    <row r="94" spans="1:7">
      <c r="A94" s="3" t="s">
        <v>647</v>
      </c>
    </row>
    <row r="95" spans="1:7">
      <c r="A95" s="4" t="s">
        <v>648</v>
      </c>
      <c r="D95" s="5" t="n">
        <v>-223</v>
      </c>
      <c r="E95" s="5" t="n">
        <v>-130</v>
      </c>
    </row>
    <row r="96" spans="1:7">
      <c r="A96" s="3" t="s">
        <v>155</v>
      </c>
    </row>
    <row r="97" spans="1:7">
      <c r="A97" s="4" t="s">
        <v>156</v>
      </c>
      <c r="D97" s="5" t="n">
        <v>0</v>
      </c>
      <c r="E97" s="5" t="n">
        <v>0</v>
      </c>
    </row>
    <row r="98" spans="1:7">
      <c r="A98" s="4" t="s">
        <v>157</v>
      </c>
      <c r="D98" s="5" t="n">
        <v>-4</v>
      </c>
      <c r="E98" s="5" t="n">
        <v>-7</v>
      </c>
    </row>
    <row r="99" spans="1:7">
      <c r="A99" s="4" t="s">
        <v>158</v>
      </c>
      <c r="D99" s="5" t="n">
        <v>0</v>
      </c>
      <c r="E99" s="5" t="n">
        <v>0</v>
      </c>
    </row>
    <row r="100" spans="1:7">
      <c r="A100" s="4" t="s">
        <v>159</v>
      </c>
      <c r="D100" s="5" t="n">
        <v>0</v>
      </c>
    </row>
    <row r="101" spans="1:7">
      <c r="A101" s="4" t="s">
        <v>160</v>
      </c>
      <c r="D101" s="5" t="n">
        <v>0</v>
      </c>
    </row>
    <row r="102" spans="1:7">
      <c r="A102" s="4" t="s">
        <v>161</v>
      </c>
      <c r="D102" s="5" t="n">
        <v>0</v>
      </c>
      <c r="E102" s="5" t="n">
        <v>0</v>
      </c>
    </row>
    <row r="103" spans="1:7">
      <c r="A103" s="4" t="s">
        <v>162</v>
      </c>
      <c r="E103" s="5" t="n">
        <v>-7</v>
      </c>
    </row>
    <row r="104" spans="1:7">
      <c r="A104" s="4" t="s">
        <v>163</v>
      </c>
      <c r="E104" s="5" t="n">
        <v>0</v>
      </c>
    </row>
    <row r="105" spans="1:7">
      <c r="A105" s="4" t="s">
        <v>164</v>
      </c>
      <c r="D105" s="5" t="n">
        <v>-4</v>
      </c>
      <c r="E105" s="5" t="n">
        <v>-7</v>
      </c>
    </row>
    <row r="106" spans="1:7">
      <c r="A106" s="3" t="s">
        <v>165</v>
      </c>
    </row>
    <row r="107" spans="1:7">
      <c r="A107" s="4" t="s">
        <v>649</v>
      </c>
      <c r="D107" s="5" t="n">
        <v>0</v>
      </c>
      <c r="E107" s="5" t="n">
        <v>0</v>
      </c>
    </row>
    <row r="108" spans="1:7">
      <c r="A108" s="4" t="s">
        <v>167</v>
      </c>
      <c r="D108" s="5" t="n">
        <v>0</v>
      </c>
    </row>
    <row r="109" spans="1:7">
      <c r="A109" s="4" t="s">
        <v>168</v>
      </c>
      <c r="D109" s="5" t="n">
        <v>0</v>
      </c>
    </row>
    <row r="110" spans="1:7">
      <c r="A110" s="4" t="s">
        <v>169</v>
      </c>
      <c r="D110" s="5" t="n">
        <v>0</v>
      </c>
      <c r="E110" s="5" t="n">
        <v>0</v>
      </c>
    </row>
    <row r="111" spans="1:7">
      <c r="A111" s="4" t="s">
        <v>170</v>
      </c>
      <c r="D111" s="5" t="n">
        <v>0</v>
      </c>
      <c r="E111" s="5" t="n">
        <v>0</v>
      </c>
    </row>
    <row r="112" spans="1:7">
      <c r="A112" s="4" t="s">
        <v>171</v>
      </c>
      <c r="D112" s="5" t="n">
        <v>0</v>
      </c>
      <c r="E112" s="5" t="n">
        <v>0</v>
      </c>
    </row>
    <row r="113" spans="1:7">
      <c r="A113" s="4" t="s">
        <v>172</v>
      </c>
      <c r="D113" s="5" t="n">
        <v>0</v>
      </c>
      <c r="E113" s="5" t="n">
        <v>0</v>
      </c>
    </row>
    <row r="114" spans="1:7">
      <c r="A114" s="4" t="s">
        <v>173</v>
      </c>
      <c r="D114" s="5" t="n">
        <v>0</v>
      </c>
      <c r="E114" s="5" t="n">
        <v>0</v>
      </c>
    </row>
    <row r="115" spans="1:7">
      <c r="A115" s="4" t="s">
        <v>174</v>
      </c>
      <c r="D115" s="5" t="n">
        <v>0</v>
      </c>
    </row>
    <row r="116" spans="1:7">
      <c r="A116" s="4" t="s">
        <v>175</v>
      </c>
      <c r="D116" s="5" t="n">
        <v>0</v>
      </c>
      <c r="E116" s="5" t="n">
        <v>0</v>
      </c>
    </row>
    <row r="117" spans="1:7">
      <c r="A117" s="4" t="s">
        <v>176</v>
      </c>
      <c r="E117" s="5" t="n">
        <v>0</v>
      </c>
    </row>
    <row r="118" spans="1:7">
      <c r="A118" s="4" t="s">
        <v>650</v>
      </c>
      <c r="D118" s="5" t="n">
        <v>227</v>
      </c>
      <c r="E118" s="5" t="n">
        <v>137</v>
      </c>
    </row>
    <row r="119" spans="1:7">
      <c r="A119" s="4" t="s">
        <v>177</v>
      </c>
      <c r="D119" s="5" t="n">
        <v>227</v>
      </c>
      <c r="E119" s="5" t="n">
        <v>137</v>
      </c>
    </row>
    <row r="120" spans="1:7">
      <c r="A120" s="4" t="s">
        <v>178</v>
      </c>
      <c r="D120" s="5" t="n">
        <v>0</v>
      </c>
      <c r="E120" s="5" t="n">
        <v>0</v>
      </c>
    </row>
    <row r="121" spans="1:7">
      <c r="A121" s="4" t="s">
        <v>179</v>
      </c>
      <c r="D121" s="5" t="n">
        <v>0</v>
      </c>
      <c r="E121" s="5" t="n">
        <v>0</v>
      </c>
    </row>
    <row r="122" spans="1:7">
      <c r="A122" s="4" t="s">
        <v>180</v>
      </c>
      <c r="B122" s="5" t="n">
        <v>0</v>
      </c>
      <c r="C122" s="5" t="n">
        <v>0</v>
      </c>
      <c r="D122" s="5" t="n">
        <v>0</v>
      </c>
      <c r="E122" s="5" t="n">
        <v>0</v>
      </c>
    </row>
    <row r="123" spans="1:7">
      <c r="A123" s="4" t="s">
        <v>635</v>
      </c>
    </row>
    <row r="124" spans="1:7">
      <c r="A124" s="3" t="s">
        <v>647</v>
      </c>
    </row>
    <row r="125" spans="1:7">
      <c r="A125" s="4" t="s">
        <v>648</v>
      </c>
      <c r="D125" s="5" t="n">
        <v>1062</v>
      </c>
      <c r="E125" s="5" t="n">
        <v>1407</v>
      </c>
    </row>
    <row r="126" spans="1:7">
      <c r="A126" s="3" t="s">
        <v>155</v>
      </c>
    </row>
    <row r="127" spans="1:7">
      <c r="A127" s="4" t="s">
        <v>156</v>
      </c>
      <c r="D127" s="5" t="n">
        <v>-72</v>
      </c>
      <c r="E127" s="5" t="n">
        <v>-71</v>
      </c>
    </row>
    <row r="128" spans="1:7">
      <c r="A128" s="4" t="s">
        <v>157</v>
      </c>
      <c r="D128" s="5" t="n">
        <v>-56</v>
      </c>
      <c r="E128" s="5" t="n">
        <v>-55</v>
      </c>
    </row>
    <row r="129" spans="1:7">
      <c r="A129" s="4" t="s">
        <v>158</v>
      </c>
      <c r="D129" s="5" t="n">
        <v>-39</v>
      </c>
      <c r="E129" s="5" t="n">
        <v>-29</v>
      </c>
    </row>
    <row r="130" spans="1:7">
      <c r="A130" s="4" t="s">
        <v>159</v>
      </c>
      <c r="D130" s="5" t="n">
        <v>736</v>
      </c>
    </row>
    <row r="131" spans="1:7">
      <c r="A131" s="4" t="s">
        <v>160</v>
      </c>
      <c r="D131" s="5" t="n">
        <v>15</v>
      </c>
    </row>
    <row r="132" spans="1:7">
      <c r="A132" s="4" t="s">
        <v>161</v>
      </c>
      <c r="D132" s="5" t="n">
        <v>0</v>
      </c>
      <c r="E132" s="5" t="n">
        <v>0</v>
      </c>
    </row>
    <row r="133" spans="1:7">
      <c r="A133" s="4" t="s">
        <v>162</v>
      </c>
      <c r="E133" s="5" t="n">
        <v>-155</v>
      </c>
    </row>
    <row r="134" spans="1:7">
      <c r="A134" s="4" t="s">
        <v>163</v>
      </c>
      <c r="E134" s="5" t="n">
        <v>0</v>
      </c>
    </row>
    <row r="135" spans="1:7">
      <c r="A135" s="4" t="s">
        <v>164</v>
      </c>
      <c r="D135" s="5" t="n">
        <v>584</v>
      </c>
      <c r="E135" s="5" t="n">
        <v>-155</v>
      </c>
    </row>
    <row r="136" spans="1:7">
      <c r="A136" s="3" t="s">
        <v>165</v>
      </c>
    </row>
    <row r="137" spans="1:7">
      <c r="A137" s="4" t="s">
        <v>649</v>
      </c>
      <c r="D137" s="5" t="n">
        <v>0</v>
      </c>
      <c r="E137" s="5" t="n">
        <v>0</v>
      </c>
    </row>
    <row r="138" spans="1:7">
      <c r="A138" s="4" t="s">
        <v>167</v>
      </c>
      <c r="D138" s="5" t="n">
        <v>0</v>
      </c>
    </row>
    <row r="139" spans="1:7">
      <c r="A139" s="4" t="s">
        <v>168</v>
      </c>
      <c r="D139" s="5" t="n">
        <v>0</v>
      </c>
    </row>
    <row r="140" spans="1:7">
      <c r="A140" s="4" t="s">
        <v>169</v>
      </c>
      <c r="D140" s="5" t="n">
        <v>-6</v>
      </c>
      <c r="E140" s="5" t="n">
        <v>-8</v>
      </c>
    </row>
    <row r="141" spans="1:7">
      <c r="A141" s="4" t="s">
        <v>170</v>
      </c>
      <c r="D141" s="5" t="n">
        <v>-3</v>
      </c>
      <c r="E141" s="5" t="n">
        <v>-5</v>
      </c>
    </row>
    <row r="142" spans="1:7">
      <c r="A142" s="4" t="s">
        <v>171</v>
      </c>
      <c r="D142" s="5" t="n">
        <v>0</v>
      </c>
      <c r="E142" s="5" t="n">
        <v>0</v>
      </c>
    </row>
    <row r="143" spans="1:7">
      <c r="A143" s="4" t="s">
        <v>172</v>
      </c>
      <c r="D143" s="5" t="n">
        <v>0</v>
      </c>
      <c r="E143" s="5" t="n">
        <v>0</v>
      </c>
    </row>
    <row r="144" spans="1:7">
      <c r="A144" s="4" t="s">
        <v>173</v>
      </c>
      <c r="D144" s="5" t="n">
        <v>0</v>
      </c>
      <c r="E144" s="5" t="n">
        <v>0</v>
      </c>
    </row>
    <row r="145" spans="1:7">
      <c r="A145" s="4" t="s">
        <v>174</v>
      </c>
      <c r="D145" s="5" t="n">
        <v>-26</v>
      </c>
    </row>
    <row r="146" spans="1:7">
      <c r="A146" s="4" t="s">
        <v>175</v>
      </c>
      <c r="D146" s="5" t="n">
        <v>0</v>
      </c>
      <c r="E146" s="5" t="n">
        <v>0</v>
      </c>
    </row>
    <row r="147" spans="1:7">
      <c r="A147" s="4" t="s">
        <v>176</v>
      </c>
      <c r="E147" s="5" t="n">
        <v>0</v>
      </c>
    </row>
    <row r="148" spans="1:7">
      <c r="A148" s="4" t="s">
        <v>650</v>
      </c>
      <c r="D148" s="5" t="n">
        <v>-1580</v>
      </c>
      <c r="E148" s="5" t="n">
        <v>-1205</v>
      </c>
    </row>
    <row r="149" spans="1:7">
      <c r="A149" s="4" t="s">
        <v>177</v>
      </c>
      <c r="D149" s="5" t="n">
        <v>-1615</v>
      </c>
      <c r="E149" s="5" t="n">
        <v>-1218</v>
      </c>
    </row>
    <row r="150" spans="1:7">
      <c r="A150" s="4" t="s">
        <v>178</v>
      </c>
      <c r="D150" s="5" t="n">
        <v>31</v>
      </c>
      <c r="E150" s="5" t="n">
        <v>34</v>
      </c>
    </row>
    <row r="151" spans="1:7">
      <c r="A151" s="4" t="s">
        <v>179</v>
      </c>
      <c r="D151" s="5" t="n">
        <v>174</v>
      </c>
      <c r="E151" s="5" t="n">
        <v>112</v>
      </c>
    </row>
    <row r="152" spans="1:7">
      <c r="A152" s="4" t="s">
        <v>180</v>
      </c>
      <c r="B152" s="6" t="n">
        <v>205</v>
      </c>
      <c r="C152" s="6" t="n">
        <v>146</v>
      </c>
      <c r="D152" s="6" t="n">
        <v>205</v>
      </c>
      <c r="E152" s="6" t="n">
        <v>1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2"/>
    <col customWidth="1" max="2" min="2" width="9"/>
    <col customWidth="1" max="3" min="3" width="45"/>
    <col customWidth="1" max="4" min="4" width="45"/>
    <col customWidth="1" max="5" min="5" width="36"/>
    <col customWidth="1" max="6" min="6" width="29"/>
    <col customWidth="1" max="7" min="7" width="46"/>
    <col customWidth="1" max="8" min="8" width="24"/>
  </cols>
  <sheetData>
    <row r="1" spans="1:8">
      <c r="A1" s="1" t="s">
        <v>188</v>
      </c>
      <c r="B1" s="2" t="s">
        <v>189</v>
      </c>
      <c r="C1" s="2" t="s">
        <v>190</v>
      </c>
      <c r="D1" s="2" t="s">
        <v>191</v>
      </c>
      <c r="E1" s="2" t="s">
        <v>192</v>
      </c>
      <c r="F1" s="2" t="s">
        <v>193</v>
      </c>
      <c r="G1" s="2" t="s">
        <v>194</v>
      </c>
      <c r="H1" s="2" t="s">
        <v>195</v>
      </c>
    </row>
    <row r="2" spans="1:8">
      <c r="A2" s="3" t="s">
        <v>196</v>
      </c>
    </row>
    <row r="3" spans="1:8">
      <c r="A3" s="4" t="s">
        <v>197</v>
      </c>
      <c r="F3" s="6" t="n">
        <v>-261</v>
      </c>
    </row>
    <row r="4" spans="1:8">
      <c r="A4" s="4" t="s">
        <v>198</v>
      </c>
      <c r="C4" s="6" t="n">
        <v>0</v>
      </c>
      <c r="D4" s="6" t="n">
        <v>1</v>
      </c>
      <c r="E4" s="6" t="n">
        <v>43797</v>
      </c>
      <c r="F4" s="5" t="n">
        <v>-18900</v>
      </c>
      <c r="G4" s="6" t="n">
        <v>-662</v>
      </c>
      <c r="H4" s="6" t="n">
        <v>-22258</v>
      </c>
    </row>
    <row r="5" spans="1:8">
      <c r="A5" s="3" t="s">
        <v>196</v>
      </c>
    </row>
    <row r="6" spans="1:8">
      <c r="A6" s="4" t="s">
        <v>149</v>
      </c>
      <c r="E6" s="5" t="n">
        <v>98</v>
      </c>
    </row>
    <row r="7" spans="1:8">
      <c r="A7" s="4" t="s">
        <v>199</v>
      </c>
      <c r="E7" s="5" t="n">
        <v>22</v>
      </c>
    </row>
    <row r="8" spans="1:8">
      <c r="A8" s="4" t="s">
        <v>200</v>
      </c>
      <c r="E8" s="5" t="n">
        <v>-59</v>
      </c>
      <c r="H8" s="5" t="n">
        <v>59</v>
      </c>
    </row>
    <row r="9" spans="1:8">
      <c r="A9" s="4" t="s">
        <v>171</v>
      </c>
      <c r="E9" s="5" t="n">
        <v>-138</v>
      </c>
    </row>
    <row r="10" spans="1:8">
      <c r="A10" s="4" t="s">
        <v>174</v>
      </c>
      <c r="E10" s="5" t="n">
        <v>0</v>
      </c>
    </row>
    <row r="11" spans="1:8">
      <c r="A11" s="4" t="s">
        <v>80</v>
      </c>
      <c r="B11" s="6" t="n">
        <v>911</v>
      </c>
      <c r="F11" s="5" t="n">
        <v>911</v>
      </c>
    </row>
    <row r="12" spans="1:8">
      <c r="A12" s="4" t="s">
        <v>201</v>
      </c>
      <c r="B12" s="5" t="n">
        <v>16</v>
      </c>
      <c r="G12" s="5" t="n">
        <v>16</v>
      </c>
    </row>
    <row r="13" spans="1:8">
      <c r="A13" s="4" t="s">
        <v>202</v>
      </c>
      <c r="F13" s="5" t="n">
        <v>0</v>
      </c>
      <c r="G13" s="5" t="n">
        <v>0</v>
      </c>
    </row>
    <row r="14" spans="1:8">
      <c r="A14" s="4" t="s">
        <v>203</v>
      </c>
      <c r="H14" s="5" t="n">
        <v>-400</v>
      </c>
    </row>
    <row r="15" spans="1:8">
      <c r="A15" s="4" t="s">
        <v>204</v>
      </c>
      <c r="H15" s="5" t="n">
        <v>-59</v>
      </c>
    </row>
    <row r="16" spans="1:8">
      <c r="A16" s="4" t="s">
        <v>205</v>
      </c>
      <c r="B16" s="5" t="n">
        <v>2167</v>
      </c>
      <c r="C16" s="5" t="n">
        <v>0</v>
      </c>
      <c r="D16" s="5" t="n">
        <v>1</v>
      </c>
      <c r="E16" s="5" t="n">
        <v>43720</v>
      </c>
      <c r="F16" s="5" t="n">
        <v>-18250</v>
      </c>
      <c r="G16" s="5" t="n">
        <v>-646</v>
      </c>
      <c r="H16" s="5" t="n">
        <v>-22658</v>
      </c>
    </row>
    <row r="17" spans="1:8">
      <c r="A17" s="3" t="s">
        <v>196</v>
      </c>
    </row>
    <row r="18" spans="1:8">
      <c r="A18" s="4" t="s">
        <v>197</v>
      </c>
      <c r="F18" s="5" t="n">
        <v>0</v>
      </c>
    </row>
    <row r="19" spans="1:8">
      <c r="A19" s="4" t="s">
        <v>206</v>
      </c>
      <c r="C19" s="5" t="n">
        <v>0</v>
      </c>
      <c r="D19" s="5" t="n">
        <v>1</v>
      </c>
      <c r="E19" s="5" t="n">
        <v>43743</v>
      </c>
      <c r="F19" s="5" t="n">
        <v>-18650</v>
      </c>
      <c r="G19" s="5" t="n">
        <v>-653</v>
      </c>
      <c r="H19" s="5" t="n">
        <v>-22458</v>
      </c>
    </row>
    <row r="20" spans="1:8">
      <c r="A20" s="3" t="s">
        <v>196</v>
      </c>
    </row>
    <row r="21" spans="1:8">
      <c r="A21" s="4" t="s">
        <v>149</v>
      </c>
      <c r="E21" s="5" t="n">
        <v>47</v>
      </c>
    </row>
    <row r="22" spans="1:8">
      <c r="A22" s="4" t="s">
        <v>199</v>
      </c>
      <c r="E22" s="5" t="n">
        <v>6</v>
      </c>
    </row>
    <row r="23" spans="1:8">
      <c r="A23" s="4" t="s">
        <v>200</v>
      </c>
      <c r="E23" s="5" t="n">
        <v>-7</v>
      </c>
      <c r="H23" s="5" t="n">
        <v>7</v>
      </c>
    </row>
    <row r="24" spans="1:8">
      <c r="A24" s="4" t="s">
        <v>171</v>
      </c>
      <c r="E24" s="5" t="n">
        <v>-69</v>
      </c>
    </row>
    <row r="25" spans="1:8">
      <c r="A25" s="4" t="s">
        <v>174</v>
      </c>
      <c r="E25" s="5" t="n">
        <v>0</v>
      </c>
    </row>
    <row r="26" spans="1:8">
      <c r="A26" s="4" t="s">
        <v>80</v>
      </c>
      <c r="B26" s="5" t="n">
        <v>400</v>
      </c>
      <c r="F26" s="5" t="n">
        <v>400</v>
      </c>
    </row>
    <row r="27" spans="1:8">
      <c r="A27" s="4" t="s">
        <v>201</v>
      </c>
      <c r="B27" s="5" t="n">
        <v>7</v>
      </c>
      <c r="G27" s="5" t="n">
        <v>7</v>
      </c>
    </row>
    <row r="28" spans="1:8">
      <c r="A28" s="4" t="s">
        <v>202</v>
      </c>
      <c r="F28" s="5" t="n">
        <v>0</v>
      </c>
      <c r="G28" s="5" t="n">
        <v>0</v>
      </c>
    </row>
    <row r="29" spans="1:8">
      <c r="A29" s="4" t="s">
        <v>203</v>
      </c>
      <c r="H29" s="5" t="n">
        <v>-200</v>
      </c>
    </row>
    <row r="30" spans="1:8">
      <c r="A30" s="4" t="s">
        <v>204</v>
      </c>
      <c r="H30" s="5" t="n">
        <v>-7</v>
      </c>
    </row>
    <row r="31" spans="1:8">
      <c r="A31" s="4" t="s">
        <v>205</v>
      </c>
      <c r="B31" s="5" t="n">
        <v>2167</v>
      </c>
      <c r="C31" s="5" t="n">
        <v>0</v>
      </c>
      <c r="D31" s="5" t="n">
        <v>1</v>
      </c>
      <c r="E31" s="5" t="n">
        <v>43720</v>
      </c>
      <c r="F31" s="5" t="n">
        <v>-18250</v>
      </c>
      <c r="G31" s="5" t="n">
        <v>-646</v>
      </c>
      <c r="H31" s="5" t="n">
        <v>-22658</v>
      </c>
    </row>
    <row r="32" spans="1:8">
      <c r="A32" s="3" t="s">
        <v>196</v>
      </c>
    </row>
    <row r="33" spans="1:8">
      <c r="A33" s="4" t="s">
        <v>197</v>
      </c>
      <c r="F33" s="5" t="n">
        <v>0</v>
      </c>
    </row>
    <row r="34" spans="1:8">
      <c r="A34" s="4" t="s">
        <v>207</v>
      </c>
      <c r="B34" s="5" t="n">
        <v>2804</v>
      </c>
      <c r="C34" s="5" t="n">
        <v>0</v>
      </c>
      <c r="D34" s="5" t="n">
        <v>1</v>
      </c>
      <c r="E34" s="5" t="n">
        <v>43637</v>
      </c>
      <c r="F34" s="5" t="n">
        <v>-17201</v>
      </c>
      <c r="G34" s="5" t="n">
        <v>-775</v>
      </c>
      <c r="H34" s="5" t="n">
        <v>-22858</v>
      </c>
    </row>
    <row r="35" spans="1:8">
      <c r="A35" s="3" t="s">
        <v>196</v>
      </c>
    </row>
    <row r="36" spans="1:8">
      <c r="A36" s="4" t="s">
        <v>149</v>
      </c>
      <c r="E36" s="5" t="n">
        <v>75</v>
      </c>
    </row>
    <row r="37" spans="1:8">
      <c r="A37" s="4" t="s">
        <v>199</v>
      </c>
      <c r="E37" s="5" t="n">
        <v>11</v>
      </c>
    </row>
    <row r="38" spans="1:8">
      <c r="A38" s="4" t="s">
        <v>200</v>
      </c>
      <c r="E38" s="5" t="n">
        <v>-43</v>
      </c>
      <c r="H38" s="5" t="n">
        <v>43</v>
      </c>
    </row>
    <row r="39" spans="1:8">
      <c r="A39" s="4" t="s">
        <v>171</v>
      </c>
      <c r="E39" s="5" t="n">
        <v>-136</v>
      </c>
    </row>
    <row r="40" spans="1:8">
      <c r="A40" s="4" t="s">
        <v>174</v>
      </c>
      <c r="E40" s="5" t="n">
        <v>-10</v>
      </c>
    </row>
    <row r="41" spans="1:8">
      <c r="A41" s="4" t="s">
        <v>80</v>
      </c>
      <c r="B41" s="5" t="n">
        <v>2023</v>
      </c>
      <c r="F41" s="5" t="n">
        <v>2023</v>
      </c>
    </row>
    <row r="42" spans="1:8">
      <c r="A42" s="4" t="s">
        <v>201</v>
      </c>
      <c r="B42" s="5" t="n">
        <v>29</v>
      </c>
      <c r="G42" s="5" t="n">
        <v>29</v>
      </c>
    </row>
    <row r="43" spans="1:8">
      <c r="A43" s="4" t="s">
        <v>202</v>
      </c>
      <c r="B43" s="5" t="n">
        <v>176</v>
      </c>
      <c r="F43" s="5" t="n">
        <v>176</v>
      </c>
      <c r="G43" s="5" t="n">
        <v>176</v>
      </c>
    </row>
    <row r="44" spans="1:8">
      <c r="A44" s="4" t="s">
        <v>203</v>
      </c>
      <c r="H44" s="5" t="n">
        <v>0</v>
      </c>
    </row>
    <row r="45" spans="1:8">
      <c r="A45" s="4" t="s">
        <v>204</v>
      </c>
      <c r="H45" s="5" t="n">
        <v>-43</v>
      </c>
    </row>
    <row r="46" spans="1:8">
      <c r="A46" s="4" t="s">
        <v>208</v>
      </c>
      <c r="B46" s="5" t="n">
        <v>4753</v>
      </c>
      <c r="C46" s="5" t="n">
        <v>0</v>
      </c>
      <c r="D46" s="5" t="n">
        <v>1</v>
      </c>
      <c r="E46" s="5" t="n">
        <v>43534</v>
      </c>
      <c r="F46" s="5" t="n">
        <v>-15002</v>
      </c>
      <c r="G46" s="5" t="n">
        <v>-922</v>
      </c>
      <c r="H46" s="5" t="n">
        <v>-22858</v>
      </c>
    </row>
    <row r="47" spans="1:8">
      <c r="A47" s="3" t="s">
        <v>196</v>
      </c>
    </row>
    <row r="48" spans="1:8">
      <c r="A48" s="4" t="s">
        <v>197</v>
      </c>
      <c r="F48" s="5" t="n">
        <v>0</v>
      </c>
    </row>
    <row r="49" spans="1:8">
      <c r="A49" s="4" t="s">
        <v>209</v>
      </c>
      <c r="C49" s="5" t="n">
        <v>0</v>
      </c>
      <c r="D49" s="5" t="n">
        <v>1</v>
      </c>
      <c r="E49" s="5" t="n">
        <v>43582</v>
      </c>
      <c r="F49" s="5" t="n">
        <v>-15442</v>
      </c>
      <c r="G49" s="5" t="n">
        <v>-934</v>
      </c>
      <c r="H49" s="5" t="n">
        <v>-22858</v>
      </c>
    </row>
    <row r="50" spans="1:8">
      <c r="A50" s="3" t="s">
        <v>196</v>
      </c>
    </row>
    <row r="51" spans="1:8">
      <c r="A51" s="4" t="s">
        <v>149</v>
      </c>
      <c r="E51" s="5" t="n">
        <v>36</v>
      </c>
    </row>
    <row r="52" spans="1:8">
      <c r="A52" s="4" t="s">
        <v>199</v>
      </c>
      <c r="E52" s="5" t="n">
        <v>0</v>
      </c>
    </row>
    <row r="53" spans="1:8">
      <c r="A53" s="4" t="s">
        <v>200</v>
      </c>
      <c r="E53" s="5" t="n">
        <v>-6</v>
      </c>
      <c r="H53" s="5" t="n">
        <v>6</v>
      </c>
    </row>
    <row r="54" spans="1:8">
      <c r="A54" s="4" t="s">
        <v>171</v>
      </c>
      <c r="E54" s="5" t="n">
        <v>-68</v>
      </c>
    </row>
    <row r="55" spans="1:8">
      <c r="A55" s="4" t="s">
        <v>174</v>
      </c>
      <c r="E55" s="5" t="n">
        <v>-10</v>
      </c>
    </row>
    <row r="56" spans="1:8">
      <c r="A56" s="4" t="s">
        <v>80</v>
      </c>
      <c r="B56" s="5" t="n">
        <v>440</v>
      </c>
      <c r="F56" s="5" t="n">
        <v>440</v>
      </c>
    </row>
    <row r="57" spans="1:8">
      <c r="A57" s="4" t="s">
        <v>201</v>
      </c>
      <c r="B57" s="5" t="n">
        <v>12</v>
      </c>
      <c r="G57" s="5" t="n">
        <v>12</v>
      </c>
    </row>
    <row r="58" spans="1:8">
      <c r="A58" s="4" t="s">
        <v>202</v>
      </c>
      <c r="F58" s="5" t="n">
        <v>0</v>
      </c>
      <c r="G58" s="5" t="n">
        <v>0</v>
      </c>
    </row>
    <row r="59" spans="1:8">
      <c r="A59" s="4" t="s">
        <v>203</v>
      </c>
      <c r="H59" s="5" t="n">
        <v>0</v>
      </c>
    </row>
    <row r="60" spans="1:8">
      <c r="A60" s="4" t="s">
        <v>204</v>
      </c>
      <c r="H60" s="5" t="n">
        <v>-6</v>
      </c>
    </row>
    <row r="61" spans="1:8">
      <c r="A61" s="4" t="s">
        <v>208</v>
      </c>
      <c r="B61" s="6" t="n">
        <v>4753</v>
      </c>
      <c r="C61" s="6" t="n">
        <v>0</v>
      </c>
      <c r="D61" s="6" t="n">
        <v>1</v>
      </c>
      <c r="E61" s="6" t="n">
        <v>43534</v>
      </c>
      <c r="F61" s="6" t="n">
        <v>-15002</v>
      </c>
      <c r="G61" s="6" t="n">
        <v>-922</v>
      </c>
      <c r="H61" s="6" t="n">
        <v>-228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8:24Z</dcterms:created>
  <dcterms:modified xmlns:dcterms="http://purl.org/dc/terms/" xmlns:xsi="http://www.w3.org/2001/XMLSchema-instance" xsi:type="dcterms:W3CDTF">2019-08-08T17:08:24Z</dcterms:modified>
</cp:coreProperties>
</file>